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SUMMARY OF SIGNIFICANT ACCOUNTI" sheetId="11" state="visible" r:id="rId11"/>
    <sheet xmlns:r="http://schemas.openxmlformats.org/officeDocument/2006/relationships" name="INVESTMENTS IN DEBT SECURITIES" sheetId="12" state="visible" r:id="rId12"/>
    <sheet xmlns:r="http://schemas.openxmlformats.org/officeDocument/2006/relationships" name="INVESTMENTS IN PARTNERSHIPS"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FAIR VALUE" sheetId="16" state="visible" r:id="rId16"/>
    <sheet xmlns:r="http://schemas.openxmlformats.org/officeDocument/2006/relationships" name="GUARANTEES AND COLLATERAL"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RELATED PARTY TRANSACTIONS AND "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INVESTMENTS IN DEBT SECURITIES " sheetId="24" state="visible" r:id="rId24"/>
    <sheet xmlns:r="http://schemas.openxmlformats.org/officeDocument/2006/relationships" name="INVESTMENTS IN PARTNERSHIPS (Ta" sheetId="25" state="visible" r:id="rId25"/>
    <sheet xmlns:r="http://schemas.openxmlformats.org/officeDocument/2006/relationships" name="OTHER ASSETS (Tables)"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FAIR VALUE (Tables)" sheetId="29" state="visible" r:id="rId29"/>
    <sheet xmlns:r="http://schemas.openxmlformats.org/officeDocument/2006/relationships" name="GUARANTEES AND COLLATERAL (Tabl" sheetId="30" state="visible" r:id="rId30"/>
    <sheet xmlns:r="http://schemas.openxmlformats.org/officeDocument/2006/relationships" name="EQUITY (Tables)" sheetId="31" state="visible" r:id="rId31"/>
    <sheet xmlns:r="http://schemas.openxmlformats.org/officeDocument/2006/relationships" name="STOCK-BASED COMPENSATION (Table" sheetId="32" state="visible" r:id="rId32"/>
    <sheet xmlns:r="http://schemas.openxmlformats.org/officeDocument/2006/relationships" name="SUMMARY OF SIGNIFICANT ACCOUN_3" sheetId="33" state="visible" r:id="rId33"/>
    <sheet xmlns:r="http://schemas.openxmlformats.org/officeDocument/2006/relationships" name="INVESTMENTS IN DEBT SECURITIE_2" sheetId="34" state="visible" r:id="rId34"/>
    <sheet xmlns:r="http://schemas.openxmlformats.org/officeDocument/2006/relationships" name="INVESTMENTS IN DEBT SECURITIE_3" sheetId="35" state="visible" r:id="rId35"/>
    <sheet xmlns:r="http://schemas.openxmlformats.org/officeDocument/2006/relationships" name="INVESTMENTS IN PARTNERSHIPS (Na" sheetId="36" state="visible" r:id="rId36"/>
    <sheet xmlns:r="http://schemas.openxmlformats.org/officeDocument/2006/relationships" name="INVESTMENTS IN PARTNERSHIPS (Sc" sheetId="37" state="visible" r:id="rId37"/>
    <sheet xmlns:r="http://schemas.openxmlformats.org/officeDocument/2006/relationships" name="INVESTMENTS IN PARTNERSHIPS (_2" sheetId="38" state="visible" r:id="rId38"/>
    <sheet xmlns:r="http://schemas.openxmlformats.org/officeDocument/2006/relationships" name="INVESTMENTS IN PARTNERSHIPS (_3" sheetId="39" state="visible" r:id="rId39"/>
    <sheet xmlns:r="http://schemas.openxmlformats.org/officeDocument/2006/relationships" name="OTHER ASSETS (Narrative) (Detai" sheetId="40" state="visible" r:id="rId40"/>
    <sheet xmlns:r="http://schemas.openxmlformats.org/officeDocument/2006/relationships" name="OTHER ASSETS (Summary of Other " sheetId="41" state="visible" r:id="rId41"/>
    <sheet xmlns:r="http://schemas.openxmlformats.org/officeDocument/2006/relationships" name="OTHER ASSETS (REO held for use," sheetId="42" state="visible" r:id="rId42"/>
    <sheet xmlns:r="http://schemas.openxmlformats.org/officeDocument/2006/relationships" name="DEBT (Narrative) (Details)" sheetId="43" state="visible" r:id="rId43"/>
    <sheet xmlns:r="http://schemas.openxmlformats.org/officeDocument/2006/relationships" name="DEBT (Outstanding Debt Balances" sheetId="44" state="visible" r:id="rId44"/>
    <sheet xmlns:r="http://schemas.openxmlformats.org/officeDocument/2006/relationships" name="DEBT (Principal Commitments) (D" sheetId="45" state="visible" r:id="rId45"/>
    <sheet xmlns:r="http://schemas.openxmlformats.org/officeDocument/2006/relationships" name="DEBT (Subordinate Debt) (Detail" sheetId="46" state="visible" r:id="rId46"/>
    <sheet xmlns:r="http://schemas.openxmlformats.org/officeDocument/2006/relationships" name="DERIVATIVE INSTRUMENTS (Schedul" sheetId="47" state="visible" r:id="rId47"/>
    <sheet xmlns:r="http://schemas.openxmlformats.org/officeDocument/2006/relationships" name="DERIVATIVE INSTRUMENTS (Sched_2" sheetId="48" state="visible" r:id="rId48"/>
    <sheet xmlns:r="http://schemas.openxmlformats.org/officeDocument/2006/relationships" name="DERIVATIVE INSTRUMENTS (Summary" sheetId="49" state="visible" r:id="rId49"/>
    <sheet xmlns:r="http://schemas.openxmlformats.org/officeDocument/2006/relationships" name="FAIR VALUE (Narrative) (Details" sheetId="50" state="visible" r:id="rId50"/>
    <sheet xmlns:r="http://schemas.openxmlformats.org/officeDocument/2006/relationships" name="FAIR VALUE (Fair Value of Asset" sheetId="51" state="visible" r:id="rId51"/>
    <sheet xmlns:r="http://schemas.openxmlformats.org/officeDocument/2006/relationships" name="FAIR VALUE (Activity for Assets" sheetId="52" state="visible" r:id="rId52"/>
    <sheet xmlns:r="http://schemas.openxmlformats.org/officeDocument/2006/relationships" name="FAIR VALUE (Fair Value Measurem" sheetId="53" state="visible" r:id="rId53"/>
    <sheet xmlns:r="http://schemas.openxmlformats.org/officeDocument/2006/relationships" name="FAIR VALUE (Carrying Amounts an" sheetId="54" state="visible" r:id="rId54"/>
    <sheet xmlns:r="http://schemas.openxmlformats.org/officeDocument/2006/relationships" name="GUARANTEES AND COLLATERAL (Coll" sheetId="55" state="visible" r:id="rId55"/>
    <sheet xmlns:r="http://schemas.openxmlformats.org/officeDocument/2006/relationships" name="COMMITMENTS AND CONTINGENCIES (" sheetId="56" state="visible" r:id="rId56"/>
    <sheet xmlns:r="http://schemas.openxmlformats.org/officeDocument/2006/relationships" name="EQUITY (Narrative) (Details)" sheetId="57" state="visible" r:id="rId57"/>
    <sheet xmlns:r="http://schemas.openxmlformats.org/officeDocument/2006/relationships" name="EQUITY (Summary of Net (Loss) I" sheetId="58" state="visible" r:id="rId58"/>
    <sheet xmlns:r="http://schemas.openxmlformats.org/officeDocument/2006/relationships" name="EQUITY (Schedule of Accumulated" sheetId="59" state="visible" r:id="rId59"/>
    <sheet xmlns:r="http://schemas.openxmlformats.org/officeDocument/2006/relationships" name="STOCK-BASED COMPENSATION (Narra" sheetId="60" state="visible" r:id="rId60"/>
    <sheet xmlns:r="http://schemas.openxmlformats.org/officeDocument/2006/relationships" name="STOCK-BASED COMPENSATION (Summa" sheetId="61" state="visible" r:id="rId61"/>
    <sheet xmlns:r="http://schemas.openxmlformats.org/officeDocument/2006/relationships" name="STOCK-BASED COMPENSATION (Sum_2" sheetId="62" state="visible" r:id="rId62"/>
    <sheet xmlns:r="http://schemas.openxmlformats.org/officeDocument/2006/relationships" name="RELATED PARTY TRANSACTIONS AN_2" sheetId="63" state="visible" r:id="rId63"/>
    <sheet xmlns:r="http://schemas.openxmlformats.org/officeDocument/2006/relationships" name="SEGMENT INFORMATION (Narrative)"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Mar. 31,
		2021</t>
        </is>
      </c>
    </row>
    <row r="7">
      <c r="A7" s="3" t="inlineStr">
        <is>
          <t>Entity Registrant Name</t>
        </is>
      </c>
      <c r="B7" s="3" t="inlineStr">
        <is>
          <t>MMA CAPITAL HOLDINGS, INC.</t>
        </is>
      </c>
    </row>
    <row r="8">
      <c r="A8" s="3" t="inlineStr">
        <is>
          <t>Entity Incorporation, State or Country Code</t>
        </is>
      </c>
      <c r="B8" s="3" t="inlineStr">
        <is>
          <t>DE</t>
        </is>
      </c>
    </row>
    <row r="9">
      <c r="A9" s="3" t="inlineStr">
        <is>
          <t>Entity File Number</t>
        </is>
      </c>
      <c r="B9" s="3" t="inlineStr">
        <is>
          <t>001-11981</t>
        </is>
      </c>
    </row>
    <row r="10">
      <c r="A10" s="3" t="inlineStr">
        <is>
          <t>Entity Tax Identification Number</t>
        </is>
      </c>
      <c r="B10" s="3" t="inlineStr">
        <is>
          <t>52-1449733</t>
        </is>
      </c>
    </row>
    <row r="11">
      <c r="A11" s="3" t="inlineStr">
        <is>
          <t>Entity Address, Address Line One</t>
        </is>
      </c>
      <c r="B11" s="3" t="inlineStr">
        <is>
          <t>3600 O’Donnell Street, Suite 600</t>
        </is>
      </c>
    </row>
    <row r="12">
      <c r="A12" s="3" t="inlineStr">
        <is>
          <t>Entity Address, City or Town</t>
        </is>
      </c>
      <c r="B12" s="3" t="inlineStr">
        <is>
          <t>Baltimore</t>
        </is>
      </c>
    </row>
    <row r="13">
      <c r="A13" s="3" t="inlineStr">
        <is>
          <t>Entity Address, State or Province</t>
        </is>
      </c>
      <c r="B13" s="3" t="inlineStr">
        <is>
          <t>MD</t>
        </is>
      </c>
    </row>
    <row r="14">
      <c r="A14" s="3" t="inlineStr">
        <is>
          <t>Entity Address, Postal Zip Code</t>
        </is>
      </c>
      <c r="B14" s="3" t="inlineStr">
        <is>
          <t>21224</t>
        </is>
      </c>
    </row>
    <row r="15">
      <c r="A15" s="3" t="inlineStr">
        <is>
          <t>City Area Code</t>
        </is>
      </c>
      <c r="B15" s="3" t="inlineStr">
        <is>
          <t>443</t>
        </is>
      </c>
    </row>
    <row r="16">
      <c r="A16" s="3" t="inlineStr">
        <is>
          <t>Local Phone Number</t>
        </is>
      </c>
      <c r="B16" s="3" t="inlineStr">
        <is>
          <t>263-29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false</t>
        </is>
      </c>
    </row>
    <row r="22">
      <c r="A22" s="3" t="inlineStr">
        <is>
          <t>Entity Central Index Key</t>
        </is>
      </c>
      <c r="B22" s="3" t="inlineStr">
        <is>
          <t>0001003201</t>
        </is>
      </c>
    </row>
    <row r="23">
      <c r="A23" s="3" t="inlineStr">
        <is>
          <t>Current Fiscal Year End Date</t>
        </is>
      </c>
      <c r="B23" s="3" t="inlineStr">
        <is>
          <t>--12-31</t>
        </is>
      </c>
    </row>
    <row r="24">
      <c r="A24" s="3" t="inlineStr">
        <is>
          <t>Document Fiscal Period Focus</t>
        </is>
      </c>
      <c r="B24" s="3" t="inlineStr">
        <is>
          <t>Q1</t>
        </is>
      </c>
    </row>
    <row r="25">
      <c r="A25" s="3" t="inlineStr">
        <is>
          <t>Document Fiscal Year Focus</t>
        </is>
      </c>
      <c r="B25" s="3" t="inlineStr">
        <is>
          <t>2021</t>
        </is>
      </c>
    </row>
    <row r="26">
      <c r="A26" s="3" t="inlineStr">
        <is>
          <t>Amendment Flag</t>
        </is>
      </c>
      <c r="B26" s="3" t="inlineStr">
        <is>
          <t>false</t>
        </is>
      </c>
    </row>
    <row r="27">
      <c r="A27" s="3" t="inlineStr">
        <is>
          <t>Entity Common Stock, Shares Outstanding</t>
        </is>
      </c>
      <c r="C27" s="4" t="n">
        <v>5743570</v>
      </c>
    </row>
    <row r="28">
      <c r="A28" s="3" t="inlineStr">
        <is>
          <t>Entity Shell Company</t>
        </is>
      </c>
      <c r="B28" s="3" t="inlineStr">
        <is>
          <t>false</t>
        </is>
      </c>
    </row>
    <row r="29">
      <c r="A29" s="3" t="inlineStr">
        <is>
          <t>Common Shares</t>
        </is>
      </c>
    </row>
    <row r="30">
      <c r="A30" s="3" t="inlineStr">
        <is>
          <t>Title of 12(b) Security</t>
        </is>
      </c>
      <c r="B30" s="3" t="inlineStr">
        <is>
          <t>Common Shares, no par value</t>
        </is>
      </c>
    </row>
    <row r="31">
      <c r="A31" s="3" t="inlineStr">
        <is>
          <t>Trading Symbol</t>
        </is>
      </c>
      <c r="B31" s="3" t="inlineStr">
        <is>
          <t>MMAC</t>
        </is>
      </c>
    </row>
    <row r="32">
      <c r="A32" s="3" t="inlineStr">
        <is>
          <t>Security Exchange Name</t>
        </is>
      </c>
      <c r="B32" s="3" t="inlineStr">
        <is>
          <t>NASDAQ</t>
        </is>
      </c>
    </row>
    <row r="33">
      <c r="A33" s="3" t="inlineStr">
        <is>
          <t>Common Stock Purchase Rights [Member]</t>
        </is>
      </c>
    </row>
    <row r="34">
      <c r="A34" s="3" t="inlineStr">
        <is>
          <t>Title of 12(b) Security</t>
        </is>
      </c>
      <c r="B34" s="3" t="inlineStr">
        <is>
          <t>Common Stock Purchase Rights</t>
        </is>
      </c>
    </row>
    <row r="35">
      <c r="A35" s="3" t="inlineStr">
        <is>
          <t>Trading Symbol</t>
        </is>
      </c>
      <c r="B35" s="3" t="inlineStr">
        <is>
          <t>MMAC</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t>
        </is>
      </c>
      <c r="B1" s="2" t="inlineStr">
        <is>
          <t>3 Months Ended</t>
        </is>
      </c>
    </row>
    <row r="2">
      <c r="B2" s="2" t="inlineStr">
        <is>
          <t>Mar. 31, 2021</t>
        </is>
      </c>
      <c r="C2" s="2" t="inlineStr">
        <is>
          <t>Mar. 31, 2020</t>
        </is>
      </c>
    </row>
    <row r="3">
      <c r="A3" s="3" t="inlineStr">
        <is>
          <t>Principal payments and sales proceeds received on bonds and loans held for investment</t>
        </is>
      </c>
      <c r="C3" s="6" t="n">
        <v>53600000</v>
      </c>
    </row>
    <row r="4">
      <c r="A4" s="3" t="inlineStr">
        <is>
          <t>Advances on and originations of loans held for investment</t>
        </is>
      </c>
      <c r="C4" s="4" t="n">
        <v>702000</v>
      </c>
    </row>
    <row r="5">
      <c r="A5" s="3" t="inlineStr">
        <is>
          <t>Hunt Companies [Member]</t>
        </is>
      </c>
    </row>
    <row r="6">
      <c r="A6" s="3" t="inlineStr">
        <is>
          <t>Principal payments and sales proceeds received on bonds and loans held for investment</t>
        </is>
      </c>
      <c r="B6" s="6" t="n">
        <v>0</v>
      </c>
      <c r="C6" s="6" t="n">
        <v>536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SUMMARY OF SIGNIFICANT ACCOUNTING POLICIES</t>
        </is>
      </c>
    </row>
    <row r="4">
      <c r="A4" s="3" t="inlineStr">
        <is>
          <t>Summary of Significant Accounting Policies</t>
        </is>
      </c>
      <c r="B4" s="3" t="inlineStr">
        <is>
          <t>Note 1— Summary of Significant Accounting Policies Organization MMA Capital Holdings, Inc. focuses on infrastructure-related investments that generate positive environmental and social impacts and deliver attractive risk-adjusted total returns to our shareholders, with an emphasis on debt associated with renewable energy projects. Unless the context otherwise requires, and when used in these Notes, the “ Company MMA we our us External Manager Hunt Our current objective is to produce attractive risk-adjusted returns by investing in the large, growing and fragmented renewable energy market in the United States (“ U.S. In addition to renewable energy investments, we continue to own a limited number of bond investments and real estate-related investments, and we continue to have subordinated debt with beneficial economic terms. Further, we have significant net operating loss carryforwards (“ NOLs DTAs We operate as a single Basis of Presentation The accompanying consolidated financial statements have been prepared in accordance with generally accepted accounting principles in the United States of America (“ GAAP The Company evaluates subsequent events through the date of filing with the U.S. Securities and Exchange Commission (“ SEC 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the Company’s valuation allowance established against its DTAs as well as in the fair value measurement of bonds and derivative instruments. Actual results could differ materially from these estimates. Principles of Consolidation The consolidated financial statements include the accounts of the Company as well as those entities in which the Company has a controlling financial interest, including wholly owned subsidiaries of the Company. All intercompany transactions and balances are eliminated in consolidation. Equity investments in unconsolidated entities where the Company has the ability to exercise significant influence over the operations of the entity, but is not considered the primary beneficiary, are accounted for using the equity method of accounting. Accounting Guidance Adoption of Accounting Standards Accounting for Financial Instruments – Fair Value Measurement In August 2018, the Financial Accounting Standards Board (“ FASB ASU “Fair Value Measurement (Topic 820): Disclosure Framework – Changes to the Disclosure Requirements for Fair Value Measurement.” Accounting for Financial Instruments – Rate Reform In March 2020, the FASB issued ASU No. 2020-04, “ .” This guidance is elective and is provided for contract modifications that meet certain Codification topics and subtopics. This new guidance is effective March 12, 2020 through December 31, 2022. We did not make any elections provided by this new guidance and, therefore, the adoption of these accounting principles did not impact the Company’s Balance Sheets, Consolidated Statements of Operations, Consolidated Statements of Equity or Consolidated Statements of Cash Flows as of the adoption date. In January 2021, the FASB issued ASU No. 2021-01, “Reference Rate Reform (Topic 848): An Amendment of the FASB Accounting Standards Codification.” discounting transition ​ Accounting for Income Taxes In December 2019, the FASB issued ASU No. 2019-12, “ .” This guidance eliminates certain exceptions to the general principles in Topic 740. This new guidance is effective for us on January 1, 2021, with early adoption permitted. The adoption of this guidance did not impact the Company’s Balance Sheets, Consolidated Statements of Operations, Consolidated Statements of Equity or Consolidated Statements of Cash Flows as of the adoption date. Issued Accounting Standards Not Yet Adopted Accounting for Financial Instruments – Credit Losses In November 2019, the FASB issued ASU No. 2019-10, “ Financial Instruments – Credit Losses (Topic 326), Derivatives and Hedging (Topic 815) and Leases (Topic 842): Effective Dates.” In June 2016, the FASB issued ASU No. 2016-13, “Financial Instruments – Credit Losses (Topic 326): Measurement of Credit Losses on Financial Instruments Improvements.” In April 2019, the FASB issued ASU No. 2019-04, “Codification Improvements to Topic 326, Financial Instruments – Credit Losses Topic 815, Derivatives and Hedging, and Topic 825, Financial Instruments.” In May 2019, the FASB issued ASU No. 2019-05, “ Financial Instruments – Credit Losses (Topic 326): Targeted Transition Relief.” In November 2019, the FASB issued ASU No. 2019-11, “ Codification Improvements to Topic 326, Financial Instruments – Credit Losses.” In February 2020, the FASB issued ASU No. 2020-02, “ Financial Instruments – Credit Losses (Topic 326) and Leases (Topic 842): Amendments to SEC Paragraphs Pursuant to SEC Staff Accounting Bulletin No. 119 and Update to SEC Section on Effective Date Related to Accounting Standards Update No. 2016-02, Leases (Topic 842) (SEC Update).” Accounting for Financial Instruments – General In March 2020, the FASB issued ASU No. 2020-03, “ Codification Improvements to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DEBT SECURITIES</t>
        </is>
      </c>
      <c r="B1" s="2" t="inlineStr">
        <is>
          <t>3 Months Ended</t>
        </is>
      </c>
    </row>
    <row r="2">
      <c r="B2" s="2" t="inlineStr">
        <is>
          <t>Mar. 31, 2021</t>
        </is>
      </c>
    </row>
    <row r="3">
      <c r="A3" s="5" t="inlineStr">
        <is>
          <t>INVESTMENTS IN DEBT SECURITIES [Abstract]</t>
        </is>
      </c>
    </row>
    <row r="4">
      <c r="A4" s="3" t="inlineStr">
        <is>
          <t>Investments in Debt Securities</t>
        </is>
      </c>
      <c r="B4" s="3" t="inlineStr">
        <is>
          <t>Note 2—Investments in Debt Securities At March 31, 2021, and December 31, 2020, the Company’s investments in debt securities consist of one multifamily tax-exempt mortgage revenue bond and one tax-exempt infrastructure bond. These investments are classified as available-for-sale for reporting purposes and are measured on a fair value basis in our Consolidated Balance Sheets. Multifamily tax-exempt bonds are issued by state and local governments or their agencies or authorities to finance affordable multifamily rental housing. Generally, the only source of security on these bonds is a mortgage on the underlying property. However, during the three months ended March 31, 2021, the underlying property for this multifamily tax-exempt mortgage revenue bond was sold and the cash proceeds were deposited into an escrow account by the issuer in connection with this bond investment’s defeasance. This bond is non-amortizing and its unpaid principal balance, which was $4.0 million at March 31, 2021, is due in full on December 1, 2021, in accordance with the governing defeasance agreement. The Company’s infrastructure bond financed the development of infrastructure for a mixed-use town center development in Spanish Fort, Alabama and is secured by incremental tax revenues generated from the development and its landowners (this investment is hereinafter referred to as our “ Infrastructure Bond The following tables provide information about the unpaid principal balance (“ UPB FV ​ ​ ​ ​ ​ ​ ​ ​ ​ ​ ​ ​ ​ ​ ​ ​ ​ ​ ​ At ​ ​ March 31, 2021 ​ ​ ​ Gross ​ ​ ​ ​ ​ ​ ​ Amortized ​ Unrealized ​ ​ ​ FV as a % (in thousands) UPB Cost (1) Gains ​ FV of UPB Infrastructure Bond ​ $ 26,440 ​ $ 20,578 ​ $ 4,095 ​ $ 24,673 ​ ​ 93% Multifamily tax-exempt bond ​ ​ 4,000 ​ ​ — ​ ​ 4,080 ​ ​ 4,080 ​ ​ 102% Total ​ $ 30,440 ​ $ 20,578 ​ $ 8,175 ​ $ 28,753 ​ ​ 94% ​ ​ ​ ​ ​ ​ ​ ​ ​ ​ ​ ​ ​ ​ ​ ​ ​ ​ ​ At ​ ​ December 31, 2020 ​ ​ ​ Gross ​ ​ ​ ​ ​ ​ ​ Amortized ​ Unrealized ​ ​ ​ ​ FV as a % (in thousands) UPB Cost (1) Gains FV ​ of UPB Infrastructure Bond ​ $ 26,440 ​ $ 20,532 ​ $ 4,209 ​ $ 24,741 ​ ​ 94% Multifamily tax-exempt bond ​ ​ 4,000 ​ ​ — ​ ​ 6,297 ​ ​ 6,297 ​ ​ 157% Total ​ $ 30,440 ​ $ 20,532 ​ $ 10,506 ​ $ 31,038 ​ ​ 102% ​ (1) Amortized cost consists of the UPB, unamortized premiums, discounts and other cost basis adjustments, as well as other-than-temporary-impairment (“ OTTI ”) recognized in “Impairments” in our Consolidated Statements of Operations. See Note 7, “Fair Value,” which describes factors that contributed to the $2.3 million decrease in the reported fair value of the Company’s investments in debt securities for the three months ended March 31, 2021. Nonaccrual Bonds At March 31, 2021, and December 31, 2020, the Company had no bonds that were on nonaccrual status. Bond Sales and Redemptions There were no sales or redemption in full of investments in bonds during the three months ended March 31, 2021, and March 31, 2020. On May 3, 2021, the Company sold its multifamily tax-exempt bond to a third-party for 102% of its UPB, or approximately $4.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PARTNERSHIPS</t>
        </is>
      </c>
      <c r="B1" s="2" t="inlineStr">
        <is>
          <t>3 Months Ended</t>
        </is>
      </c>
    </row>
    <row r="2">
      <c r="B2" s="2" t="inlineStr">
        <is>
          <t>Mar. 31, 2021</t>
        </is>
      </c>
    </row>
    <row r="3">
      <c r="A3" s="5" t="inlineStr">
        <is>
          <t>INVESTMENTS IN PARTNERSHIPS [Abstract]</t>
        </is>
      </c>
    </row>
    <row r="4">
      <c r="A4" s="3" t="inlineStr">
        <is>
          <t>Investment in Partnerships</t>
        </is>
      </c>
      <c r="B4" s="3" t="inlineStr">
        <is>
          <t>Note 3—Investments in Partnerships The following table provides information about the carrying value of the Company’s investments in partnerships and ventures: ​ ​ ​ ​ ​ ​ ​ ​ ​ At ​ At ​ ​ March 31, ​ December 31, (in thousands) 2021 2020 Investment in Solar Ventures $ 342,921 $ 363,157 Investments in U.S. real estate partnerships ​ ​ 11,401 ​ ​ 11,208 Investment in South Africa Workforce Housing Fund (" SAWHF ​ ​ 1,493 ​ ​ 1,833 Total investments in partnerships ​ $ 355,815 ​ $ 376,198 ​ Investments Related to the Solar Ventures At March 31, 2021, we were a 50% investor member in the joint ventures through which we invest in renewable energy projects though we may periodically have a minority economic interest as a result of non-pro rata capital contributions made by our capital partner pursuant to a non-pro rata funding agreement between the Company and our capital partner. Distributions from such ventures are generally made in proportion to the members’ respective economic interests but may be made disproportionately to our capital partner, when our capital partner has made non-pro rata capital contributions, until such time that the amount of equity invested by the Company and its capital partner have come back into equal balance. At March 31, 2021, the Company held a minority economic interest of 34.8%, 45.0% and 34.9% in Solar Construction Lending, LLC (“ SCL SPL SDL Solar Ventures REL At March 31, 2021, the carrying value of the Company’s equity investments in SCL, SPL and SDL was $58.2 million, $89.4 million and $195.3 million, respectively. None of these investees were assessed to constitute a Variable Interest Entity (“ VIE The Company paid $5.1 million for the buyout of our prior investment partner’s ownership interest in REL, on June 1, 2018, which was allocated to the net assets acquired based upon their relative fair values. This allocation resulted in a cumulative basis adjustment of $4.5 million to the Company’s investments that is amortized over the remaining investment period of SCL. The amortization expense related to the Company’s basis difference was $0.2 million for the three months ended March 31, 2021, and March 31, 2020. At March 31, 2021, and December 31, 2020, the unamortized balance of the Company’s basis difference was $2.0 million and $2.2 million, respectively. During the period from March 31, 2021 through May 10, 2021, the Company and its capital partner in SCL and SDL funded various non-pro rata capital contributions, whereby our capital partner contributed $34.0 million of $44.0 million in SCL capital calls, while the Company contributed the balance of these capital calls, or $10.0 million. Additionally, the Company contributed the full $2.1 million in SDL capital calls. Furthermore, our capital partner received distributions of $38.0 million and $2.6 million from SDL and SPL, respectively, while the Company received distributions of $10.0 million and $2.1 million from SDL and SPL, respectively. As a consequence of these non-pro rata capital contributions and distributions, at May 10, 2021, our economic interest in SCL decreased to 32.2%, while our economic interest in SDL increased to 36.5%. There was no change in our economic interest in SPL. This resulted in a weighted-average investment of 37.4% at May 10, 2021. In December 2020, a renewable energy project in the Electric Reliability Council of Texas (“ ERCOT ERCOT Project 1 On January 12, 2021, a notice of default was issued by SDL in connection with a development loan made to a project in the ERCOT west zone (“ ERCOT Project 3 During the second and third weeks of February 2021, a severe winter storm occurred in the southern and midwestern states in the U.S., including the ERCOT service area, that impaired the operational capabilities of numerous fossil fuel and renewable energy generating assets in the region. Extreme cold temperatures also caused the demand for electricity to surge to unprecedented levels, driving the market price of power to the maximum price permitted by ERCOT for multiple days. Weather conditions during this timeframe caused ERCOT Project 1 to be unable to meet its energy delivery requirements to its counterparty pursuant to various energy supply and pricing agreements. As a result, ERCOT Project 1 became obligated to purchase, at market prices in effect during that time, an amount of power equal to the shortfall in the electricity volumes that it was contractually obligated to deliver. The party which manages ERCOT energy deliveries and payments on behalf of ERCOT Project 1 under its supply agreements thereafter provided notification on March 10, 2021, that the net settlement cost associated with the power delivery shortfall during that period totaled $25.5 million (the “ ERCOT Shortfall On February 24, 2021, our economic interest in loans related to the projects in the ERCOT service area (such projects are hereinafter referred to collectively as the (“ ERCOT Projects On March 2, 2021, SDL and SCL executed loan amendments and other agreements in connection with financing provided to one of the projects in the ERCOT service area (“ ERCOT Project 2 On April 1, 2021, the sponsor equity loan agreement was amended to increase the maximum loan amount to enable the project to satisfy the balance of the ERCOT Shortfall of $22.5 million and to make a $7.4 million payment to the third-party term debt provider that was required in connection with the final closing of the recapitalization of ERCOT Project 1 upon substantial completion of the project. Based on this loan’s expected future returns and the appraised value of ERCOT Project 1, a fair value loss of $18.2 million was recognized by SPL during the first quarter of 2021. On April 23, 2021, ERCOT Project 2 was sold to a third-party and recapitalized, which was completed through both $84.7 million of sponsor equity that was committed by the third-party purchaser of the project and a $105.0 million construction loan that was provided by SCL. At the time of closing, $41.7 million of the sponsor’s committed equity and $37.0 million of SCL’s construction loan were funded, which repaid the prior development loan provided by SDL and the allocated portion of SCL’s mezzanine loan. The construction loan made by SCL has a first position lien on the project, has a stated interest rate of 5.0% and matures on December 31, 2021, with repayment due upon ERCOT Project 2 reaching substantial completion. Upon substantial completion of this project and the fulfillment of tax-equity funding, which is expected by December 31, 2021, we expect SCL’s construction loan will be repaid and SPL will make a $32.6 million permanent loan that will be senior to the sponsor’s equity and subordinate to tax-equity. SPL’s permanent loan will bear interest at 5.0% and will partially amortize over its four-year term. Additionally, SCL’s new construction loan and SPL’s future permanent loan are expected to be borrowing base-eligible for the revolving credit facility. The sale of ERCOT Project 2 and its recapitalization have significantly reduced the Solar Ventures’ exposure to ERCOT Project 2, to the original sponsor of the ERCOT projects and to the ERCOT service area, more broadly. During the first quarter of 2021, the Solar Ventures recognized net fair value losses of $31.9 million related to loans made to the ERCOT Projects while $16.0 million of interest income was not recognized by the Solar Ventures related to such loans given their nonaccrual status. The ERCOT market remains volatile and uncertain primarily stemming from the February 2021 weather event and resulting energy crisis. There is litigation among various participants and potential legislative reform is being considered, all of which remain uncertain. Consequently, while fair value measurements at March 31, 2021, of loans made to ERCOT Projects reflect management’s best estimate of loan-related returns and value, it is possible that within the next 12 months, additional losses related to outstanding loans made to the ERCOT Projects could be recognized by the Solar Ventures that, based on the Company’s share thereof, could be material to the Company’s financial statements. However, whether we recognize such losses, and the exact timing and amount of loss recognition depends upon future circumstances and, therefore, cannot be predicted at this time. The following table provides information about the carrying amount of total assets and liabilities of all renewable energy related investees in which the Company had an equity method investment: ​ ​ ​ ​ ​ ​ ​ ​ ​ At ​ At ​ ​ March 31, ​ December 31, ​ 2021 2020 (in thousands) ​ ​ ​ ​ Total assets (1) ​ $ 922,703 ​ $ 831,077 Other liabilities (2) ​ ​ 3,388 ​ ​ 4,059 ​ (1) Assets of these ventures are primarily comprised of loans that are carried at fair value. ​ (2) Other liabilities of these ventures are primarily comprised of interest reserves. ​ The following table provides information about the gross revenue, operating expenses and net (loss) income of all renewable energy related investees in which the Company had an equity method investment: ​ ​ ​ ​ ​ ​ ​ ​ ​ For the three months ended ​ ​ March 31, (in thousands) 2021 2020 Gross revenue ​ $ 13,493 ​ $ 21,821 Operating expenses ​ ​ 1,944 ​ ​ 2,021 Net (loss) income and net (loss) income attributable to the entities ​ ​ (20,317) ​ ​ 10,825 ​ Investments in U.S. Real Estate Partnerships At March 31, 2021, the $11.4 million reported carrying value of investments in U.S. real estate partnerships represented the Company’s 80% ownership interest in a joint venture that owns and operates a mixed-use town center and undeveloped land parcels in Spanish Fort, Alabama (“ SF Venture been contributed for the payment of undeveloped land license fees, which have a lower priority of repayment; as well as the right to share in excess cash flows of the real estate venture. As of March 31, 2021, the Company held a 78.2% economic interest based upon the partnership’s distribution waterfall. This entity was determined not to be a VIE because decision-making rights are shared equally among its members. Accordingly, the Company accounts for this investment using the equity method of accounting. The following table provides information about the total assets, debt and other liabilities of the U.S. real estate partnerships in which the Company held an equity investment: ​ ​ ​ ​ ​ ​ ​ ​ ​ At ​ At ​ ​ March 31, ​ December 31, ​ 2021 2020 (in thousands) ​ ​ ​ ​ Total assets ​ $ 47,269 ​ $ 47,632 Debt ​ ​ 6,614 ​ ​ 6,644 Other liabilities ​ ​ 9,794 ​ ​ 9,612 ​ The following table provides information about the gross revenue, operating expenses and net loss of U.S. real estate partnerships in which the Company had an equity investment: ​ ​ ​ ​ ​ ​ ​ ​ ​ For the three months ended ​ ​ March 31, (in thousands) 2021 2020 Gross revenue ​ $ 522 ​ $ 642 Operating expenses ​ ​ 524 ​ ​ 715 Net loss and net loss attributable to the entity ​ ​ (515) ​ ​ (755) ​ Investment in SAWHF SAWHF was determined not to be a VIE, and therefore, the Company accounts for this investment using the equity method of accounting. At March 31, 2021, the carrying value of the Company’s 11.85% equity investment in SAWHF was $1.5 million. The following table provides information about the carrying value of total assets and other liabilities of SAWHF: ​ ​ ​ ​ ​ ​ ​ ​ ​ At ​ At ​ ​ March 31, ​ December 31, ​ 2021 2020 (in thousands) ​ ​ ​ ​ Total assets ​ $ 13,016 ​ $ 15,861 Other liabilities ​ ​ 179 ​ ​ 150 ​ The following table provides information about the gross revenue, operating expenses and net income of SAWHF: ​ ​ ​ ​ ​ ​ ​ ​ ​ For the three months ended ​ ​ March 31, (in thousands) 2021 2020 Gross revenue ​ $ 9 ​ $ 1,112 Operating expenses ​ ​ 117 ​ ​ 491 Net income and net income attributable to the entity ​ ​ 340 ​ ​ 7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5" t="inlineStr">
        <is>
          <t>OTHER ASSETS [Abstract]</t>
        </is>
      </c>
    </row>
    <row r="4">
      <c r="A4" s="3" t="inlineStr">
        <is>
          <t>Other Assets</t>
        </is>
      </c>
      <c r="B4" s="3" t="inlineStr">
        <is>
          <t>Note 4—Other Assets The following table provides information related to the carrying value of the Company’s other assets: ​ ​ ​ ​ ​ ​ ​ ​ ​ ​ At ​ At ​ ​ March 31, ​ December 31, (in thousands) 2021 2020 Other assets: ​ ​ ​ ​ ​ ​ Real estate owned ​ $ 15,530 ​ $ 15,510 Debt issue costs ​ ​ 1,710 ​ ​ 2,004 Equity investments ​ ​ 2,376 ​ ​ 2,463 Derivative assets ​ ​ 373 ​ ​ 61 Accrued interest receivable ​ ​ 577 ​ ​ 139 Other assets ​ ​ 210 ​ ​ 305 Total other assets ​ $ 20,776 ​ $ 20,482 ​ Real Estate Owned (“REO”) The following table provides information about the carrying value of the Company’s REO held for use, net: ​ ​ ​ ​ ​ ​ ​ ​ ​ ​ At ​ At ​ ​ March 31, ​ December 31, (in thousands) 2021 2020 Land improvements ​ $ 12,911 ​ $ 12,891 Land ​ ​ 2,619 ​ ​ 2,619 Total ​ $ 15,530 ​ $ 15,510 ​ Land improvements are depreciated over a period of 15 years . The Company’s investments include the Company’s REO, which consists of a parcel of land that is currently in the process of being developed. Since the Company’s REO has not been placed in service, no depreciation expense was recognized in connection with this land investment for the three months ended March 31, 2021, and March 31, 2020, nor were any impairment losses recognized by the Company during these periods in connection with our REO. Debt Issuance Costs The Company incurred, but deferred in the Consolidated Balance Sheets, $3.4 million of debt issuance costs in connection with the execution by MMA Energy Holdings, LLC (“ MEH Borrower Equity Investments On May 22, 2020, the Company received a $2.9 million pro rata distribution from SAWHF of 7.2 million shares of a residential real estate investment trust (“ REIT ”) that are listed on the Main Board of the Johannesburg Stock Exchange (“ JSE ”). These REIT shares, which trade under the trading symbol “TPF,” are reported at their fair value and are denominated in South African rand. These shares are pledged as collateral to the SAWHF debt included within notes payable and other debt. During the three months ended March 31, 2021, the Company recognized $0.1 million in “Net loss on other assets” within the Company’s Consolidated Statements of Operations. At March 31, 2021, the carrying value of these shares was $2.4 million. See Note 5, “Debt,” Note 7, “Fair Value,” and Note 8, “Guarantees and Collateral” for more information. Derivative Assets At March 31, 2021, and December 31, 2020, the Company recognized $0.4 million and $0.1 million, respectively, of derivative assets. See Note 6, “Derivative Instruments,” for more information. Loans Held For Investment On January 3, 2020, the UPB of $53.6 million of the Hunt Note was repaid and on December 30, 2020, the UPB of $1.3 million of the Company’s renewable energy-related loan was repaid. The Company had no unfunded loan commitments at March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5" t="inlineStr">
        <is>
          <t>DEBT [Abstract]</t>
        </is>
      </c>
    </row>
    <row r="4">
      <c r="A4" s="3" t="inlineStr">
        <is>
          <t>Debt</t>
        </is>
      </c>
      <c r="B4" s="3" t="inlineStr">
        <is>
          <t>Note 5—Debt The table below provides information about the carrying values and weighted-average effective interest rates of the Company’s debt obligations that were outstanding at March 31, 2021, and December 31, 2020: ​ ​ ​ ​ ​ ​ ​ ​ ​ ​ ​ ​ ​ ​ ​ ​ At ​ ​ At ​ ​ ​ March 31, 2021 ​ ​ December 31, 2020 ​ ​ ​ ​ ​ Wtd. Avg. ​ ​ ​ ​ Wtd. Avg. ​ ​ ​ ​ ​ ​ Effective ​ ​ ​ ​ ​ Effective ​ ​ ​ Carrying ​ Interest ​ ​ Carrying ​ Interest ​ (dollars in thousands) Value (4) Rate (4) Value (4) Rate (4) ​ Other Debt ​ ​ ​ ​ ​ ​ ​ ​ ​ ​ ​ ​ Subordinated debt (1) ​ ​ ​ ​ ​ ​ ​ ​ ​ ​ ​ ​ Due within one year ​ $ 2,207 ​ 1.5 % ​ $ 2,217 ​ 1.5 % Due after one year ​ ​ 90,448 ​ 1.5 ​ ​ ​ 90,995 ​ 1.5 ​ Revolving credit facility debt obligations ​ ​ ​ ​ ​ ​ ​ ​ ​ ​ ​ ​ Due within one year ​ ​ — ​ — ​ ​ ​ — ​ — ​ Due after one year ​ ​ 79,150 ​ 6.1 ​ ​ ​ 103,700 ​ 5.6 ​ Notes payable and other debt (2) ​ ​ ​ ​ ​ ​ ​ ​ ​ ​ ​ ​ Due within one year ​ ​ 4,342 ​ 13.6 ​ ​ ​ 4,206 ​ 13.7 ​ Due after one year ​ ​ 13,608 ​ 5.2 ​ ​ ​ 13,533 ​ 5.2 ​ ​ ​ ​ ​ ​ ​ ​ ​ ​ ​ ​ ​ ​ Total other debt ​ ​ 189,755 ​ 4.0 ​ ​ ​ 214,651 ​ 4.0 ​ ​ ​ ​ ​ ​ ​ ​ ​ ​ ​ ​ ​ ​ Asset Related Debt ​ ​ ​ ​ ​ ​ ​ ​ ​ ​ ​ ​ Notes Payable and Other Debt ​ ​ ​ ​ ​ ​ ​ ​ ​ ​ ​ ​ Bond related debt (3) ​ ​ ​ ​ ​ ​ ​ ​ ​ ​ ​ ​ Due within one year ​ ​ 242 ​ 2.5 ​ ​ ​ 242 ​ 2.5 ​ Due after one year ​ ​ 22,932 ​ 2.5 ​ ​ ​ 22,912 ​ 2.5 ​ ​ ​ ​ ​ ​ ​ ​ ​ ​ ​ ​ ​ ​ Total asset related debt ​ ​ 23,174 ​ 2.5 ​ ​ ​ 23,154 ​ 2.5 ​ ​ ​ ​ ​ ​ ​ ​ ​ ​ ​ ​ ​ ​ Total debt ​ $ 212,929 ​ 3.8 % ​ $ 237,805 ​ 3.8 % ​ (1) The subordinated debt balances include net cost basis adjustments of $6.8 million and $6.9 million at March 31, 2021, and December 31, 2020, respectively, that pertain to premiums and debt issuance costs. (2) Included in Other Debt – notes payable and other debt were unamortized debt issuance costs of $0.2 million at March 31, 2021, and December 31, 2020. (3) Included in Asset Related Debt – notes payable and other debt – bond related debt were unamortized debt issuance costs of $0.1 million at March 31, 2021, and December 31, 2020. (4) Carrying value amounts and weighted-average interest rates reported in this table include the effects of any discounts, premiums and other cost basis adjustments. An effective interest rate represents an internal rate of return of a debt instrument that makes the net present value of all cash flows, inclusive of cash flows that give rise to cost basis adjustments, equal zero and in the case of (i) fixed rate instruments, is measured as of an instrument’s issuance date and (ii) variable rate instruments, is measured as of each date that a reference interest rate is reset. Covenant Compliance and Debt Maturities The following table provides information about scheduled principal payments associated with the Company’s debt agreements that were outstanding at March 31, 2021: ​ ​ ​ ​ ​ ​ ​ Asset Related Debt (in thousands) and Other Debt 2021 $ 1,752 2022 ​ ​ 108,206 2023 ​ ​ 11,450 2024 ​ ​ 1,813 2025 ​ ​ 3,131 Thereafter ​ ​ 80,066 Net premium and debt issue costs ​ ​ 6,511 Total debt ​ $ 212,929 ​ On February 24, 2021, a prospective purchaser filed a special litigation lien, known as a Lis Pendens, on the entire 150-acre property of our direct investment in real estate. The Company intends to vigorously defend against these claims and pursue available remedies, including a slander of title lawsuit. Although the Company has filed motions to dismiss the lawsuit and the Lis Pendens, unless and until dismissed, the Lis Pendens constitutes a default under the Company’s financing of this property. The Company has been in communication with the lender and does not expect the lender to take any action in respect of the default in light of the lender’s first lien position but can provide no assurance that the lender will not take any action. At March 31, 2021, the UPB of this note payable was $9.6 million. Refer to Note 9, “Commitments and Contingencies,” for more information. At March 31, 2021, the Company was in compliance with all other covenants under its debt arrangements. Other Debt Other debt of the Company finances non-interest-bearing assets and other business activities of the Company. The interest expense associated with this debt is classified as “Interest expense” under “Other expenses” on the Consolidated Statements of Operations. Subordinated Debt The table below provides information about the key terms of the subordinated debt that was issued by MMA Financial Holdings, Inc. (“ MFH ”), the Company’s wholly owned subsidiary, and that was outstanding at March 31, 2021: ​ ​ ​ ​ ​ ​ ​ ​ ​ ​ ​ ​ ​ ​ ​ ​ ​ (dollars in thousands) ​ Net Premium ​ ​ ​ ​ Interim ​ ​ ​ ​ ​ ​ ​ ​ ​ and Debt ​ Carrying ​ Principal ​ ​ ​ ​ Issuer UPB Issuance Costs Value Payments (1) Maturity Date Coupon MFH $ 25,356 $ 2,074 $ 27,430 Amortizing March 30, 2035 three-month LIBOR plus 2.0% MFH ​ ​ 23,056 ​ ​ 1,883 ​ ​ 24,939 ​ Amortizing ​ April 30, 2035 ​ three-month LIBOR plus 2.0% MFH ​ ​ 13,290 ​ ​ 1,005 ​ ​ 14,295 ​ Amortizing ​ July 30, 2035 ​ three-month LIBOR plus 2.0% MFH ​ ​ 24,164 ​ ​ 1,827 ​ ​ 25,991 ​ Amortizing ​ July 30, 2035 ​ three-month LIBOR plus 2.0% Total ​ $ 85,866 ​ $ 6,789 ​ $ 92,655 ​ ​ ​ ​ ​ ​ (1) The subordinated principal amortizes 2.0% per annum. ​ Revolving Credit Facility Debt Obligations On September 19, 2019, MEH entered into a $125.0 million (the “ Facility Amount Obligations associated with the revolving credit facility are guaranteed by the Company and are secured by specified assets of the Borrower and a pledge of all of the Company’s equity interest in the Borrower, which holds the equity interests in the Solar Ventures, through pledge and security documentation. Availability and amounts advanced under the revolving credit facility are subject to compliance with a borrowing base comprised of assets that comply with certain eligibility criteria, and includes late-stage development, construction and permanent loans to finance renewable energy projects and cash. The revolving credit facility contains affirmative and negative covenants binding on the Borrower that are customary for credit facilities of this type. Additionally, the credit agreement includes collateral performance tests and the following financial covenants of the Company and its consolidated subsidiaries: minimum debt service coverage ratio, maximum debt to net worth, minimum consolidated net worth and minimum consolidated net income. Borrowing under the revolving credit facility bears interest at the one-month London Interbank Offered Rate (“ LIBOR At March 31, 2021, the UPB Notes Payable and Other Debt At March 31, 2021, the UPB and carrying value of notes payable and other debt that was used to finance the Company’s 11.85% ownership interest in SAWHF was $4.2 million and $4.1 million, respectively. This debt, which is denominated in South African rand, has a maturity date of January 18, 2022, and requires the Company to pay its counterparty a rate equal to the Johannesburg Interbank Agreed Rate (“ JIBAR of the debt instrument when JIBAR resets and incorporates the impact of the unamortized balance of debt issuance costs into its derivation, was 14.1%. At March 31, 2021, the UPB MGM Principals At March 31, 2021, and December 31, 2020, $9.5 million and $9.4 million, respectively, of notes payable and other debt obligations relates to financing that was obtained to finance the development of our direct investment in real estate. This debt obligation is secured by our REO and is guaranteed by the Company. The contractual maturity date of this facility is June 1, 2023, although the facility is subject to three extension options (at the discretion of the borrower and lender): (i) the first extension term would expire on November 1, 2023; (ii) the second extension term would expire on May 1, 2024, and (iii) the final amortized term would expire three years after the initial term, first extension term and second extension term, as applicable. Amounts drawn from this debt facility are repayable on an interest only basis at a rate of 4.85% with all outstanding principal due at maturity during the initial term, first extension term and second extension term. However, during the final extension term the debt bears interest at a rate of three-month LIBOR plus 3.0% per annum, subject to a 5.0% floor with principal amortization required monthly over the three-year extension term. At March 31, 2021, the UPB of this debt obligation was $9.6 million. Asset Related Debt Asset related debt is debt that finances interest-bearing assets of the Company. The interest expense associated with this debt is included within “Net interest income” on the Consolidated Statements of Operations. At March 31, 2021, and December 31, 2020, the carrying value of $23.2 million of asset related debt was recognized in connection with the conveyance of our Infrastructure Bond in the second quarter of 2020 to our counterparty for a total return swap (“ TRS At March 31, 2021, under the terms of this TRS agreement, which has a maturity date of June 6, 2022, the counterparty is required to pay the Company an amount equal to the interest payments received on the underlying bond (UPB of $26.4 million with a pay rate of 6.3% at March 31, 2021). The Company is required to pay the counterparty a rate that is based upon the Securities Industry and Financial Markets Association (“ SIFMA Letters of Credit The Company had no letters of credit outstanding at March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1</t>
        </is>
      </c>
    </row>
    <row r="3">
      <c r="A3" s="5" t="inlineStr">
        <is>
          <t>FAIR VALUE [Abstract]</t>
        </is>
      </c>
    </row>
    <row r="4">
      <c r="A4" s="3" t="inlineStr">
        <is>
          <t>Fair Value</t>
        </is>
      </c>
      <c r="B4" s="3" t="inlineStr">
        <is>
          <t>Note 7—Fair Value We use fair value measurements to record fair value adjustments to certain assets and liabilities and to determine fair value disclosures. Assets and liabilities recorded at fair value on a recurring basis are presented in the first table below in this Note. From time to time, we may be required to measure at fair value other assets on a nonrecurring basis such as certain loans held for investment or investments in partnerships. These nonrecurring fair value adjustments typically involve application of lower-of-cost-or-market accounting or write-downs of individual assets. Fair Value Hierarchy The Company measures the fair value of its assets and liabilitie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the fair value measurements. ● Level 1: Valuation is based upon quoted prices in active markets for identical instruments. ● Level 2: Valuation is based upon quoted prices for similar instruments in active markets, quoted prices for identical or similar instruments in markets that are not active; and model-derived valuations in which significant inputs or significant value drivers are observable in active markets. ● Level 3: Valuation is generated from techniques that use significant assumptions that are not observable in the market. These unobservable assumptions reflect estimates of assumptions that market participants would use in pricing the asset or liability. Recurring Changes in Fair Value The following tables present the carrying amounts of assets and liabilities that are measured at fair value on a recurring basis by instrument type and based upon the level of the fair value hierarchy within which fair value measurements of our assets and liabilities are categorized: ​ ​ ​ ​ ​ ​ ​ ​ ​ ​ ​ ​ ​ ​ ​ ​ At ​ ​ ​ ​ ​ ​ ​ ​ ​ ​ ​ March 31, ​ Fair Value Measurements (in thousands) 2021 Level 1 Level 2 Level 3 Assets: ​ ​ ​ ​ ​ ​ ​ ​ ​ ​ ​ ​ Investments in debt securities ​ $ 28,753 ​ $ — ​ $ — ​ $ 28,753 Equity investments ​ ​ 2,376 ​ ​ 2,376 ​ ​ — ​ ​ — Derivative instruments ​ ​ 373 ​ ​ — ​ ​ 373 ​ ​ — ​ ​ ​ ​ ​ ​ ​ ​ ​ ​ ​ ​ ​ Liabilities: ​ ​ ​ ​ ​ ​ ​ ​ ​ ​ ​ ​ Derivative instruments ​ $ 963 ​ $ — ​ $ 963 ​ $ — ​ ​ ​ ​ ​ ​ ​ ​ ​ ​ ​ ​ ​ ​ ​ ​ At ​ ​ ​ ​ ​ ​ ​ ​ ​ ​ ​ December 31, ​ Fair Value Measurements (in thousands) 2020 Level 1 Level 2 Level 3 Assets: ​ ​ ​ ​ ​ ​ ​ ​ ​ ​ ​ ​ Investments in debt securities ​ $ 31,038 ​ $ — ​ $ — ​ $ 31,038 Equity investments ​ ​ 2,463 ​ ​ 2,463 ​ ​ — ​ ​ — Derivative instruments ​ ​ 61 ​ ​ — ​ ​ 61 ​ ​ — ​ ​ ​ ​ ​ ​ ​ ​ ​ ​ ​ ​ ​ Liabilities: ​ ​ ​ ​ ​ ​ ​ ​ ​ ​ ​ ​ Derivative instruments ​ $ 2,389 ​ $ — ​ $ 2,389 ​ $ — ​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March 31, 2021: ​ ​ ​ ​ ​ Investments ​ ​ in Debt (in thousands) Securities Balance, January 1, 2021 ​ $ 31,038 Net gains included in earnings ​ ​ — Net change in AOCI (1) ​ ​ (2,330) Impact from loan originations / advances ​ ​ — Impact from settlements (2) ​ ​ 45 Balance, March 31, 2021 ​ $ 28,753 (1) This amount represents $2.3 million of net unrealized losses recognized during this reporting period in connection with the Company’s bond investments. This amount includes $2.4 million of net fair value gains that were realized during the three months ended March 31, 2021, in connection with the defeasance of the Company’s tax-exempt multifamily bond investment during such reporting period. (2)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March 31, 2020: ​ ​ ​ ​ ​ ​ ​ ​ Investments ​ ​ ​ ​ in Debt ​ Loans Held for (in thousands) Securities Investment Balance, January 1, 2020 ​ $ 31,365 ​ $ 500 Net losses included in earnings (1) ​ ​ — ​ ​ (9) Net change in AOCI (2) ​ ​ (1,763) ​ ​ — Impact from loan originations ​ ​ — ​ ​ 780 Impact from settlements (3) ​ ​ 43 ​ ​ — Balance, March 31, 2020 ​ $ 29,645 ​ $ 1,271 (1) This amount represents $9 thousand of unrealized losses recognized during this reporting period in connection with the Company’s loan investment held at March 31, 2020. This amount is classified as “net losses on loans” in the Company’s Consolidated Statement of Operations. (2) This amount represents $1.8 million of net unrealized losses recognized during this reporting period in connection with the Company’s bond investments. (3) This impact considers the effect of principal payments received and amortization of cost basis adjustments. Fair Value Measurements of Instruments That Are Classified as Level 3 Significant unobservable inputs presented in the tables that follow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that are referenced in the tables below: ● Market yield – is a market rate of return used to calculate the present value of future expected cash flows to arrive at the fair value of an instrument. The market yield typically consists of a benchmark rate component and a risk premium component. The benchmark rate component, for example, Municipal Market Data or SIFMA index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A significant decrease in this input in isolation would result in a significantly higher fair value measurement. ● Capitalization rate – is calculated as the ratio between the net operating income (“ NOI ”) produced by a commercial real estate property and the price for the asset. A significant decrease in this input in isolation would result in a significantly higher fair value measurement. ● NOI annual growth rate – is the amount of future growth in NOI that the Company projects each property to generate on an annual basis over the 10-year projection period. These annual growth estimates take into account the Company’s expectation about the future increases, or decreases, in rental rates, vacancy rates, bad debt expense, concessions and operating expenses for each property. Generally, an increase in NOI will result in an increase to the fair value of the property. ● Valuation technique weighting factors – represent factors that, in the aggregate, sum to 100% and that are individually applied to two or more indications of fair value considering the reasonableness of the range indicated by those results. ● Contract or bid prices – represents a third-party sale agreement or purchase offer executed in connection with the pending sale of an affordable housing property that secures one of the Company’s bond investments. In instances where multiple purchase offers have been received an average of the offers received is utilized. Estimated proceeds from the sale, or average offers, of such property that are determined to be allocable to a bond investment are used to measure the investment’s fair value at a given reporting date. The tables that follow provide quantitative information about the valuation techniques and the range and weighted-average of significant unobservable inputs used in the valuation of substantially all of our Level 3 assets and liabilities measured at fair value on a recurring basis for which we use an internal model to measure fair value. The significant unobservable inputs for Level 3 assets and liabilities that are valued using dealer pricing are not included in the tables, as the specific inputs applied are not provided by the dealer. ​ ​ ​ ​ ​ ​ ​ ​ ​ ​ ​ ​ ​ ​ ​ ​ Fair Value Measurement at March 31, 2021 ​ ​ ​ ​ ​ Significant ​ Significant ​ ​ ​ ​ ​ ​ ​ ​ ​ ​ ​ Valuation ​ Unobservable ​ ​ ​ ​ Weighted ​ (dollars in thousands) Fair Value Techniques Inputs (1) Range (1) Average ​ Recurring Fair Value Measurements: ​ ​ ​ ​ ​ ​ ​ ​ ​ ​ ​ Investments in debt securities: ​ ​ ​ ​ ​ ​ ​ ​ ​ ​ ​ Infrastructure Bond $ 24,673 ​ Discounted cash flow ​ Market yield ​ ​ 7.1 % ​ N/A ​ ​ ​ ​ ​ ​ ​ ​ ​ ​ ​ ​ ​ Multifamily tax-exempt bond ​ 4,080 ​ Discounted cash flow ​ Bid price ​ $ 4,080 ​ ​ N/A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 ​ ​ ​ ​ ​ ​ ​ ​ ​ ​ ​ ​ ​ ​ Fair Value Measurement at December 31, 2020 ​ ​ ​ ​ ​ Significant ​ Significant ​ ​ ​ ​ ​ ​ ​ ​ ​ ​ ​ Valuation ​ Unobservable ​ ​ ​ ​ Weighted ​ (dollars in thousands) Fair Value Techniques Inputs (1) Range (1) Average (2) ​ Recurring Fair Value Measurements: ​ ​ ​ ​ ​ ​ ​ ​ ​ ​ ​ Investments in debt securities: ​ ​ ​ ​ ​ ​ ​ ​ ​ ​ ​ Infrastructure Bond $ 24,741 ​ Discounted cash flow ​ Market yield ​ ​ 7.1 % ​ N/A ​ Multifamily tax-exempt bond ​ ​ ​ ​ ​ ​ ​ ​ ​ ​ ​ Subordinated cash flow ​ 6,297 ​ Discounted cash flow ​ Market yield ​ ​ 6.9 ​ ​ N/A ​ ​ ​ ​ ​ ​ ​ Capitalization rate ​ ​ 6.4 ​ ​ N/A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 amounts are calculated using outstanding UPB for cash instruments, such as loans and securities, and notional amounts for derivative instruments. Nonrecurring Changes in Fair Value There were no nonrecurring fair value adjustments recognized by the Company during the three months ended March 31, 2021, and March 31, 2020. Additional Disclosures Related to the Fair Value of Financial Instruments That Are Not Carried on the Consolidated Balance Sheets at Fair Value The tables that follow provide information about the carrying amounts and fair values of those financial instruments of the Company for which fair value is not measured on a recurring basis and organizes the information based upon the level of the fair value hierarchy within which fair value measurements are categorized. Assets and liabilities that do not represent financial instruments ( e.g. ​ ​ ​ ​ ​ ​ ​ ​ ​ ​ ​ ​ ​ ​ ​ ​ At ​ ​ March 31, 2021 ​ ​ Carrying ​ Fair Value (in thousands) Amount Level 1 Level 2 Level 3 Assets: ​ ​ ​ ​ ​ ​ ​ ​ ​ ​ ​ ​ Cash and cash equivalents ​ $ 16,164 ​ $ 16,164 ​ $ — ​ $ — Restricted cash ​ ​ 15,222 ​ ​ 15,222 ​ ​ — ​ ​ — ​ ​ ​ ​ ​ ​ ​ ​ ​ ​ ​ ​ ​ Liabilities: ​ ​ ​ ​ ​ ​ ​ ​ ​ ​ ​ ​ Notes payable and other debt - bond related ​ ​ 23,174 ​ ​ — ​ ​ — ​ ​ 23,267 Notes payable and other debt - non-bond related ​ ​ 17,950 ​ ​ — ​ ​ — ​ ​ 17,813 Revolving credit facility obligations ​ ​ 79,150 ​ ​ — ​ ​ — ​ ​ 79,150 Subordinated debt issued by MFH ​ ​ 92,655 ​ ​ — ​ ​ — ​ ​ 61,116 ​ ​ ​ ​ ​ ​ ​ ​ ​ ​ ​ ​ ​ ​ ​ ​ At ​ ​ December 31, 2020 ​ ​ Carrying ​ Fair Value (in thousands) Amount Level 1 Level 2 Level 3 Assets: ​ ​ ​ ​ ​ ​ ​ ​ ​ ​ ​ ​ Cash and cash equivalents ​ $ 28,644 ​ $ 28,644 ​ $ — ​ $ — Restricted cash ​ ​ 17,617 ​ ​ 17,617 ​ ​ — ​ ​ — ​ ​ ​ ​ ​ ​ ​ ​ ​ ​ ​ ​ ​ Liabilities: ​ ​ ​ ​ ​ ​ ​ ​ ​ ​ ​ ​ Notes payable and other debt - bond related ​ ​ 23,154 ​ ​ — ​ ​ — ​ ​ 23,267 Notes payable and other debt - non-bond related ​ ​ 17,739 ​ ​ — ​ ​ — ​ ​ 17,552 Revolving credit facility obligations ​ ​ 103,700 ​ ​ — ​ ​ — ​ ​ 103,700 Subordinated debt issued by MFH ​ ​ 93,212 ​ ​ — ​ ​ — ​ ​ 53,204 ​ Valuation Techniques Cash and cash equivalents and restricted cash Notes payable and other debt Subordinated debt Revolving credit facility debt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UARANTEES AND COLLATERAL</t>
        </is>
      </c>
      <c r="B1" s="2" t="inlineStr">
        <is>
          <t>3 Months Ended</t>
        </is>
      </c>
    </row>
    <row r="2">
      <c r="B2" s="2" t="inlineStr">
        <is>
          <t>Mar. 31, 2021</t>
        </is>
      </c>
    </row>
    <row r="3">
      <c r="A3" s="5" t="inlineStr">
        <is>
          <t>GUARANTEES AND COLLATERAL [Abstract]</t>
        </is>
      </c>
    </row>
    <row r="4">
      <c r="A4" s="3" t="inlineStr">
        <is>
          <t>GUARANTEES AND COLLATERAL</t>
        </is>
      </c>
      <c r="B4" s="3" t="inlineStr">
        <is>
          <t>Note 8—Guarantees and Collateral Guarantees The Company has guaranteed the performance of payment obligations of certain of its subsidiaries under various debt agreements to third parties. The Company has guaranteed all MFH payment obligations and performance under the terms of the Company’s subordinated debt. However, the Company’s guarantee of the subordinated debt is subordinated to repayment of any senior debt of the Company. Additionally, contemporaneously with the execution of the revolving credit facility, the Company agreed to guarantee all payment and performance obligations of MEH under the credit agreement to the lenders. Furthermore, the Company agreed to guarantee all payment and performance obligations of the borrower associated with financing obtained in the second quarter of 2020 related to our direct investment in real estate that is in process of development. Currently, the Company expects that it will not need to make any payments under these guarantees. Collateral and Restricted Assets The following tables summarize assets that are either pledged or restricted for the Company’s use at March 31, 2021, and December 31, 2020: ​ ​ ​ ​ ​ ​ ​ ​ ​ ​ ​ ​ ​ ​ ​ ​ ​ ​ ​ At ​ ​ March 31, 2021 ​ ​ ​ ​ Investments ​ ​ ​ ​ ​ ​ Total ​ ​ Restricted ​ in Debt ​ Investments in ​ ​ Other ​ Assets (in thousands) Cash ​ Securities Partnerships ​ ​ Assets ​ Pledged Debt related to the revolving credit facility ​ $ 1,010 ​ $ — ​ $ 342,921 ​ $ — ​ $ 343,931 Debt related to the Infrastructure Bond investment ​ ​ 9,915 ​ ​ 24,673 ​ ​ — ​ ​ — ​ ​ 34,588 Debt related to the Company's REO ​ ​ 250 ​ ​ — ​ ​ — ​ ​ 15,530 ​ ​ 15,780 Debt and derivatives related to the Company's 11.85% ownership interest in SAWHF ​ ​ 1,375 ​ ​ — ​ ​ 1,493 ​ ​ 2,376 ​ ​ 5,244 Interest rate swaps ​ ​ 2,664 ​ ​ — ​ ​ — ​ ​ — ​ ​ 2,664 Other ​ ​ 8 ​ ​ — ​ ​ — ​ ​ — ​ ​ 8 Total ​ $ 15,222 ​ $ 24,673 ​ $ 344,414 ​ $ 17,906 ​ $ 402,215 ​ ​ ​ ​ ​ ​ ​ ​ ​ ​ ​ ​ ​ ​ ​ ​ ​ ​ ​ At ​ ​ December 31, 2020 ​ ​ ​ ​ Investments ​ ​ ​ ​ ​ ​ ​ Total ​ ​ Restricted ​ in Debt ​ Investments in ​ Other ​ Assets (in thousands) Cash ​ Securities Partnerships ​ Assets ​ Pledged Debt related to the revolving credit facility ​ $ 1,502 ​ $ — ​ $ 363,157 ​ $ — ​ $ 364,659 Debt related to the Infrastructure Bond investment ​ ​ 10,020 ​ ​ 24,741 ​ ​ — ​ ​ — ​ ​ 34,761 Debt related to the Company's REO ​ ​ 250 ​ ​ — ​ ​ — ​ ​ 15,510 ​ ​ 15,760 Debt and derivatives related to the Company's 11.85% ownership interest in SAWHF ​ ​ 1,374 ​ ​ — ​ ​ 1,833 ​ ​ 2,463 ​ ​ 5,670 Interest rate swaps ​ ​ 4,463 ​ ​ — ​ ​ — ​ ​ — ​ ​ 4,463 Other ​ ​ 8 ​ ​ — ​ ​ — ​ ​ — ​ ​ 8 Total ​ $ 17,617 ​ $ 24,741 ​ $ 364,990 ​ $ 17,973 ​ $ 425,3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Abstract]</t>
        </is>
      </c>
    </row>
    <row r="4">
      <c r="A4" s="3" t="inlineStr">
        <is>
          <t>Commitments and Contingencies</t>
        </is>
      </c>
      <c r="B4" s="3" t="inlineStr">
        <is>
          <t xml:space="preserve">Note 9—Commitments and Contingencies Operating Leases The Company had no Litigation and Other Legal Matters In the ordinary course of business, the Company and its subsidiaries are named from time to time as defendants in various litigation matters or may have other claims made against them. These legal proceedings may include claims for substantial or indeterminate compensatory, consequential or punitive damages, or for injunctive or declaratory relief. The Company establishes reserves for litigation matters or other loss contingencies when a loss is probable and can be reasonably estimated. Once established, reserves may be adjusted when new information is obtained. On February 11, 2021, SAH 2001 Fund III MM, Inc. (“SAH”) served Jolt Realty, LLC (“Jolt”) and MMA Capital TC Fund I, LLC (“TC Fund I”) with a Complaint filed in the Superior Court of California, County of Orange. SAH is the managing member of the LNR 2001 Fund III MM, Inc. (the “Fund”). TC Fund I, through Jolt, its wholly owned subsidiary, is the investing member of the Fund. In its Complaint, SAH alleges that in July 2017 it mistakenly paid $1.8 million to Jolt as part of the distribution of proceeds from the sale of property from the Fund. SAH seeks return of that payment based on an alleged breach of the Fund’s Operating Agreement (Count I), unjust enrichment (Count II), and breach of the implied covenant of good faith and fair dealing (Count III). On January 8, 2018, MMA entered into a Master Transaction Agreement with an affiliate of its External Manager (the “MTA”), pursuant to which, among other things, MMA sold its interest in TC Fund I to an affiliate of its External Manager. The terms of the MTA require MMA to indemnify Hunt for any losses associated with this claim and permitted MMA to assume the defense of this claim. MMA assumed the defense of this claim and is vigorously defending against the allegations in the Complaint and denies all counts of the Complaint. The parties have agreed to go to mediation. Although MMA has reason to believe that it will prevail on the merits, the ultimate outcome cannot be predicted at this time. The Company and a prospective purchaser of a 26-acre portion of the Company’s one direct investment in real estate in Virginia are engaged in a dispute over the prospective purchaser’s option to acquire such portion of the property. The prospective purchaser has filed a lawsuit seeking, among other things, to compel the sale to the prospective purchaser and filed a special litigation lien, known as a Lis Pendens, on the entire 150-acre property. The Company intends to vigorously defend against these claims and pursue available remedies, including a slander of title lawsuit. Although the Company has filed motions to dismiss the lawsuit and the Lis Pendens, unless and until dismissed, the Lis Pendens constitutes a default under the Company’s financing for the property. The Company has been in communication with the lender and does not expect the lender to take any action in respect of the default in light of the lender’s first lien position but can provide no assurance that the lender will not take any action. At March 31, 2021, the UPB of this note payable was $9.6 million. At March 31, 2021, we had no other significant litigation matters and we were not aware of any other claims that we believe would have a material adverse impact on our financial condition or results of operations. Other Risks and Uncertainties We continue to monitor the economic impact of the COVID-19 pandemic on the performance of our other investments and underlying real estate values. Although we have not recognized impairment charges during the first quarter of 2021, we believe it is reasonably possible that we may be required to recognize one or more material impairment charges over the next 12 months, particularly if underlying economic conditions deteriorate. Because any such impairment charge will be based on future circumstances, we cannot predict at this time whether we will be required to recognize any further impairment charges and, if required, the timing or amount of any impairment charge. With respect to recognized DTAs, while COVID-19 caused a sharp deterioration in macro-economic conditions, the potential amount and permanence of long-term impacts of those conditions on the Company’s business was uncertain at March 31, 2021. Nonetheless, given such uncertainty and other factors, we believe it is reasonably possible that, within the next 12 months, a reduction to the carrying value of recognized DTAs that is material to the Company’s financial statements could be recognized. However, the exact timing and amount of gain or loss recognition depends upon future circumstances and, therefore, cannot be predicted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5" t="inlineStr">
        <is>
          <t>EQUITY [Abstract]</t>
        </is>
      </c>
    </row>
    <row r="4">
      <c r="A4" s="3" t="inlineStr">
        <is>
          <t>Equity</t>
        </is>
      </c>
      <c r="B4" s="3" t="inlineStr">
        <is>
          <t>Note 10—Equity Preferred Share Information On January 1, 2019, as part of the Company’s conversion to a corporation, the Company was authorized to issue 5,000,000 of preferred shares, in one or more series, with no par value. As of March 31, 2021, the Board of Directors (“ Board ”) has not authorized any of these shares to be issued and no rights have been established for any of these shares. Common Share Information As of March 31, 2021, the Company was authorized to issue 50,000,000 common shares. The following table provides information about net (loss) income to common shareholders as well as provides information that pertains to weighted-average share counts that were used in per share calculations as presented on the Consolidated Statements of Operations: ​ ​ ​ ​ ​ ​ ​ ​ ​ ​ For the three months ended ​ ​ March 31, (in thousands) 2021 2020 Net (loss) income ​ $ (8,083) ​ $ (3,058) ​ ​ ​ ​ ​ ​ ​ Basic and diluted weighted-average shares (1) ​ ​ 5,820 ​ ​ 5,804 (1) Includes common shares issued and outstanding, as well as deferred shares of non-employee directors that have vested but are not issued and outstanding. Common Shares Effective May 5, 2015, the Company adopted a Tax Benefits Rights Agreement (the “ Rights Plan NOLs On January 3, 2018, the Board approved a waiver of the 4.9% ownership limitation for Hunt, increasing this limitation to the acquisition of 9.9% of the Company’s issued and outstanding shares in any rolling 12-month period without causing a triggering event. At March 31, 2021, the Company had two shareholders who held greater than a 4.9% interest in the Company, one of whom is its former Chief Executive Officer and current Chairman of the Board, Michael L. Falcone. Upon Mr. Falcone’s resignation as Chief Executive Officer on August 12, 2020, he became eligible for Board compensation. Pursuant to the policy of our Governance Committee, each Board member receives one-half of his or her Board compensation in common shares. On November 5, 2020, the Board adopted an Amended and Restated 2012 Non-Employee Directors’ Compensation Plan to coordinate elements of the Rights Plan and share compensation for directors. In addition, the Board named Mr. Falcone an exempted person in accordance with the Rights Plan for purposes of his share-based Board compensation. Accumulated Other Comprehensive Income The following table provides information related to the net change in AOCI for the three months ended March 31, 2021: ​ ​ ​ ​ ​ ​ ​ ​ ​ ​ ​ ​ ​ Investments ​ Foreign ​ ​ ​ ​ ​ in Debt ​ Currency ​ ​ ​ (in thousands) Securities Translation AOCI Balance, January 1, 2021 ​ $ 7,621 ​ $ 36 ​ $ 7,657 Net unrealized (losses) gains (1) ​ ​ (2,330) ​ ​ 50 ​ ​ (2,280) Income tax benefit ​ ​ 640 ​ ​ — ​ ​ 640 Net change in AOCI ​ ​ (1,690) ​ ​ 50 ​ ​ (1,640) Balance, March 31, 2021 ​ $ 5,931 ​ $ 86 ​ $ 6,017 (1) During the three months ended March 2021, net unrealized losses include $2.4 million of net fair value gains that were realized in connection with the defeasance of the Company’s tax-exempt multifamily bond investment during such reporting period. ​ The following table provides information related to the net change in AOCI for the three months ended March 31, 2020: ​ ​ ​ ​ ​ ​ ​ ​ ​ ​ ​ ​ Investments ​ Foreign ​ ​ ​ ​ in Debt ​ Currency ​ ​ (in thousands) Securities Translation AOCI Balance, January 1, 2020 ​ $ 7,666 ​ $ (33) ​ $ 7,633 Net unrealized (losses) gains ​ ​ (1,763) ​ ​ 826 ​ ​ (937) Income tax benefit ​ ​ 484 ​ ​ — ​ ​ 484 Net change in AOCI ​ ​ (1,279) ​ ​ 826 ​ ​ (453) Balance, March 31, 2020 ​ $ 6,387 ​ $ 793 ​ $ 7,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5" t="inlineStr">
        <is>
          <t>ASSETS</t>
        </is>
      </c>
    </row>
    <row r="3">
      <c r="A3" s="3" t="inlineStr">
        <is>
          <t>Cash and cash equivalents</t>
        </is>
      </c>
      <c r="B3" s="6" t="n">
        <v>16164</v>
      </c>
      <c r="C3" s="6" t="n">
        <v>28644</v>
      </c>
    </row>
    <row r="4">
      <c r="A4" s="3" t="inlineStr">
        <is>
          <t>Restricted cash</t>
        </is>
      </c>
      <c r="B4" s="4" t="n">
        <v>15222</v>
      </c>
      <c r="C4" s="4" t="n">
        <v>17617</v>
      </c>
    </row>
    <row r="5">
      <c r="A5" s="3" t="inlineStr">
        <is>
          <t>Investments in debt securities (includes $24,673 and $24,741 pledged as collateral at March 31, 2021, and December 31, 2020, respectively)</t>
        </is>
      </c>
      <c r="B5" s="4" t="n">
        <v>28753</v>
      </c>
      <c r="C5" s="4" t="n">
        <v>31038</v>
      </c>
    </row>
    <row r="6">
      <c r="A6" s="3" t="inlineStr">
        <is>
          <t>Investments in partnerships (includes $344,414 and $364,990 pledged as collateral at March 31, 2021, and December 31, 2020, respectively)</t>
        </is>
      </c>
      <c r="B6" s="4" t="n">
        <v>355815</v>
      </c>
      <c r="C6" s="4" t="n">
        <v>376198</v>
      </c>
    </row>
    <row r="7">
      <c r="A7" s="3" t="inlineStr">
        <is>
          <t>Deferred tax assets, net</t>
        </is>
      </c>
      <c r="B7" s="4" t="n">
        <v>62806</v>
      </c>
      <c r="C7" s="4" t="n">
        <v>59083</v>
      </c>
    </row>
    <row r="8">
      <c r="A8" s="3" t="inlineStr">
        <is>
          <t>Other assets (includes $17,906 and $17,973 pledged as collateral at March 31, 2021, and December 31, 2020, respectively)</t>
        </is>
      </c>
      <c r="B8" s="4" t="n">
        <v>20776</v>
      </c>
      <c r="C8" s="4" t="n">
        <v>20482</v>
      </c>
    </row>
    <row r="9">
      <c r="A9" s="3" t="inlineStr">
        <is>
          <t>Total assets</t>
        </is>
      </c>
      <c r="B9" s="4" t="n">
        <v>499536</v>
      </c>
      <c r="C9" s="4" t="n">
        <v>533062</v>
      </c>
    </row>
    <row r="10">
      <c r="A10" s="5" t="inlineStr">
        <is>
          <t>LIABILITIES AND EQUITY</t>
        </is>
      </c>
    </row>
    <row r="11">
      <c r="A11" s="3" t="inlineStr">
        <is>
          <t>Debt</t>
        </is>
      </c>
      <c r="B11" s="4" t="n">
        <v>212929</v>
      </c>
      <c r="C11" s="4" t="n">
        <v>237805</v>
      </c>
    </row>
    <row r="12">
      <c r="A12" s="3" t="inlineStr">
        <is>
          <t>Accounts payable and accrued expenses</t>
        </is>
      </c>
      <c r="B12" s="4" t="n">
        <v>5383</v>
      </c>
      <c r="C12" s="4" t="n">
        <v>2845</v>
      </c>
    </row>
    <row r="13">
      <c r="A13" s="3" t="inlineStr">
        <is>
          <t>Other liabilities</t>
        </is>
      </c>
      <c r="B13" s="4" t="n">
        <v>968</v>
      </c>
      <c r="C13" s="4" t="n">
        <v>2528</v>
      </c>
    </row>
    <row r="14">
      <c r="A14" s="3" t="inlineStr">
        <is>
          <t>Total liabilities</t>
        </is>
      </c>
      <c r="B14" s="4" t="n">
        <v>219280</v>
      </c>
      <c r="C14" s="4" t="n">
        <v>243178</v>
      </c>
    </row>
    <row r="15">
      <c r="A15" s="3" t="inlineStr">
        <is>
          <t>Commitments and contingencies (see Note 9)</t>
        </is>
      </c>
      <c r="B15" s="3" t="inlineStr">
        <is>
          <t xml:space="preserve"> </t>
        </is>
      </c>
      <c r="C15" s="3" t="inlineStr">
        <is>
          <t xml:space="preserve"> </t>
        </is>
      </c>
    </row>
    <row r="16">
      <c r="A16" s="5" t="inlineStr">
        <is>
          <t>Preferred shares:</t>
        </is>
      </c>
    </row>
    <row r="17">
      <c r="A17" s="3" t="inlineStr">
        <is>
          <t>Preferred shares, no par value, 5,000,000 shares authorized, no shares issued and outstanding at March 31, 2021, and December 31, 2020</t>
        </is>
      </c>
      <c r="B17" s="3" t="inlineStr">
        <is>
          <t xml:space="preserve"> </t>
        </is>
      </c>
      <c r="C17" s="3" t="inlineStr">
        <is>
          <t xml:space="preserve"> </t>
        </is>
      </c>
    </row>
    <row r="18">
      <c r="A18" s="5" t="inlineStr">
        <is>
          <t>Common shareholders' equity:</t>
        </is>
      </c>
    </row>
    <row r="19">
      <c r="A19" s="3" t="inlineStr">
        <is>
          <t>Common shares, no par value, 50,000,000 shares are authorized (5,743,570 and 5,708,920 shares issued and outstanding and 80,422 and 111,032 non-employee directors' deferred shares issued at March 31, 2021, and December 31, 2020, respectively)</t>
        </is>
      </c>
      <c r="B19" s="4" t="n">
        <v>274239</v>
      </c>
      <c r="C19" s="4" t="n">
        <v>282227</v>
      </c>
    </row>
    <row r="20">
      <c r="A20" s="3" t="inlineStr">
        <is>
          <t>Accumulated other comprehensive income ("AOCI")</t>
        </is>
      </c>
      <c r="B20" s="4" t="n">
        <v>6017</v>
      </c>
      <c r="C20" s="4" t="n">
        <v>7657</v>
      </c>
    </row>
    <row r="21">
      <c r="A21" s="3" t="inlineStr">
        <is>
          <t>Total shareholders' equity</t>
        </is>
      </c>
      <c r="B21" s="4" t="n">
        <v>280256</v>
      </c>
      <c r="C21" s="4" t="n">
        <v>289884</v>
      </c>
    </row>
    <row r="22">
      <c r="A22" s="3" t="inlineStr">
        <is>
          <t>Total liabilities and equity</t>
        </is>
      </c>
      <c r="B22" s="6" t="n">
        <v>499536</v>
      </c>
      <c r="C22" s="6" t="n">
        <v>533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5" t="inlineStr">
        <is>
          <t>STOCK-BASED COMPENSATION [Abstract]</t>
        </is>
      </c>
    </row>
    <row r="4">
      <c r="A4" s="3" t="inlineStr">
        <is>
          <t>Stock-Based Compensation</t>
        </is>
      </c>
      <c r="B4" s="3" t="inlineStr">
        <is>
          <t>Note 11—Stock-Based Compensation On January 8, 2018, the Company engaged the External Manager through the execution of a management agreement with the External Manager (the “ Management Agreement Plans Non-employee Directors’ Stock-Based Compensation Plans Employees’ Stock-Based Compensation Plans The following table provides information related to total compensation expense that was recorded for these Plans: ​ ​ ​ ​ ​ ​ ​ ​ ​ For the three months ended ​ ​ March 31, (in thousands) 2021 2020 Non-employee Directors’ Stock-Based Compensation Plans ​ $ 224 ​ $ 194 ​ Employees’ Stock-Based Compensation Plans At March 31, 2021, there were 571,066 share awards available to be issued under Employees’ Stock-Based Compensation Plans. While each existing Employees’ Stock-Based Compensation Plan has been approved by the Board, not all of the Plans have been approved by the Company’s shareholders. The Plans that have not been approved by the Company’s shareholders are currently restricted to the issuance of only stock options. As a result, of the 571,066 shares available under the plans, 73,556 are available to be issued in the form of either stock options or shares, while the remaining 497,510 shares available for issuance must be issued in the form of stock options. Since the Company has no employees, the Company does not expect to issue any of these shares or options. Non-Employee Directors’ Stock-Based Compensation Plans The Non-employee Directors’ Stock-based Compensation Plans authorize a total of 1,130,000 shares for issuance, of which 363,883 were available to be issued at March 31, 2021. The Non-employee Directors’ Stock-based Compensation Plans provide for grants of non-qualified common stock options, common shares, restricted shares and deferred shares. The Non-employee Directors’ Stock-based Compensation Plans provide for directors to be paid $120,000 per year for their services. In addition, the Chairman receives an additional $20,000 per year, the Audit Committee Chair receives an additional $15,000 per year and the other committee chairs receive an additional $10,000 per year. Under this plan, 50% of such compensation is paid in cash and the remaining The table below summarizes non-employee director compensation, including cash, vested options and common and deferred shares, for services rendered for the three months ended March 31, 2021, and March 31, 2020. The directors are fully vested in the deferred shares at the grant date. ​ ​ ​ ​ ​ ​ ​ ​ ​ ​ ​ ​ ​ ​ ​ ​ ​ ​ ​ ​ ​ ​ ​ Common ​ Deferred ​ Weighted-average ​ ​ ​ ​ ​ ​ ​ ​ Shares ​ Shares ​ Grant Date ​ Options ​ Directors' Fees ​ ​ Cash Granted Granted Share Price Vested Expense March 31, 2021 (1) $ 129,375 ​ ​ 1,284 ​ 2,756 $ 23.36 — $ 223,750 March 31, 2020 (2) ​ 96,875 ​ ​ 1,777 ​ ​ 1,847 ​ ​ 26.73 ​ ​ — ​ ​ 193,750 ​ ​ ​ (1) During the first quarter of 2021, one of the Company’s directors retired. ​ (2) During the first quarter of 2020, the Board approved the addition of two independent directors and during the third quarter of 2020, our former Chief Executive Officer became a non-employee direc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AND TRANSACTIONS WITH AFFILIATES</t>
        </is>
      </c>
      <c r="B1" s="2" t="inlineStr">
        <is>
          <t>3 Months Ended</t>
        </is>
      </c>
    </row>
    <row r="2">
      <c r="B2" s="2" t="inlineStr">
        <is>
          <t>Mar. 31, 2021</t>
        </is>
      </c>
    </row>
    <row r="3">
      <c r="A3" s="5" t="inlineStr">
        <is>
          <t>RELATED PARTY TRANSACTIONS AND TRANSACTIONS WITH AFFILIATES [Abstract]</t>
        </is>
      </c>
    </row>
    <row r="4">
      <c r="A4" s="3" t="inlineStr">
        <is>
          <t>Related Party Transactions and Transactions with Affiliates</t>
        </is>
      </c>
      <c r="B4" s="3" t="inlineStr">
        <is>
          <t>Note 12—Related Party Transactions and Transactions with Affiliates Transactions with Hunt External Management Fees and Expense Reimbursements On January 8, 2018, the Company sold certain businesses and assets (the “ Disposition GAAP Common Shareholders’ Equity CEO CFO The current term of the Management Agreement extends to December 31, 2022 and automatically renews thereafter for additional two-year terms. Either the Company or the External Manager may, upon written notice, decline to renew or terminate the Management Agreement without cause, effective at the end of the initial term or any renewal term. If the Company declines to renew or terminates the Management Agreement without cause or the External Manager terminates for cause, the Company is required to pay a termination fee to the External Manager equal to three times the sum of the average annual base and incentive management fees, plus one times the sum of the average renewable energy business expense reimbursements and the employee cost reimbursement expense, in each case, during the prior two-year period. The Company may also terminate the Management Agreement for cause. No termination fee is payable upon a termination by the Company for cause or upon a termination by the External Manager without cause. For the three months ended March 31, 2021, and March 31, 2020, no incentive fee was earned by our External Manager. During the three months ended March 31, 2021, and March 31, 2020, the Company recognized $2.3 million and $2.8 million, respectively, of management fees and expense reimbursements payable to our External Manager in its Consolidated Statements of Operations. At March 31, 2021, and December 31, 2020, $3.5 million and $1.2 million, respectively, of management fees and expense reimbursements was payable to the External Manager. The amount payable at March 31, 2021, is inclusive of $1.2 million that was payable to our External Manager as of December 31, 2020, which was remitted on April 1, 2021. Loans HFI and Investment in Partnerships As consideration for the Disposition, Hunt agreed to pay the Company $57.0 million and to assume certain liabilities of the Company. The Company provided seller financing through a $57.0 million note receivable from Hunt that had an initial term of seven years, prepayable at any time and bearing interest at the rate of 5% per annum. On October 4, 2018, the Company’s receivable from Hunt increased to $67.0 million as part of Hunt’s election to take assignment of the Company’s agreements to acquire (i) the LIHTC business of Morrison Grove Management and (ii) certain assets pertaining to a specific LIHTC property from affiliates of Morrison Grove Management, LLC (these agreements are collectively referred hereinafter to as the “ MGM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5" t="inlineStr">
        <is>
          <t>SEGMENT INFORMATION [Abstract]</t>
        </is>
      </c>
    </row>
    <row r="4">
      <c r="A4" s="3" t="inlineStr">
        <is>
          <t>Segment Information</t>
        </is>
      </c>
      <c r="B4" s="3" t="inlineStr">
        <is>
          <t>Note 13—Segment Information At March 31, 2021, and December 31, 2020, the Company operates as a single reporting segment. Therefore, all required segment information can be found in our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3 Months Ended</t>
        </is>
      </c>
    </row>
    <row r="2">
      <c r="B2" s="2" t="inlineStr">
        <is>
          <t>Mar. 31, 2021</t>
        </is>
      </c>
    </row>
    <row r="3">
      <c r="A3" s="5" t="inlineStr">
        <is>
          <t>SUMMARY OF SIGNIFICANT ACCOUNTING POLICIES</t>
        </is>
      </c>
    </row>
    <row r="4">
      <c r="A4" s="3" t="inlineStr">
        <is>
          <t>Basis of Presentation</t>
        </is>
      </c>
      <c r="B4" s="3" t="inlineStr">
        <is>
          <t>Basis of Presentation The accompanying consolidated financial statements have been prepared in accordance with generally accepted accounting principles in the United States of America (“ GAAP The Company evaluates subsequent events through the date of filing with the U.S. Securities and Exchange Commission (“ SEC</t>
        </is>
      </c>
    </row>
    <row r="5">
      <c r="A5" s="3" t="inlineStr">
        <is>
          <t>Use of Estimates</t>
        </is>
      </c>
      <c r="B5" s="3" t="inlineStr">
        <is>
          <t>Use of Estimates The preparation of the Company’s financial statements requires management to make estimates and judgments that affect the reported amounts of assets and liabilities, commitments and contingencies, and revenues and expenses. Management made estimates in certain areas, including the determination of the Company’s valuation allowance established against its DTAs as well as in the fair value measurement of bonds and derivative instruments. Actual results could differ materially from these estimates.</t>
        </is>
      </c>
    </row>
    <row r="6">
      <c r="A6" s="3" t="inlineStr">
        <is>
          <t>Principles of Consolidation</t>
        </is>
      </c>
      <c r="B6" s="3" t="inlineStr">
        <is>
          <t>Principles of Consolidation The consolidated financial statements include the accounts of the Company as well as those entities in which the Company has a controlling financial interest, including wholly owned subsidiaries of the Company. All intercompany transactions and balances are eliminated in consolidation. Equity investments in unconsolidated entities where the Company has the ability to exercise significant influence over the operations of the entity, but is not considered the primary beneficiary, are accounted for using the equity method of accounting.</t>
        </is>
      </c>
    </row>
    <row r="7">
      <c r="A7" s="3" t="inlineStr">
        <is>
          <t>New Accounting Guidance</t>
        </is>
      </c>
      <c r="B7" s="3" t="inlineStr">
        <is>
          <t>Accounting Guidance Adoption of Accounting Standards Accounting for Financial Instruments – Fair Value Measurement In August 2018, the Financial Accounting Standards Board (“ FASB ASU “Fair Value Measurement (Topic 820): Disclosure Framework – Changes to the Disclosure Requirements for Fair Value Measurement.” Accounting for Financial Instruments – Rate Reform In March 2020, the FASB issued ASU No. 2020-04, “ .” This guidance is elective and is provided for contract modifications that meet certain Codification topics and subtopics. This new guidance is effective March 12, 2020 through December 31, 2022. We did not make any elections provided by this new guidance and, therefore, the adoption of these accounting principles did not impact the Company’s Balance Sheets, Consolidated Statements of Operations, Consolidated Statements of Equity or Consolidated Statements of Cash Flows as of the adoption date. In January 2021, the FASB issued ASU No. 2021-01, “Reference Rate Reform (Topic 848): An Amendment of the FASB Accounting Standards Codification.” discounting transition ​ Accounting for Income Taxes In December 2019, the FASB issued ASU No. 2019-12, “ .” This guidance eliminates certain exceptions to the general principles in Topic 740. This new guidance is effective for us on January 1, 2021, with early adoption permitted. The adoption of this guidance did not impact the Company’s Balance Sheets, Consolidated Statements of Operations, Consolidated Statements of Equity or Consolidated Statements of Cash Flows as of the adoption date. Issued Accounting Standards Not Yet Adopted Accounting for Financial Instruments – Credit Losses In November 2019, the FASB issued ASU No. 2019-10, “ Financial Instruments – Credit Losses (Topic 326), Derivatives and Hedging (Topic 815) and Leases (Topic 842): Effective Dates.” In June 2016, the FASB issued ASU No. 2016-13, “Financial Instruments – Credit Losses (Topic 326): Measurement of Credit Losses on Financial Instruments Improvements.” In April 2019, the FASB issued ASU No. 2019-04, “Codification Improvements to Topic 326, Financial Instruments – Credit Losses Topic 815, Derivatives and Hedging, and Topic 825, Financial Instruments.” In May 2019, the FASB issued ASU No. 2019-05, “ Financial Instruments – Credit Losses (Topic 326): Targeted Transition Relief.” In November 2019, the FASB issued ASU No. 2019-11, “ Codification Improvements to Topic 326, Financial Instruments – Credit Losses.” In February 2020, the FASB issued ASU No. 2020-02, “ Financial Instruments – Credit Losses (Topic 326) and Leases (Topic 842): Amendments to SEC Paragraphs Pursuant to SEC Staff Accounting Bulletin No. 119 and Update to SEC Section on Effective Date Related to Accounting Standards Update No. 2016-02, Leases (Topic 842) (SEC Update).” Accounting for Financial Instruments – General In March 2020, the FASB issued ASU No. 2020-03, “ Codification Improvements to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DEBT SECURITIES (Tables)</t>
        </is>
      </c>
      <c r="B1" s="2" t="inlineStr">
        <is>
          <t>3 Months Ended</t>
        </is>
      </c>
    </row>
    <row r="2">
      <c r="B2" s="2" t="inlineStr">
        <is>
          <t>Mar. 31, 2021</t>
        </is>
      </c>
    </row>
    <row r="3">
      <c r="A3" s="5" t="inlineStr">
        <is>
          <t>INVESTMENTS IN DEBT SECURITIES [Abstract]</t>
        </is>
      </c>
    </row>
    <row r="4">
      <c r="A4" s="3" t="inlineStr">
        <is>
          <t>Schedule of Available-for-sale Securities Reconciliation</t>
        </is>
      </c>
      <c r="B4" s="3" t="inlineStr">
        <is>
          <t>​ ​ ​ ​ ​ ​ ​ ​ ​ ​ ​ ​ ​ ​ ​ ​ ​ ​ ​ At ​ ​ March 31, 2021 ​ ​ ​ Gross ​ ​ ​ ​ ​ ​ ​ Amortized ​ Unrealized ​ ​ ​ FV as a % (in thousands) UPB Cost (1) Gains ​ FV of UPB Infrastructure Bond ​ $ 26,440 ​ $ 20,578 ​ $ 4,095 ​ $ 24,673 ​ ​ 93% Multifamily tax-exempt bond ​ ​ 4,000 ​ ​ — ​ ​ 4,080 ​ ​ 4,080 ​ ​ 102% Total ​ $ 30,440 ​ $ 20,578 ​ $ 8,175 ​ $ 28,753 ​ ​ 94% ​ ​ ​ ​ ​ ​ ​ ​ ​ ​ ​ ​ ​ ​ ​ ​ ​ ​ ​ At ​ ​ December 31, 2020 ​ ​ ​ Gross ​ ​ ​ ​ ​ ​ ​ Amortized ​ Unrealized ​ ​ ​ ​ FV as a % (in thousands) UPB Cost (1) Gains FV ​ of UPB Infrastructure Bond ​ $ 26,440 ​ $ 20,532 ​ $ 4,209 ​ $ 24,741 ​ ​ 94% Multifamily tax-exempt bond ​ ​ 4,000 ​ ​ — ​ ​ 6,297 ​ ​ 6,297 ​ ​ 157% Total ​ $ 30,440 ​ $ 20,532 ​ $ 10,506 ​ $ 31,038 ​ ​ 102% ​ (1) Amortized cost consists of the UPB, unamortized premiums, discounts and other cost basis adjustments, as well as other-than-temporary-impairment (“ OTTI ”) recognized in “Impairments” i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INVESTMENTS IN PARTNERSHIPS (Tables)</t>
        </is>
      </c>
      <c r="B1" s="2" t="inlineStr">
        <is>
          <t>3 Months Ended</t>
        </is>
      </c>
    </row>
    <row r="2">
      <c r="B2" s="2" t="inlineStr">
        <is>
          <t>Mar. 31, 2021</t>
        </is>
      </c>
    </row>
    <row r="3">
      <c r="A3" s="5" t="inlineStr">
        <is>
          <t>Schedule of Equity Method Investments [Line Items]</t>
        </is>
      </c>
    </row>
    <row r="4">
      <c r="A4" s="3" t="inlineStr">
        <is>
          <t>Schedule of Investments in Partnerships</t>
        </is>
      </c>
      <c r="B4" s="3" t="inlineStr">
        <is>
          <t>The following table provides information about the carrying value of the Company’s investments in partnerships and ventures: ​ ​ ​ ​ ​ ​ ​ ​ ​ At ​ At ​ ​ March 31, ​ December 31, (in thousands) 2021 2020 Investment in Solar Ventures $ 342,921 $ 363,157 Investments in U.S. real estate partnerships ​ ​ 11,401 ​ ​ 11,208 Investment in South Africa Workforce Housing Fund (" SAWHF ​ ​ 1,493 ​ ​ 1,833 Total investments in partnerships ​ $ 355,815 ​ $ 376,198</t>
        </is>
      </c>
    </row>
    <row r="5">
      <c r="A5" s="3" t="inlineStr">
        <is>
          <t>Solar Ventures Investment [Member]</t>
        </is>
      </c>
    </row>
    <row r="6">
      <c r="A6" s="5" t="inlineStr">
        <is>
          <t>Schedule of Equity Method Investments [Line Items]</t>
        </is>
      </c>
    </row>
    <row r="7">
      <c r="A7" s="3" t="inlineStr">
        <is>
          <t>Schedule of Investments in Partnerships</t>
        </is>
      </c>
      <c r="B7" s="3" t="inlineStr">
        <is>
          <t>The following table provides information about the carrying amount of total assets and liabilities of all renewable energy related investees in which the Company had an equity method investment: ​ ​ ​ ​ ​ ​ ​ ​ ​ At ​ At ​ ​ March 31, ​ December 31, ​ 2021 2020 (in thousands) ​ ​ ​ ​ Total assets (1) ​ $ 922,703 ​ $ 831,077 Other liabilities (2) ​ ​ 3,388 ​ ​ 4,059 ​ (1) Assets of these ventures are primarily comprised of loans that are carried at fair value. ​ (2) Other liabilities of these ventures are primarily comprised of interest reserves. ​ The following table provides information about the gross revenue, operating expenses and net (loss) income of all renewable energy related investees in which the Company had an equity method investment: ​ ​ ​ ​ ​ ​ ​ ​ ​ For the three months ended ​ ​ March 31, (in thousands) 2021 2020 Gross revenue ​ $ 13,493 ​ $ 21,821 Operating expenses ​ ​ 1,944 ​ ​ 2,021 Net (loss) income and net (loss) income attributable to the entities ​ ​ (20,317) ​ ​ 10,825 ​</t>
        </is>
      </c>
    </row>
    <row r="8">
      <c r="A8" s="3" t="inlineStr">
        <is>
          <t>U.S. Real Estate Partnerships [Member]</t>
        </is>
      </c>
    </row>
    <row r="9">
      <c r="A9" s="5" t="inlineStr">
        <is>
          <t>Schedule of Equity Method Investments [Line Items]</t>
        </is>
      </c>
    </row>
    <row r="10">
      <c r="A10" s="3" t="inlineStr">
        <is>
          <t>Schedule of Investments in Partnerships</t>
        </is>
      </c>
      <c r="B10" s="3" t="inlineStr">
        <is>
          <t>The following table provides information about the total assets, debt and other liabilities of the U.S. real estate partnerships in which the Company held an equity investment: ​ ​ ​ ​ ​ ​ ​ ​ ​ At ​ At ​ ​ March 31, ​ December 31, ​ 2021 2020 (in thousands) ​ ​ ​ ​ Total assets ​ $ 47,269 ​ $ 47,632 Debt ​ ​ 6,614 ​ ​ 6,644 Other liabilities ​ ​ 9,794 ​ ​ 9,612 ​ The following table provides information about the gross revenue, operating expenses and net loss of U.S. real estate partnerships in which the Company had an equity investment: ​ ​ ​ ​ ​ ​ ​ ​ ​ For the three months ended ​ ​ March 31, (in thousands) 2021 2020 Gross revenue ​ $ 522 ​ $ 642 Operating expenses ​ ​ 524 ​ ​ 715 Net loss and net loss attributable to the entity ​ ​ (515) ​ ​ (755)</t>
        </is>
      </c>
    </row>
    <row r="11">
      <c r="A11" s="3" t="inlineStr">
        <is>
          <t>SAWHF</t>
        </is>
      </c>
    </row>
    <row r="12">
      <c r="A12" s="5" t="inlineStr">
        <is>
          <t>Schedule of Equity Method Investments [Line Items]</t>
        </is>
      </c>
    </row>
    <row r="13">
      <c r="A13" s="3" t="inlineStr">
        <is>
          <t>Schedule of Investments in Partnerships</t>
        </is>
      </c>
      <c r="B13" s="3" t="inlineStr">
        <is>
          <t>The following table provides information about the carrying value of total assets and other liabilities of SAWHF: ​ ​ ​ ​ ​ ​ ​ ​ ​ At ​ At ​ ​ March 31, ​ December 31, ​ 2021 2020 (in thousands) ​ ​ ​ ​ Total assets ​ $ 13,016 ​ $ 15,861 Other liabilities ​ ​ 179 ​ ​ 150 ​ The following table provides information about the gross revenue, operating expenses and net income of SAWHF: ​ ​ ​ ​ ​ ​ ​ ​ ​ For the three months ended ​ ​ March 31, (in thousands) 2021 2020 Gross revenue ​ $ 9 ​ $ 1,112 Operating expenses ​ ​ 117 ​ ​ 491 Net income and net income attributable to the entity ​ ​ 340 ​ ​ 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3 Months Ended</t>
        </is>
      </c>
    </row>
    <row r="2">
      <c r="B2" s="2" t="inlineStr">
        <is>
          <t>Mar. 31, 2021</t>
        </is>
      </c>
    </row>
    <row r="3">
      <c r="A3" s="5" t="inlineStr">
        <is>
          <t>OTHER ASSETS [Abstract]</t>
        </is>
      </c>
    </row>
    <row r="4">
      <c r="A4" s="3" t="inlineStr">
        <is>
          <t>Schedule of Other Assets</t>
        </is>
      </c>
      <c r="B4" s="3" t="inlineStr">
        <is>
          <t>​ ​ ​ ​ ​ ​ ​ ​ ​ ​ At ​ At ​ ​ March 31, ​ December 31, (in thousands) 2021 2020 Other assets: ​ ​ ​ ​ ​ ​ Real estate owned ​ $ 15,530 ​ $ 15,510 Debt issue costs ​ ​ 1,710 ​ ​ 2,004 Equity investments ​ ​ 2,376 ​ ​ 2,463 Derivative assets ​ ​ 373 ​ ​ 61 Accrued interest receivable ​ ​ 577 ​ ​ 139 Other assets ​ ​ 210 ​ ​ 305 Total other assets ​ $ 20,776 ​ $ 20,482</t>
        </is>
      </c>
    </row>
    <row r="5">
      <c r="A5" s="3" t="inlineStr">
        <is>
          <t>Schedule Of Real Estate Owned, Held For Use</t>
        </is>
      </c>
      <c r="B5" s="3" t="inlineStr">
        <is>
          <t>​ ​ ​ ​ ​ ​ ​ ​ ​ ​ At ​ At ​ ​ March 31, ​ December 31, (in thousands) 2021 2020 Land improvements ​ $ 12,911 ​ $ 12,891 Land ​ ​ 2,619 ​ ​ 2,619 Total ​ $ 15,530 ​ $ 15,5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5" t="inlineStr">
        <is>
          <t>DEBT [Abstract]</t>
        </is>
      </c>
    </row>
    <row r="4">
      <c r="A4" s="3" t="inlineStr">
        <is>
          <t>Schedule of Debt</t>
        </is>
      </c>
      <c r="B4" s="3" t="inlineStr">
        <is>
          <t>​ ​ ​ ​ ​ ​ ​ ​ ​ ​ ​ ​ ​ ​ ​ ​ At ​ ​ At ​ ​ ​ March 31, 2021 ​ ​ December 31, 2020 ​ ​ ​ ​ ​ Wtd. Avg. ​ ​ ​ ​ Wtd. Avg. ​ ​ ​ ​ ​ ​ Effective ​ ​ ​ ​ ​ Effective ​ ​ ​ Carrying ​ Interest ​ ​ Carrying ​ Interest ​ (dollars in thousands) Value (4) Rate (4) Value (4) Rate (4) ​ Other Debt ​ ​ ​ ​ ​ ​ ​ ​ ​ ​ ​ ​ Subordinated debt (1) ​ ​ ​ ​ ​ ​ ​ ​ ​ ​ ​ ​ Due within one year ​ $ 2,207 ​ 1.5 % ​ $ 2,217 ​ 1.5 % Due after one year ​ ​ 90,448 ​ 1.5 ​ ​ ​ 90,995 ​ 1.5 ​ Revolving credit facility debt obligations ​ ​ ​ ​ ​ ​ ​ ​ ​ ​ ​ ​ Due within one year ​ ​ — ​ — ​ ​ ​ — ​ — ​ Due after one year ​ ​ 79,150 ​ 6.1 ​ ​ ​ 103,700 ​ 5.6 ​ Notes payable and other debt (2) ​ ​ ​ ​ ​ ​ ​ ​ ​ ​ ​ ​ Due within one year ​ ​ 4,342 ​ 13.6 ​ ​ ​ 4,206 ​ 13.7 ​ Due after one year ​ ​ 13,608 ​ 5.2 ​ ​ ​ 13,533 ​ 5.2 ​ ​ ​ ​ ​ ​ ​ ​ ​ ​ ​ ​ ​ ​ Total other debt ​ ​ 189,755 ​ 4.0 ​ ​ ​ 214,651 ​ 4.0 ​ ​ ​ ​ ​ ​ ​ ​ ​ ​ ​ ​ ​ ​ Asset Related Debt ​ ​ ​ ​ ​ ​ ​ ​ ​ ​ ​ ​ Notes Payable and Other Debt ​ ​ ​ ​ ​ ​ ​ ​ ​ ​ ​ ​ Bond related debt (3) ​ ​ ​ ​ ​ ​ ​ ​ ​ ​ ​ ​ Due within one year ​ ​ 242 ​ 2.5 ​ ​ ​ 242 ​ 2.5 ​ Due after one year ​ ​ 22,932 ​ 2.5 ​ ​ ​ 22,912 ​ 2.5 ​ ​ ​ ​ ​ ​ ​ ​ ​ ​ ​ ​ ​ ​ Total asset related debt ​ ​ 23,174 ​ 2.5 ​ ​ ​ 23,154 ​ 2.5 ​ ​ ​ ​ ​ ​ ​ ​ ​ ​ ​ ​ ​ ​ Total debt ​ $ 212,929 ​ 3.8 % ​ $ 237,805 ​ 3.8 % ​ (1) The subordinated debt balances include net cost basis adjustments of $6.8 million and $6.9 million at March 31, 2021, and December 31, 2020, respectively, that pertain to premiums and debt issuance costs. (2) Included in Other Debt – notes payable and other debt were unamortized debt issuance costs of $0.2 million at March 31, 2021, and December 31, 2020. (3) Included in Asset Related Debt – notes payable and other debt – bond related debt were unamortized debt issuance costs of $0.1 million at March 31, 2021, and December 31, 2020. (4) Carrying value amounts and weighted-average interest rates reported in this table include the effects of any discounts, premiums and other cost basis adjustments. An effective interest rate represents an internal rate of return of a debt instrument that makes the net present value of all cash flows, inclusive of cash flows that give rise to cost basis adjustments, equal zero and in the case of (i) fixed rate instruments, is measured as of an instrument’s issuance date and (ii) variable rate instruments, is measured as of each date that a reference interest rate is reset.</t>
        </is>
      </c>
    </row>
    <row r="5">
      <c r="A5" s="3" t="inlineStr">
        <is>
          <t>Schedule of Maturities of Long-term Debt</t>
        </is>
      </c>
      <c r="B5" s="3" t="inlineStr">
        <is>
          <t>​ ​ ​ ​ ​ ​ ​ Asset Related Debt (in thousands) and Other Debt 2021 $ 1,752 2022 ​ ​ 108,206 2023 ​ ​ 11,450 2024 ​ ​ 1,813 2025 ​ ​ 3,131 Thereafter ​ ​ 80,066 Net premium and debt issue costs ​ ​ 6,511 Total debt ​ $ 212,929</t>
        </is>
      </c>
    </row>
    <row r="6">
      <c r="A6" s="3" t="inlineStr">
        <is>
          <t>Schedule of Subordinate Debt</t>
        </is>
      </c>
      <c r="B6" s="3" t="inlineStr">
        <is>
          <t>​ ​ ​ ​ ​ ​ ​ ​ ​ ​ ​ ​ ​ ​ ​ ​ ​ (dollars in thousands) ​ Net Premium ​ ​ ​ ​ Interim ​ ​ ​ ​ ​ ​ ​ ​ ​ and Debt ​ Carrying ​ Principal ​ ​ ​ ​ Issuer UPB Issuance Costs Value Payments (1) Maturity Date Coupon MFH $ 25,356 $ 2,074 $ 27,430 Amortizing March 30, 2035 three-month LIBOR plus 2.0% MFH ​ ​ 23,056 ​ ​ 1,883 ​ ​ 24,939 ​ Amortizing ​ April 30, 2035 ​ three-month LIBOR plus 2.0% MFH ​ ​ 13,290 ​ ​ 1,005 ​ ​ 14,295 ​ Amortizing ​ July 30, 2035 ​ three-month LIBOR plus 2.0% MFH ​ ​ 24,164 ​ ​ 1,827 ​ ​ 25,991 ​ Amortizing ​ July 30, 2035 ​ three-month LIBOR plus 2.0% Total ​ $ 85,866 ​ $ 6,789 ​ $ 92,655 ​ ​ ​ ​ ​ ​ (1) The subordinated principal amortizes 2.0% per annu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5" t="inlineStr">
        <is>
          <t>DERIVATIVE INSTRUMENTS [Abstract]</t>
        </is>
      </c>
    </row>
    <row r="4">
      <c r="A4" s="3" t="inlineStr">
        <is>
          <t>Schedule of the Company's Derivative Assets and Liabilities</t>
        </is>
      </c>
      <c r="B4" s="3" t="inlineStr">
        <is>
          <t>​ ​ ​ ​ ​ ​ ​ ​ ​ ​ ​ ​ ​ ​ ​ ​ Fair Value ​ ​ At ​ At ​ ​ March 31, 2021 ​ December 31, 2020 (in thousands) Assets Liabilities Assets Liabilities Basis swaps ​ $ — ​ $ 5 ​ $ — ​ $ 542 Interest rate caps ​ ​ 373 ​ ​ — ​ ​ 61 ​ ​ — Interest rate swaps ​ ​ — ​ ​ 833 ​ ​ — ​ ​ 1,665 Foreign currency forward exchange ​ ​ — ​ ​ 82 ​ ​ — ​ ​ 86 Gain share arrangement (1) ​ ​ — ​ ​ 43 ​ ​ — ​ ​ 96 Total carrying value of derivative instruments ​ $ 373 ​ $ 963 ​ $ 61 ​ $ 2,389 ​ (1) Refer to Note 5, “Debt” for more information.</t>
        </is>
      </c>
    </row>
    <row r="5">
      <c r="A5" s="3" t="inlineStr">
        <is>
          <t>Schedule of Derivative Notional Amounts</t>
        </is>
      </c>
      <c r="B5" s="3" t="inlineStr">
        <is>
          <t>​ ​ ​ ​ ​ ​ ​ ​ ​ ​ Notional Amounts ​ ​ At ​ At ​ ​ March 31, ​ December 31, (in thousands) 2021 2020 Basis swaps ​ $ 35,000 ​ $ 35,000 Interest rate caps ​ ​ 35,000 ​ ​ 35,000 Interest rate swaps ​ ​ 35,000 ​ ​ 35,000 Foreign currency forward exchange ​ ​ 4,442 ​ ​ 4,494 Total notional amount of derivative instruments ​ $ 109,442 ​ $ 109,494</t>
        </is>
      </c>
    </row>
    <row r="6">
      <c r="A6" s="3" t="inlineStr">
        <is>
          <t>Schedule of Net Gains Recognized Recognized In Connection With Derivative Instruments</t>
        </is>
      </c>
      <c r="B6" s="3" t="inlineStr">
        <is>
          <t>The following table provides information about the net losses that were recognized by the Company in connection with its derivative instruments: ​ ​ ​ ​ ​ ​ ​ ​ ​ ​ For the three months ended ​ ​ March 31, (in thousands) 2021 2020 Basis swaps (1) ​ $ 519 ​ $ (1,079) Interest rate caps ​ ​ 312 ​ ​ (136) Interest rate swaps (2) ​ ​ 729 ​ ​ (1,578) Foreign currency forward exchange ​ ​ 2 ​ ​ 1,082 Gain share arrangement ​ ​ 53 ​ ​ — Total net gains (losses) of derivative instruments ​ $ 1,615 ​ $ (1,711) ​ (1) The accrual of net interest payments that are made in connection with basis swaps is classified as a component of “Net losses on derivatives” on the Consolidated Statements of Operations. Net cash paid was de minimis for the three months ended March 31, 2021, and the net cash received was de minimis for the three months ended March 31, 2020. (2) The accrual of net interest payments that are made in connection with interest rate swaps is classified as a component of “Net losses on derivatives” on the Consolidated Statements of Operations. Net cash paid was $0.1 million for the three months ended March 31, 2021, and de minimis for the three months ended March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5" t="inlineStr">
        <is>
          <t>FAIR VALUE [Abstract]</t>
        </is>
      </c>
    </row>
    <row r="4">
      <c r="A4" s="3" t="inlineStr">
        <is>
          <t>Schedule of Fair Value, Assets and Liabilities Measured on Recurring Basis</t>
        </is>
      </c>
      <c r="B4" s="3" t="inlineStr">
        <is>
          <t>​ ​ ​ ​ ​ ​ ​ ​ ​ ​ ​ ​ ​ ​ ​ ​ At ​ ​ ​ ​ ​ ​ ​ ​ ​ ​ ​ March 31, ​ Fair Value Measurements (in thousands) 2021 Level 1 Level 2 Level 3 Assets: ​ ​ ​ ​ ​ ​ ​ ​ ​ ​ ​ ​ Investments in debt securities ​ $ 28,753 ​ $ — ​ $ — ​ $ 28,753 Equity investments ​ ​ 2,376 ​ ​ 2,376 ​ ​ — ​ ​ — Derivative instruments ​ ​ 373 ​ ​ — ​ ​ 373 ​ ​ — ​ ​ ​ ​ ​ ​ ​ ​ ​ ​ ​ ​ ​ Liabilities: ​ ​ ​ ​ ​ ​ ​ ​ ​ ​ ​ ​ Derivative instruments ​ $ 963 ​ $ — ​ $ 963 ​ $ — ​ ​ ​ ​ ​ ​ ​ ​ ​ ​ ​ ​ ​ ​ ​ ​ At ​ ​ ​ ​ ​ ​ ​ ​ ​ ​ ​ December 31, ​ Fair Value Measurements (in thousands) 2020 Level 1 Level 2 Level 3 Assets: ​ ​ ​ ​ ​ ​ ​ ​ ​ ​ ​ ​ Investments in debt securities ​ $ 31,038 ​ $ — ​ $ — ​ $ 31,038 Equity investments ​ ​ 2,463 ​ ​ 2,463 ​ ​ — ​ ​ — Derivative instruments ​ ​ 61 ​ ​ — ​ ​ 61 ​ ​ — ​ ​ ​ ​ ​ ​ ​ ​ ​ ​ ​ ​ ​ Liabilities: ​ ​ ​ ​ ​ ​ ​ ​ ​ ​ ​ ​ Derivative instruments ​ $ 2,389 ​ $ — ​ $ 2,389 ​ $ —</t>
        </is>
      </c>
    </row>
    <row r="5">
      <c r="A5" s="3" t="inlineStr">
        <is>
          <t>Fair Value, Assets Measured on Recurring Basis, Unobservable Input Reconciliation</t>
        </is>
      </c>
      <c r="B5" s="3" t="inlineStr">
        <is>
          <t>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March 31, 2021: ​ ​ ​ ​ ​ Investments ​ ​ in Debt (in thousands) Securities Balance, January 1, 2021 ​ $ 31,038 Net gains included in earnings ​ ​ — Net change in AOCI (1) ​ ​ (2,330) Impact from loan originations / advances ​ ​ — Impact from settlements (2) ​ ​ 45 Balance, March 31, 2021 ​ $ 28,753 (1) This amount represents $2.3 million of net unrealized losses recognized during this reporting period in connection with the Company’s bond investments. This amount includes $2.4 million of net fair value gains that were realized during the three months ended March 31, 2021, in connection with the defeasance of the Company’s tax-exempt multifamily bond investment during such reporting period. (2) This impact considers the effect of principal payments received and amortization of cost basis adjustments.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March 31, 2020: ​ ​ ​ ​ ​ ​ ​ ​ Investments ​ ​ ​ ​ in Debt ​ Loans Held for (in thousands) Securities Investment Balance, January 1, 2020 ​ $ 31,365 ​ $ 500 Net losses included in earnings (1) ​ ​ — ​ ​ (9) Net change in AOCI (2) ​ ​ (1,763) ​ ​ — Impact from loan originations ​ ​ — ​ ​ 780 Impact from settlements (3) ​ ​ 43 ​ ​ — Balance, March 31, 2020 ​ $ 29,645 ​ $ 1,271 (1) This amount represents $9 thousand of unrealized losses recognized during this reporting period in connection with the Company’s loan investment held at March 31, 2020. This amount is classified as “net losses on loans” in the Company’s Consolidated Statement of Operations. (2) This amount represents $1.8 million of net unrealized losses recognized during this reporting period in connection with the Company’s bond investments. (3) This impact considers the effect of principal payments received and amortization of cost basis adjustments.</t>
        </is>
      </c>
    </row>
    <row r="6">
      <c r="A6" s="3" t="inlineStr">
        <is>
          <t>Fair Value Measurements By Level 3 Valuation Technique</t>
        </is>
      </c>
      <c r="B6" s="3" t="inlineStr">
        <is>
          <t>​ ​ ​ ​ ​ ​ ​ ​ ​ ​ ​ ​ ​ ​ ​ ​ Fair Value Measurement at March 31, 2021 ​ ​ ​ ​ ​ Significant ​ Significant ​ ​ ​ ​ ​ ​ ​ ​ ​ ​ ​ Valuation ​ Unobservable ​ ​ ​ ​ Weighted ​ (dollars in thousands) Fair Value Techniques Inputs (1) Range (1) Average ​ Recurring Fair Value Measurements: ​ ​ ​ ​ ​ ​ ​ ​ ​ ​ ​ Investments in debt securities: ​ ​ ​ ​ ​ ​ ​ ​ ​ ​ ​ Infrastructure Bond $ 24,673 ​ Discounted cash flow ​ Market yield ​ ​ 7.1 % ​ N/A ​ ​ ​ ​ ​ ​ ​ ​ ​ ​ ​ ​ ​ Multifamily tax-exempt bond ​ 4,080 ​ Discounted cash flow ​ Bid price ​ $ 4,080 ​ ​ N/A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 ​ ​ ​ ​ ​ ​ ​ ​ ​ ​ ​ ​ ​ ​ Fair Value Measurement at December 31, 2020 ​ ​ ​ ​ ​ Significant ​ Significant ​ ​ ​ ​ ​ ​ ​ ​ ​ ​ ​ Valuation ​ Unobservable ​ ​ ​ ​ Weighted ​ (dollars in thousands) Fair Value Techniques Inputs (1) Range (1) Average (2) ​ Recurring Fair Value Measurements: ​ ​ ​ ​ ​ ​ ​ ​ ​ ​ ​ Investments in debt securities: ​ ​ ​ ​ ​ ​ ​ ​ ​ ​ ​ Infrastructure Bond $ 24,741 ​ Discounted cash flow ​ Market yield ​ ​ 7.1 % ​ N/A ​ Multifamily tax-exempt bond ​ ​ ​ ​ ​ ​ ​ ​ ​ ​ ​ Subordinated cash flow ​ 6,297 ​ Discounted cash flow ​ Market yield ​ ​ 6.9 ​ ​ N/A ​ ​ ​ ​ ​ ​ ​ Capitalization rate ​ ​ 6.4 ​ ​ N/A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party sources or dealers about what a market participant would use in valuing the asset. (2) Weighted-average amounts are calculated using outstanding UPB for cash instruments, such as loans and securities, and notional amounts for derivative instruments.</t>
        </is>
      </c>
    </row>
    <row r="7">
      <c r="A7" s="3" t="inlineStr">
        <is>
          <t>Fair Value, by Balance Sheet Grouping</t>
        </is>
      </c>
      <c r="B7" s="3" t="inlineStr">
        <is>
          <t>​ ​ ​ ​ ​ ​ ​ ​ ​ ​ ​ ​ ​ ​ ​ ​ At ​ ​ March 31, 2021 ​ ​ Carrying ​ Fair Value (in thousands) Amount Level 1 Level 2 Level 3 Assets: ​ ​ ​ ​ ​ ​ ​ ​ ​ ​ ​ ​ Cash and cash equivalents ​ $ 16,164 ​ $ 16,164 ​ $ — ​ $ — Restricted cash ​ ​ 15,222 ​ ​ 15,222 ​ ​ — ​ ​ — ​ ​ ​ ​ ​ ​ ​ ​ ​ ​ ​ ​ ​ Liabilities: ​ ​ ​ ​ ​ ​ ​ ​ ​ ​ ​ ​ Notes payable and other debt - bond related ​ ​ 23,174 ​ ​ — ​ ​ — ​ ​ 23,267 Notes payable and other debt - non-bond related ​ ​ 17,950 ​ ​ — ​ ​ — ​ ​ 17,813 Revolving credit facility obligations ​ ​ 79,150 ​ ​ — ​ ​ — ​ ​ 79,150 Subordinated debt issued by MFH ​ ​ 92,655 ​ ​ — ​ ​ — ​ ​ 61,116 ​ ​ ​ ​ ​ ​ ​ ​ ​ ​ ​ ​ ​ ​ ​ ​ At ​ ​ December 31, 2020 ​ ​ Carrying ​ Fair Value (in thousands) Amount Level 1 Level 2 Level 3 Assets: ​ ​ ​ ​ ​ ​ ​ ​ ​ ​ ​ ​ Cash and cash equivalents ​ $ 28,644 ​ $ 28,644 ​ $ — ​ $ — Restricted cash ​ ​ 17,617 ​ ​ 17,617 ​ ​ — ​ ​ — ​ ​ ​ ​ ​ ​ ​ ​ ​ ​ ​ ​ ​ Liabilities: ​ ​ ​ ​ ​ ​ ​ ​ ​ ​ ​ ​ Notes payable and other debt - bond related ​ ​ 23,154 ​ ​ — ​ ​ — ​ ​ 23,267 Notes payable and other debt - non-bond related ​ ​ 17,739 ​ ​ — ​ ​ — ​ ​ 17,552 Revolving credit facility obligations ​ ​ 103,700 ​ ​ — ​ ​ — ​ ​ 103,700 Subordinated debt issued by MFH ​ ​ 93,212 ​ ​ — ​ ​ — ​ ​ 53,2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5" t="inlineStr">
        <is>
          <t>Statement Of Financial Position [Abstract]</t>
        </is>
      </c>
    </row>
    <row r="3">
      <c r="A3" s="3" t="inlineStr">
        <is>
          <t>Bonds available-for-sale, pledged as collateral</t>
        </is>
      </c>
      <c r="B3" s="6" t="n">
        <v>24673</v>
      </c>
      <c r="C3" s="6" t="n">
        <v>24741</v>
      </c>
    </row>
    <row r="4">
      <c r="A4" s="3" t="inlineStr">
        <is>
          <t>Investments in partnerships, used as collateral</t>
        </is>
      </c>
      <c r="B4" s="4" t="n">
        <v>344414</v>
      </c>
      <c r="C4" s="4" t="n">
        <v>364990</v>
      </c>
    </row>
    <row r="5">
      <c r="A5" s="3" t="inlineStr">
        <is>
          <t>Other assets pledged as collateral</t>
        </is>
      </c>
      <c r="B5" s="6" t="n">
        <v>17906</v>
      </c>
      <c r="C5" s="6" t="n">
        <v>17973</v>
      </c>
    </row>
    <row r="6">
      <c r="A6" s="3" t="inlineStr">
        <is>
          <t>Preferred shares, no par value</t>
        </is>
      </c>
      <c r="B6" s="6" t="n">
        <v>0</v>
      </c>
      <c r="C6" s="6" t="n">
        <v>0</v>
      </c>
    </row>
    <row r="7">
      <c r="A7" s="3" t="inlineStr">
        <is>
          <t>Preferred shares, shares authorized</t>
        </is>
      </c>
      <c r="B7" s="4" t="n">
        <v>5000000</v>
      </c>
      <c r="C7" s="4" t="n">
        <v>5000000</v>
      </c>
    </row>
    <row r="8">
      <c r="A8" s="3" t="inlineStr">
        <is>
          <t>Preferred shares, shares issued</t>
        </is>
      </c>
      <c r="B8" s="4" t="n">
        <v>0</v>
      </c>
      <c r="C8" s="4" t="n">
        <v>0</v>
      </c>
    </row>
    <row r="9">
      <c r="A9" s="3" t="inlineStr">
        <is>
          <t>Preferred stock, shares outstanding</t>
        </is>
      </c>
      <c r="B9" s="4" t="n">
        <v>0</v>
      </c>
      <c r="C9" s="4" t="n">
        <v>0</v>
      </c>
    </row>
    <row r="10">
      <c r="A10" s="3" t="inlineStr">
        <is>
          <t>Common stock, par value</t>
        </is>
      </c>
      <c r="B10" s="6" t="n">
        <v>0</v>
      </c>
      <c r="C10" s="6" t="n">
        <v>0</v>
      </c>
    </row>
    <row r="11">
      <c r="A11" s="3" t="inlineStr">
        <is>
          <t>Common stock, authorized</t>
        </is>
      </c>
      <c r="B11" s="4" t="n">
        <v>50000000</v>
      </c>
      <c r="C11" s="4" t="n">
        <v>50000000</v>
      </c>
    </row>
    <row r="12">
      <c r="A12" s="3" t="inlineStr">
        <is>
          <t>Common shares, shares issued (in shares)</t>
        </is>
      </c>
      <c r="B12" s="4" t="n">
        <v>5743570</v>
      </c>
      <c r="C12" s="4" t="n">
        <v>5708920</v>
      </c>
    </row>
    <row r="13">
      <c r="A13" s="3" t="inlineStr">
        <is>
          <t>Common shares, shares outstanding (in shares)</t>
        </is>
      </c>
      <c r="B13" s="4" t="n">
        <v>5743570</v>
      </c>
      <c r="C13" s="4" t="n">
        <v>5708920</v>
      </c>
    </row>
    <row r="14">
      <c r="A14" s="3" t="inlineStr">
        <is>
          <t>Common shares, non-employee directors' and employee deferred shares (in shares)</t>
        </is>
      </c>
      <c r="B14" s="4" t="n">
        <v>80422</v>
      </c>
      <c r="C14" s="4" t="n">
        <v>111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UARANTEES AND COLLATERAL (Tables)</t>
        </is>
      </c>
      <c r="B1" s="2" t="inlineStr">
        <is>
          <t>3 Months Ended</t>
        </is>
      </c>
    </row>
    <row r="2">
      <c r="B2" s="2" t="inlineStr">
        <is>
          <t>Mar. 31, 2021</t>
        </is>
      </c>
    </row>
    <row r="3">
      <c r="A3" s="5" t="inlineStr">
        <is>
          <t>GUARANTEES AND COLLATERAL [Abstract]</t>
        </is>
      </c>
    </row>
    <row r="4">
      <c r="A4" s="3" t="inlineStr">
        <is>
          <t>Schedule of Financial Instruments Owned and Pledged as Collateral</t>
        </is>
      </c>
      <c r="B4" s="3" t="inlineStr">
        <is>
          <t>​ ​ ​ ​ ​ ​ ​ ​ ​ ​ ​ ​ ​ ​ ​ ​ ​ ​ ​ At ​ ​ March 31, 2021 ​ ​ ​ ​ Investments ​ ​ ​ ​ ​ ​ Total ​ ​ Restricted ​ in Debt ​ Investments in ​ ​ Other ​ Assets (in thousands) Cash ​ Securities Partnerships ​ ​ Assets ​ Pledged Debt related to the revolving credit facility ​ $ 1,010 ​ $ — ​ $ 342,921 ​ $ — ​ $ 343,931 Debt related to the Infrastructure Bond investment ​ ​ 9,915 ​ ​ 24,673 ​ ​ — ​ ​ — ​ ​ 34,588 Debt related to the Company's REO ​ ​ 250 ​ ​ — ​ ​ — ​ ​ 15,530 ​ ​ 15,780 Debt and derivatives related to the Company's 11.85% ownership interest in SAWHF ​ ​ 1,375 ​ ​ — ​ ​ 1,493 ​ ​ 2,376 ​ ​ 5,244 Interest rate swaps ​ ​ 2,664 ​ ​ — ​ ​ — ​ ​ — ​ ​ 2,664 Other ​ ​ 8 ​ ​ — ​ ​ — ​ ​ — ​ ​ 8 Total ​ $ 15,222 ​ $ 24,673 ​ $ 344,414 ​ $ 17,906 ​ $ 402,215 ​ ​ ​ ​ ​ ​ ​ ​ ​ ​ ​ ​ ​ ​ ​ ​ ​ ​ ​ At ​ ​ December 31, 2020 ​ ​ ​ ​ Investments ​ ​ ​ ​ ​ ​ ​ Total ​ ​ Restricted ​ in Debt ​ Investments in ​ Other ​ Assets (in thousands) Cash ​ Securities Partnerships ​ Assets ​ Pledged Debt related to the revolving credit facility ​ $ 1,502 ​ $ — ​ $ 363,157 ​ $ — ​ $ 364,659 Debt related to the Infrastructure Bond investment ​ ​ 10,020 ​ ​ 24,741 ​ ​ — ​ ​ — ​ ​ 34,761 Debt related to the Company's REO ​ ​ 250 ​ ​ — ​ ​ — ​ ​ 15,510 ​ ​ 15,760 Debt and derivatives related to the Company's 11.85% ownership interest in SAWHF ​ ​ 1,374 ​ ​ — ​ ​ 1,833 ​ ​ 2,463 ​ ​ 5,670 Interest rate swaps ​ ​ 4,463 ​ ​ — ​ ​ — ​ ​ — ​ ​ 4,463 Other ​ ​ 8 ​ ​ — ​ ​ — ​ ​ — ​ ​ 8 Total ​ $ 17,617 ​ $ 24,741 ​ $ 364,990 ​ $ 17,973 ​ $ 425,3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3 Months Ended</t>
        </is>
      </c>
    </row>
    <row r="2">
      <c r="B2" s="2" t="inlineStr">
        <is>
          <t>Mar. 31, 2021</t>
        </is>
      </c>
    </row>
    <row r="3">
      <c r="A3" s="5" t="inlineStr">
        <is>
          <t>EQUITY [Abstract]</t>
        </is>
      </c>
    </row>
    <row r="4">
      <c r="A4" s="3" t="inlineStr">
        <is>
          <t>Summary of Net (Loss) Income to Common Shareholders</t>
        </is>
      </c>
      <c r="B4" s="3" t="inlineStr">
        <is>
          <t>​ ​ ​ ​ ​ ​ ​ ​ ​ ​ For the three months ended ​ ​ March 31, (in thousands) 2021 2020 Net (loss) income ​ $ (8,083) ​ $ (3,058) ​ ​ ​ ​ ​ ​ ​ Basic and diluted weighted-average shares (1) ​ ​ 5,820 ​ ​ 5,804 (1) Includes common shares issued and outstanding, as well as deferred shares of non-employee directors that have vested but are not issued and outstanding.</t>
        </is>
      </c>
    </row>
    <row r="5">
      <c r="A5" s="3" t="inlineStr">
        <is>
          <t>Schedule of Accumulated Other Comprehensive Income</t>
        </is>
      </c>
      <c r="B5" s="3" t="inlineStr">
        <is>
          <t>The following table provides information related to the net change in AOCI for the three months ended March 31, 2021: ​ ​ ​ ​ ​ ​ ​ ​ ​ ​ ​ ​ ​ Investments ​ Foreign ​ ​ ​ ​ ​ in Debt ​ Currency ​ ​ ​ (in thousands) Securities Translation AOCI Balance, January 1, 2021 ​ $ 7,621 ​ $ 36 ​ $ 7,657 Net unrealized (losses) gains (1) ​ ​ (2,330) ​ ​ 50 ​ ​ (2,280) Income tax benefit ​ ​ 640 ​ ​ — ​ ​ 640 Net change in AOCI ​ ​ (1,690) ​ ​ 50 ​ ​ (1,640) Balance, March 31, 2021 ​ $ 5,931 ​ $ 86 ​ $ 6,017 (1) During the three months ended March 2021, net unrealized losses include $2.4 million of net fair value gains that were realized in connection with the defeasance of the Company’s tax-exempt multifamily bond investment during such reporting period. ​ The following table provides information related to the net change in AOCI for the three months ended March 31, 2020: ​ ​ ​ ​ ​ ​ ​ ​ ​ ​ ​ ​ Investments ​ Foreign ​ ​ ​ ​ in Debt ​ Currency ​ ​ (in thousands) Securities Translation AOCI Balance, January 1, 2020 ​ $ 7,666 ​ $ (33) ​ $ 7,633 Net unrealized (losses) gains ​ ​ (1,763) ​ ​ 826 ​ ​ (937) Income tax benefit ​ ​ 484 ​ ​ — ​ ​ 484 Net change in AOCI ​ ​ (1,279) ​ ​ 826 ​ ​ (453) Balance, March 31, 2020 ​ $ 6,387 ​ $ 793 ​ $ 7,1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1</t>
        </is>
      </c>
    </row>
    <row r="3">
      <c r="A3" s="5" t="inlineStr">
        <is>
          <t>STOCK-BASED COMPENSATION [Abstract]</t>
        </is>
      </c>
    </row>
    <row r="4">
      <c r="A4" s="3" t="inlineStr">
        <is>
          <t>Summary of Stock-Based Compensation Expense</t>
        </is>
      </c>
      <c r="B4" s="3" t="inlineStr">
        <is>
          <t>The following table provides information related to total compensation expense that was recorded for these Plans: ​ ​ ​ ​ ​ ​ ​ ​ ​ For the three months ended ​ ​ March 31, (in thousands) 2021 2020 Non-employee Directors’ Stock-Based Compensation Plans ​ $ 224 ​ $ 1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SIGNIFICANT ACCOUNTING POLICIES (Narrative) (Details) - segment</t>
        </is>
      </c>
      <c r="B1" s="2" t="inlineStr">
        <is>
          <t>3 Months Ended</t>
        </is>
      </c>
      <c r="C1" s="2" t="inlineStr">
        <is>
          <t>12 Months Ended</t>
        </is>
      </c>
    </row>
    <row r="2">
      <c r="B2" s="2" t="inlineStr">
        <is>
          <t>Mar. 31, 2021</t>
        </is>
      </c>
      <c r="C2" s="2" t="inlineStr">
        <is>
          <t>Dec. 31, 2020</t>
        </is>
      </c>
    </row>
    <row r="3">
      <c r="A3" s="5" t="inlineStr">
        <is>
          <t>SUMMARY OF SIGNIFICANT ACCOUNTING POLICIES</t>
        </is>
      </c>
    </row>
    <row r="4">
      <c r="A4" s="3" t="inlineStr">
        <is>
          <t>Number of reportable segments</t>
        </is>
      </c>
      <c r="B4" s="4" t="n">
        <v>1</v>
      </c>
      <c r="C4" s="4"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0" customWidth="1" min="2" max="2"/>
    <col width="29" customWidth="1" min="3" max="3"/>
    <col width="29" customWidth="1" min="4" max="4"/>
  </cols>
  <sheetData>
    <row r="1">
      <c r="A1" s="1" t="inlineStr">
        <is>
          <t>INVESTMENTS IN DEBT SECURITIES (Narrative) (Details)</t>
        </is>
      </c>
      <c r="B1" s="2" t="inlineStr">
        <is>
          <t>May 03, 2021USD ($)</t>
        </is>
      </c>
      <c r="C1" s="2" t="inlineStr">
        <is>
          <t>Mar. 31, 2021USD ($)security</t>
        </is>
      </c>
      <c r="D1" s="2" t="inlineStr">
        <is>
          <t>Dec. 31, 2020USD ($)security</t>
        </is>
      </c>
    </row>
    <row r="2">
      <c r="A2" s="5" t="inlineStr">
        <is>
          <t>Schedule of Available-for-sale Securities [Line Items]</t>
        </is>
      </c>
    </row>
    <row r="3">
      <c r="A3" s="3" t="inlineStr">
        <is>
          <t>Increase (Decrease) in Fair Value Of Bonds</t>
        </is>
      </c>
      <c r="C3" s="6" t="n">
        <v>-2300000</v>
      </c>
    </row>
    <row r="4">
      <c r="A4" s="3" t="inlineStr">
        <is>
          <t>Nonaccrual bonds</t>
        </is>
      </c>
      <c r="C4" s="4" t="n">
        <v>0</v>
      </c>
      <c r="D4" s="6" t="n">
        <v>0</v>
      </c>
    </row>
    <row r="5">
      <c r="A5" s="3" t="inlineStr">
        <is>
          <t>Investments in debt securities</t>
        </is>
      </c>
      <c r="C5" s="4" t="n">
        <v>28753000</v>
      </c>
      <c r="D5" s="4" t="n">
        <v>31038000</v>
      </c>
    </row>
    <row r="6">
      <c r="A6" s="3" t="inlineStr">
        <is>
          <t>Unpaid principal balance of bond investments</t>
        </is>
      </c>
      <c r="C6" s="4" t="n">
        <v>30440000</v>
      </c>
      <c r="D6" s="4" t="n">
        <v>30440000</v>
      </c>
    </row>
    <row r="7">
      <c r="A7" s="3" t="inlineStr">
        <is>
          <t>Multifamily Tax-Exempt Bond [Member]</t>
        </is>
      </c>
    </row>
    <row r="8">
      <c r="A8" s="5" t="inlineStr">
        <is>
          <t>Schedule of Available-for-sale Securities [Line Items]</t>
        </is>
      </c>
    </row>
    <row r="9">
      <c r="A9" s="3" t="inlineStr">
        <is>
          <t>Investments in debt securities</t>
        </is>
      </c>
      <c r="C9" s="4" t="n">
        <v>4080000</v>
      </c>
      <c r="D9" s="4" t="n">
        <v>6297000</v>
      </c>
    </row>
    <row r="10">
      <c r="A10" s="3" t="inlineStr">
        <is>
          <t>Unpaid principal balance of bond investments</t>
        </is>
      </c>
      <c r="C10" s="6" t="n">
        <v>4000000</v>
      </c>
      <c r="D10" s="6" t="n">
        <v>4000000</v>
      </c>
    </row>
    <row r="11">
      <c r="A11" s="3" t="inlineStr">
        <is>
          <t>Multifamily Tax-Exempt Bond [Member] | Subsequent Event [Member]</t>
        </is>
      </c>
    </row>
    <row r="12">
      <c r="A12" s="5" t="inlineStr">
        <is>
          <t>Schedule of Available-for-sale Securities [Line Items]</t>
        </is>
      </c>
    </row>
    <row r="13">
      <c r="A13" s="3" t="inlineStr">
        <is>
          <t>Proceeds from sale of investments in bonds</t>
        </is>
      </c>
      <c r="B13" s="6" t="n">
        <v>4100000</v>
      </c>
    </row>
    <row r="14">
      <c r="A14" s="3" t="inlineStr">
        <is>
          <t>Bond sales price percentage compared to unpaid principal balance</t>
        </is>
      </c>
      <c r="B14" s="3" t="inlineStr">
        <is>
          <t>102.00%</t>
        </is>
      </c>
    </row>
    <row r="15">
      <c r="A15" s="3" t="inlineStr">
        <is>
          <t>Subordinated Multifamily Tax-Exempt Bond [Member]</t>
        </is>
      </c>
    </row>
    <row r="16">
      <c r="A16" s="5" t="inlineStr">
        <is>
          <t>Schedule of Available-for-sale Securities [Line Items]</t>
        </is>
      </c>
    </row>
    <row r="17">
      <c r="A17" s="3" t="inlineStr">
        <is>
          <t>Number of municipal bonds classified as available for sale | security</t>
        </is>
      </c>
      <c r="C17" s="4" t="n">
        <v>1</v>
      </c>
      <c r="D17" s="4" t="n">
        <v>1</v>
      </c>
    </row>
    <row r="18">
      <c r="A18" s="3" t="inlineStr">
        <is>
          <t>Infrastructure Bond [Member]</t>
        </is>
      </c>
    </row>
    <row r="19">
      <c r="A19" s="5" t="inlineStr">
        <is>
          <t>Schedule of Available-for-sale Securities [Line Items]</t>
        </is>
      </c>
    </row>
    <row r="20">
      <c r="A20" s="3" t="inlineStr">
        <is>
          <t>Number of municipal bonds classified as available for sale | security</t>
        </is>
      </c>
      <c r="C20" s="4" t="n">
        <v>1</v>
      </c>
      <c r="D20" s="4" t="n">
        <v>1</v>
      </c>
    </row>
    <row r="21">
      <c r="A21" s="3" t="inlineStr">
        <is>
          <t>Investments in debt securities</t>
        </is>
      </c>
      <c r="C21" s="6" t="n">
        <v>24673000</v>
      </c>
      <c r="D21" s="6" t="n">
        <v>24741000</v>
      </c>
    </row>
    <row r="22">
      <c r="A22" s="3" t="inlineStr">
        <is>
          <t>Unpaid principal balance of bond investments</t>
        </is>
      </c>
      <c r="C22" s="6" t="n">
        <v>26440000</v>
      </c>
      <c r="D22" s="6" t="n">
        <v>264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Bonds and Related Unrealized Gains and Losses) (Details) - USD ($) $ in Thousands</t>
        </is>
      </c>
      <c r="B1" s="2" t="inlineStr">
        <is>
          <t>Mar. 31, 2021</t>
        </is>
      </c>
      <c r="C1" s="2" t="inlineStr">
        <is>
          <t>Dec. 31, 2020</t>
        </is>
      </c>
    </row>
    <row r="2">
      <c r="A2" s="5" t="inlineStr">
        <is>
          <t>Schedule of Available-for-sale Securities [Line Items]</t>
        </is>
      </c>
    </row>
    <row r="3">
      <c r="A3" s="3" t="inlineStr">
        <is>
          <t>Unpaid principal balance of bond investments</t>
        </is>
      </c>
      <c r="B3" s="6" t="n">
        <v>30440</v>
      </c>
      <c r="C3" s="6" t="n">
        <v>30440</v>
      </c>
    </row>
    <row r="4">
      <c r="A4" s="3" t="inlineStr">
        <is>
          <t>Amortized Cost</t>
        </is>
      </c>
      <c r="B4" s="4" t="n">
        <v>20578</v>
      </c>
      <c r="C4" s="4" t="n">
        <v>20532</v>
      </c>
    </row>
    <row r="5">
      <c r="A5" s="3" t="inlineStr">
        <is>
          <t>Gross Unrealized Gains</t>
        </is>
      </c>
      <c r="B5" s="4" t="n">
        <v>8175</v>
      </c>
      <c r="C5" s="4" t="n">
        <v>10506</v>
      </c>
    </row>
    <row r="6">
      <c r="A6" s="3" t="inlineStr">
        <is>
          <t>Fair Value</t>
        </is>
      </c>
      <c r="B6" s="6" t="n">
        <v>28753</v>
      </c>
      <c r="C6" s="6" t="n">
        <v>31038</v>
      </c>
    </row>
    <row r="7">
      <c r="A7" s="3" t="inlineStr">
        <is>
          <t>FV as a % of UPB</t>
        </is>
      </c>
      <c r="B7" s="3" t="inlineStr">
        <is>
          <t>94.00%</t>
        </is>
      </c>
      <c r="C7" s="3" t="inlineStr">
        <is>
          <t>102.00%</t>
        </is>
      </c>
    </row>
    <row r="8">
      <c r="A8" s="3" t="inlineStr">
        <is>
          <t>Multifamily Tax-Exempt Bond [Member]</t>
        </is>
      </c>
    </row>
    <row r="9">
      <c r="A9" s="5" t="inlineStr">
        <is>
          <t>Schedule of Available-for-sale Securities [Line Items]</t>
        </is>
      </c>
    </row>
    <row r="10">
      <c r="A10" s="3" t="inlineStr">
        <is>
          <t>Unpaid principal balance of bond investments</t>
        </is>
      </c>
      <c r="B10" s="6" t="n">
        <v>4000</v>
      </c>
      <c r="C10" s="6" t="n">
        <v>4000</v>
      </c>
    </row>
    <row r="11">
      <c r="A11" s="3" t="inlineStr">
        <is>
          <t>Gross Unrealized Gains</t>
        </is>
      </c>
      <c r="B11" s="4" t="n">
        <v>4080</v>
      </c>
      <c r="C11" s="4" t="n">
        <v>6297</v>
      </c>
    </row>
    <row r="12">
      <c r="A12" s="3" t="inlineStr">
        <is>
          <t>Fair Value</t>
        </is>
      </c>
      <c r="B12" s="6" t="n">
        <v>4080</v>
      </c>
      <c r="C12" s="6" t="n">
        <v>6297</v>
      </c>
    </row>
    <row r="13">
      <c r="A13" s="3" t="inlineStr">
        <is>
          <t>FV as a % of UPB</t>
        </is>
      </c>
      <c r="B13" s="3" t="inlineStr">
        <is>
          <t>102.00%</t>
        </is>
      </c>
      <c r="C13" s="3" t="inlineStr">
        <is>
          <t>157.00%</t>
        </is>
      </c>
    </row>
    <row r="14">
      <c r="A14" s="3" t="inlineStr">
        <is>
          <t>Infrastructure Bond [Member]</t>
        </is>
      </c>
    </row>
    <row r="15">
      <c r="A15" s="5" t="inlineStr">
        <is>
          <t>Schedule of Available-for-sale Securities [Line Items]</t>
        </is>
      </c>
    </row>
    <row r="16">
      <c r="A16" s="3" t="inlineStr">
        <is>
          <t>Unpaid principal balance of bond investments</t>
        </is>
      </c>
      <c r="B16" s="6" t="n">
        <v>26440</v>
      </c>
      <c r="C16" s="6" t="n">
        <v>26440</v>
      </c>
    </row>
    <row r="17">
      <c r="A17" s="3" t="inlineStr">
        <is>
          <t>Amortized Cost</t>
        </is>
      </c>
      <c r="B17" s="4" t="n">
        <v>20578</v>
      </c>
      <c r="C17" s="4" t="n">
        <v>20532</v>
      </c>
    </row>
    <row r="18">
      <c r="A18" s="3" t="inlineStr">
        <is>
          <t>Gross Unrealized Gains</t>
        </is>
      </c>
      <c r="B18" s="4" t="n">
        <v>4095</v>
      </c>
      <c r="C18" s="4" t="n">
        <v>4209</v>
      </c>
    </row>
    <row r="19">
      <c r="A19" s="3" t="inlineStr">
        <is>
          <t>Fair Value</t>
        </is>
      </c>
      <c r="B19" s="6" t="n">
        <v>24673</v>
      </c>
      <c r="C19" s="6" t="n">
        <v>24741</v>
      </c>
    </row>
    <row r="20">
      <c r="A20" s="3" t="inlineStr">
        <is>
          <t>FV as a % of UPB</t>
        </is>
      </c>
      <c r="B20" s="3" t="inlineStr">
        <is>
          <t>93.00%</t>
        </is>
      </c>
      <c r="C20" s="3" t="inlineStr">
        <is>
          <t>9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VESTMENTS IN PARTNERSHIPS (Narrative) (Details) - USD ($) $ in Thousands</t>
        </is>
      </c>
      <c r="B1" s="2" t="inlineStr">
        <is>
          <t>Apr. 01, 2021</t>
        </is>
      </c>
      <c r="C1" s="2" t="inlineStr">
        <is>
          <t>Mar. 10, 2021</t>
        </is>
      </c>
      <c r="D1" s="2" t="inlineStr">
        <is>
          <t>Jun. 01, 2018</t>
        </is>
      </c>
      <c r="E1" s="2" t="inlineStr">
        <is>
          <t>May 10, 2021</t>
        </is>
      </c>
      <c r="F1" s="2" t="inlineStr">
        <is>
          <t>Mar. 31, 2021</t>
        </is>
      </c>
      <c r="G1" s="2" t="inlineStr">
        <is>
          <t>Mar. 31, 2020</t>
        </is>
      </c>
      <c r="H1" s="2" t="inlineStr">
        <is>
          <t>Dec. 31, 2021</t>
        </is>
      </c>
      <c r="I1" s="2" t="inlineStr">
        <is>
          <t>Apr. 23, 2021</t>
        </is>
      </c>
      <c r="J1" s="2" t="inlineStr">
        <is>
          <t>Feb. 24, 2021</t>
        </is>
      </c>
      <c r="K1" s="2" t="inlineStr">
        <is>
          <t>Dec. 31, 2020</t>
        </is>
      </c>
      <c r="L1" s="2" t="inlineStr">
        <is>
          <t>Apr. 23, 2020</t>
        </is>
      </c>
    </row>
    <row r="2">
      <c r="A2" s="5" t="inlineStr">
        <is>
          <t>Schedule of Equity Method Investments [Line Items]</t>
        </is>
      </c>
    </row>
    <row r="3">
      <c r="A3" s="3" t="inlineStr">
        <is>
          <t>Carrying value of equity investments</t>
        </is>
      </c>
      <c r="F3" s="6" t="n">
        <v>355815</v>
      </c>
      <c r="K3" s="6" t="n">
        <v>376198</v>
      </c>
    </row>
    <row r="4">
      <c r="A4" s="3" t="inlineStr">
        <is>
          <t>Purchase price paid</t>
        </is>
      </c>
      <c r="D4" s="6" t="n">
        <v>5100</v>
      </c>
    </row>
    <row r="5">
      <c r="A5" s="3" t="inlineStr">
        <is>
          <t>Distributions received from investments in partnerships</t>
        </is>
      </c>
      <c r="F5" s="4" t="n">
        <v>10311</v>
      </c>
      <c r="G5" s="6" t="n">
        <v>6564</v>
      </c>
    </row>
    <row r="6">
      <c r="A6" s="3" t="inlineStr">
        <is>
          <t>Additional advance amount</t>
        </is>
      </c>
      <c r="F6" s="4" t="n">
        <v>230</v>
      </c>
      <c r="G6" s="4" t="n">
        <v>79500</v>
      </c>
    </row>
    <row r="7">
      <c r="A7" s="3" t="inlineStr">
        <is>
          <t>Subsequent Event [Member] | Solar Construction Lending LLC and Solar Development Lending LLC [Member]</t>
        </is>
      </c>
    </row>
    <row r="8">
      <c r="A8" s="5" t="inlineStr">
        <is>
          <t>Schedule of Equity Method Investments [Line Items]</t>
        </is>
      </c>
    </row>
    <row r="9">
      <c r="A9" s="3" t="inlineStr">
        <is>
          <t>Capital contribution amount for partnership</t>
        </is>
      </c>
      <c r="E9" s="6" t="n">
        <v>44000</v>
      </c>
    </row>
    <row r="10">
      <c r="A10" s="3" t="inlineStr">
        <is>
          <t>Subsequent Event [Member] | Solar Construction Lending LLC [Member]</t>
        </is>
      </c>
    </row>
    <row r="11">
      <c r="A11" s="5" t="inlineStr">
        <is>
          <t>Schedule of Equity Method Investments [Line Items]</t>
        </is>
      </c>
    </row>
    <row r="12">
      <c r="A12" s="3" t="inlineStr">
        <is>
          <t>Committed loan amounts</t>
        </is>
      </c>
      <c r="I12" s="6" t="n">
        <v>105000</v>
      </c>
    </row>
    <row r="13">
      <c r="A13" s="3" t="inlineStr">
        <is>
          <t>Subsequent Event [Member] | Solar Development Lending, LLC [Member]</t>
        </is>
      </c>
    </row>
    <row r="14">
      <c r="A14" s="5" t="inlineStr">
        <is>
          <t>Schedule of Equity Method Investments [Line Items]</t>
        </is>
      </c>
    </row>
    <row r="15">
      <c r="A15" s="3" t="inlineStr">
        <is>
          <t>Capital contribution amount for partnership</t>
        </is>
      </c>
      <c r="E15" s="6" t="n">
        <v>2100</v>
      </c>
    </row>
    <row r="16">
      <c r="A16" s="3" t="inlineStr">
        <is>
          <t>U.S. Real Estate Partnerships [Member]</t>
        </is>
      </c>
    </row>
    <row r="17">
      <c r="A17" s="5" t="inlineStr">
        <is>
          <t>Schedule of Equity Method Investments [Line Items]</t>
        </is>
      </c>
    </row>
    <row r="18">
      <c r="A18" s="3" t="inlineStr">
        <is>
          <t>Carrying value of equity investments</t>
        </is>
      </c>
      <c r="F18" s="4" t="n">
        <v>11401</v>
      </c>
      <c r="K18" s="4" t="n">
        <v>11208</v>
      </c>
    </row>
    <row r="19">
      <c r="A19" s="3" t="inlineStr">
        <is>
          <t>U.S. Real Estate Partnerships formed in Q4 2014[Member]</t>
        </is>
      </c>
    </row>
    <row r="20">
      <c r="A20" s="5" t="inlineStr">
        <is>
          <t>Schedule of Equity Method Investments [Line Items]</t>
        </is>
      </c>
    </row>
    <row r="21">
      <c r="A21" s="3" t="inlineStr">
        <is>
          <t>Carrying value of equity investments</t>
        </is>
      </c>
      <c r="F21" s="6" t="n">
        <v>11400</v>
      </c>
    </row>
    <row r="22">
      <c r="A22" s="3" t="inlineStr">
        <is>
          <t>Equity method investment, ownership percentage</t>
        </is>
      </c>
      <c r="F22" s="3" t="inlineStr">
        <is>
          <t>80.00%</t>
        </is>
      </c>
    </row>
    <row r="23">
      <c r="A23" s="3" t="inlineStr">
        <is>
          <t>Equity method investment, economic interest percentage</t>
        </is>
      </c>
      <c r="F23" s="3" t="inlineStr">
        <is>
          <t>78.20%</t>
        </is>
      </c>
    </row>
    <row r="24">
      <c r="A24" s="3" t="inlineStr">
        <is>
          <t>Solar Ventures Investment [Member]</t>
        </is>
      </c>
    </row>
    <row r="25">
      <c r="A25" s="5" t="inlineStr">
        <is>
          <t>Schedule of Equity Method Investments [Line Items]</t>
        </is>
      </c>
    </row>
    <row r="26">
      <c r="A26" s="3" t="inlineStr">
        <is>
          <t>Carrying value of equity investments</t>
        </is>
      </c>
      <c r="F26" s="6" t="n">
        <v>342921</v>
      </c>
      <c r="K26" s="4" t="n">
        <v>363157</v>
      </c>
    </row>
    <row r="27">
      <c r="A27" s="3" t="inlineStr">
        <is>
          <t>Cumulative basis adjustment</t>
        </is>
      </c>
      <c r="D27" s="6" t="n">
        <v>4500</v>
      </c>
      <c r="F27" s="4" t="n">
        <v>2000</v>
      </c>
      <c r="K27" s="6" t="n">
        <v>2200</v>
      </c>
    </row>
    <row r="28">
      <c r="A28" s="3" t="inlineStr">
        <is>
          <t>Amortization expense of basis difference</t>
        </is>
      </c>
      <c r="F28" s="6" t="n">
        <v>200</v>
      </c>
      <c r="G28" s="6" t="n">
        <v>200</v>
      </c>
    </row>
    <row r="29">
      <c r="A29" s="3" t="inlineStr">
        <is>
          <t>Equity method investment, ownership percentage</t>
        </is>
      </c>
      <c r="F29" s="3" t="inlineStr">
        <is>
          <t>50.00%</t>
        </is>
      </c>
    </row>
    <row r="30">
      <c r="A30" s="3" t="inlineStr">
        <is>
          <t>Unfunded loan commitments to borrowers</t>
        </is>
      </c>
      <c r="F30" s="6" t="n">
        <v>82400</v>
      </c>
    </row>
    <row r="31">
      <c r="A31" s="3" t="inlineStr">
        <is>
          <t>Weighted average economic interest percentage on equity method investees</t>
        </is>
      </c>
      <c r="F31" s="3" t="inlineStr">
        <is>
          <t>37.10%</t>
        </is>
      </c>
    </row>
    <row r="32">
      <c r="A32" s="3" t="inlineStr">
        <is>
          <t>Solar Ventures Investment [Member] | Solar Ventures [Member]</t>
        </is>
      </c>
    </row>
    <row r="33">
      <c r="A33" s="5" t="inlineStr">
        <is>
          <t>Schedule of Equity Method Investments [Line Items]</t>
        </is>
      </c>
    </row>
    <row r="34">
      <c r="A34" s="3" t="inlineStr">
        <is>
          <t>Unfunded loan commitments to borrowers</t>
        </is>
      </c>
      <c r="F34" s="6" t="n">
        <v>308100</v>
      </c>
    </row>
    <row r="35">
      <c r="A35" s="3" t="inlineStr">
        <is>
          <t>Solar Ventures Investment [Member] | Subsequent Event [Member]</t>
        </is>
      </c>
    </row>
    <row r="36">
      <c r="A36" s="5" t="inlineStr">
        <is>
          <t>Schedule of Equity Method Investments [Line Items]</t>
        </is>
      </c>
    </row>
    <row r="37">
      <c r="A37" s="3" t="inlineStr">
        <is>
          <t>Weighted average economic interest percentage on equity method investees</t>
        </is>
      </c>
      <c r="E37" s="3" t="inlineStr">
        <is>
          <t>37.40%</t>
        </is>
      </c>
    </row>
    <row r="38">
      <c r="A38" s="3" t="inlineStr">
        <is>
          <t>Solar Construction Lending LLC [Member]</t>
        </is>
      </c>
    </row>
    <row r="39">
      <c r="A39" s="5" t="inlineStr">
        <is>
          <t>Schedule of Equity Method Investments [Line Items]</t>
        </is>
      </c>
    </row>
    <row r="40">
      <c r="A40" s="3" t="inlineStr">
        <is>
          <t>Carrying value of equity investments</t>
        </is>
      </c>
      <c r="F40" s="6" t="n">
        <v>58200</v>
      </c>
    </row>
    <row r="41">
      <c r="A41" s="3" t="inlineStr">
        <is>
          <t>Equity method investment, economic interest percentage</t>
        </is>
      </c>
      <c r="F41" s="3" t="inlineStr">
        <is>
          <t>34.80%</t>
        </is>
      </c>
      <c r="K41" s="3" t="inlineStr">
        <is>
          <t>45.20%</t>
        </is>
      </c>
    </row>
    <row r="42">
      <c r="A42" s="3" t="inlineStr">
        <is>
          <t>Solar Construction Lending LLC [Member] | Subsequent Event [Member]</t>
        </is>
      </c>
    </row>
    <row r="43">
      <c r="A43" s="5" t="inlineStr">
        <is>
          <t>Schedule of Equity Method Investments [Line Items]</t>
        </is>
      </c>
    </row>
    <row r="44">
      <c r="A44" s="3" t="inlineStr">
        <is>
          <t>Capital contribution amount for partnership</t>
        </is>
      </c>
      <c r="E44" s="6" t="n">
        <v>10000</v>
      </c>
    </row>
    <row r="45">
      <c r="A45" s="3" t="inlineStr">
        <is>
          <t>Equity method investment, economic interest percentage</t>
        </is>
      </c>
      <c r="E45" s="3" t="inlineStr">
        <is>
          <t>32.20%</t>
        </is>
      </c>
    </row>
    <row r="46">
      <c r="A46" s="3" t="inlineStr">
        <is>
          <t>Solar Construction Lending LLC [Member] | Subsequent Event [Member] | Capital Partner</t>
        </is>
      </c>
    </row>
    <row r="47">
      <c r="A47" s="5" t="inlineStr">
        <is>
          <t>Schedule of Equity Method Investments [Line Items]</t>
        </is>
      </c>
    </row>
    <row r="48">
      <c r="A48" s="3" t="inlineStr">
        <is>
          <t>Capital contribution amount for partnership</t>
        </is>
      </c>
      <c r="E48" s="6" t="n">
        <v>34000</v>
      </c>
    </row>
    <row r="49">
      <c r="A49" s="3" t="inlineStr">
        <is>
          <t>Solar Permanent Lending LLC [Member]</t>
        </is>
      </c>
    </row>
    <row r="50">
      <c r="A50" s="5" t="inlineStr">
        <is>
          <t>Schedule of Equity Method Investments [Line Items]</t>
        </is>
      </c>
    </row>
    <row r="51">
      <c r="A51" s="3" t="inlineStr">
        <is>
          <t>Carrying value of equity investments</t>
        </is>
      </c>
      <c r="F51" s="6" t="n">
        <v>89400</v>
      </c>
    </row>
    <row r="52">
      <c r="A52" s="3" t="inlineStr">
        <is>
          <t>Equity method investment, economic interest percentage</t>
        </is>
      </c>
      <c r="F52" s="3" t="inlineStr">
        <is>
          <t>45.00%</t>
        </is>
      </c>
      <c r="K52" s="3" t="inlineStr">
        <is>
          <t>45.00%</t>
        </is>
      </c>
    </row>
    <row r="53">
      <c r="A53" s="3" t="inlineStr">
        <is>
          <t>Solar Permanent Lending LLC [Member] | Subsequent Event [Member]</t>
        </is>
      </c>
    </row>
    <row r="54">
      <c r="A54" s="5" t="inlineStr">
        <is>
          <t>Schedule of Equity Method Investments [Line Items]</t>
        </is>
      </c>
    </row>
    <row r="55">
      <c r="A55" s="3" t="inlineStr">
        <is>
          <t>Distributions received from investments in partnerships</t>
        </is>
      </c>
      <c r="E55" s="4" t="n">
        <v>2100</v>
      </c>
    </row>
    <row r="56">
      <c r="A56" s="3" t="inlineStr">
        <is>
          <t>Solar Permanent Lending LLC [Member] | Subsequent Event [Member] | Capital Partner</t>
        </is>
      </c>
    </row>
    <row r="57">
      <c r="A57" s="5" t="inlineStr">
        <is>
          <t>Schedule of Equity Method Investments [Line Items]</t>
        </is>
      </c>
    </row>
    <row r="58">
      <c r="A58" s="3" t="inlineStr">
        <is>
          <t>Distributions received from investments in partnerships</t>
        </is>
      </c>
      <c r="E58" s="6" t="n">
        <v>2600</v>
      </c>
    </row>
    <row r="59">
      <c r="A59" s="3" t="inlineStr">
        <is>
          <t>Solar Development Lending, LLC [Member]</t>
        </is>
      </c>
    </row>
    <row r="60">
      <c r="A60" s="5" t="inlineStr">
        <is>
          <t>Schedule of Equity Method Investments [Line Items]</t>
        </is>
      </c>
    </row>
    <row r="61">
      <c r="A61" s="3" t="inlineStr">
        <is>
          <t>Carrying value of equity investments</t>
        </is>
      </c>
      <c r="F61" s="6" t="n">
        <v>195300</v>
      </c>
    </row>
    <row r="62">
      <c r="A62" s="3" t="inlineStr">
        <is>
          <t>Equity method investment, economic interest percentage</t>
        </is>
      </c>
      <c r="F62" s="3" t="inlineStr">
        <is>
          <t>34.90%</t>
        </is>
      </c>
      <c r="K62" s="3" t="inlineStr">
        <is>
          <t>42.30%</t>
        </is>
      </c>
    </row>
    <row r="63">
      <c r="A63" s="3" t="inlineStr">
        <is>
          <t>Solar Development Lending, LLC [Member] | Subsequent Event [Member]</t>
        </is>
      </c>
    </row>
    <row r="64">
      <c r="A64" s="5" t="inlineStr">
        <is>
          <t>Schedule of Equity Method Investments [Line Items]</t>
        </is>
      </c>
    </row>
    <row r="65">
      <c r="A65" s="3" t="inlineStr">
        <is>
          <t>Equity method investment, economic interest percentage</t>
        </is>
      </c>
      <c r="E65" s="3" t="inlineStr">
        <is>
          <t>36.50%</t>
        </is>
      </c>
    </row>
    <row r="66">
      <c r="A66" s="3" t="inlineStr">
        <is>
          <t>Distributions received from investments in partnerships</t>
        </is>
      </c>
      <c r="E66" s="6" t="n">
        <v>10000</v>
      </c>
    </row>
    <row r="67">
      <c r="A67" s="3" t="inlineStr">
        <is>
          <t>Solar Development Lending, LLC [Member] | Subsequent Event [Member] | Capital Partner</t>
        </is>
      </c>
    </row>
    <row r="68">
      <c r="A68" s="5" t="inlineStr">
        <is>
          <t>Schedule of Equity Method Investments [Line Items]</t>
        </is>
      </c>
    </row>
    <row r="69">
      <c r="A69" s="3" t="inlineStr">
        <is>
          <t>Distributions received from investments in partnerships</t>
        </is>
      </c>
      <c r="E69" s="6" t="n">
        <v>38000</v>
      </c>
    </row>
    <row r="70">
      <c r="A70" s="3" t="inlineStr">
        <is>
          <t>SAWHF</t>
        </is>
      </c>
    </row>
    <row r="71">
      <c r="A71" s="5" t="inlineStr">
        <is>
          <t>Schedule of Equity Method Investments [Line Items]</t>
        </is>
      </c>
    </row>
    <row r="72">
      <c r="A72" s="3" t="inlineStr">
        <is>
          <t>Carrying value of equity investments</t>
        </is>
      </c>
      <c r="F72" s="6" t="n">
        <v>1493</v>
      </c>
      <c r="K72" s="6" t="n">
        <v>1833</v>
      </c>
    </row>
    <row r="73">
      <c r="A73" s="3" t="inlineStr">
        <is>
          <t>Equity method investment, ownership percentage</t>
        </is>
      </c>
      <c r="F73" s="3" t="inlineStr">
        <is>
          <t>11.85%</t>
        </is>
      </c>
    </row>
    <row r="74">
      <c r="A74" s="3" t="inlineStr">
        <is>
          <t>Ercot Projects [Member] | Solar Ventures Investment [Member]</t>
        </is>
      </c>
    </row>
    <row r="75">
      <c r="A75" s="5" t="inlineStr">
        <is>
          <t>Schedule of Equity Method Investments [Line Items]</t>
        </is>
      </c>
    </row>
    <row r="76">
      <c r="A76" s="3" t="inlineStr">
        <is>
          <t>Equity method investment, economic interest percentage</t>
        </is>
      </c>
      <c r="J76" s="3" t="inlineStr">
        <is>
          <t>45.00%</t>
        </is>
      </c>
    </row>
    <row r="77">
      <c r="A77" s="3" t="inlineStr">
        <is>
          <t>Fair value loss on debt security</t>
        </is>
      </c>
      <c r="F77" s="6" t="n">
        <v>31900</v>
      </c>
    </row>
    <row r="78">
      <c r="A78" s="3" t="inlineStr">
        <is>
          <t>Loan related interest income losses not recognized</t>
        </is>
      </c>
      <c r="F78" s="4" t="n">
        <v>16000</v>
      </c>
    </row>
    <row r="79">
      <c r="A79" s="3" t="inlineStr">
        <is>
          <t>ERCOT Project 1 | Solar Permanent Lending LLC [Member]</t>
        </is>
      </c>
    </row>
    <row r="80">
      <c r="A80" s="5" t="inlineStr">
        <is>
          <t>Schedule of Equity Method Investments [Line Items]</t>
        </is>
      </c>
    </row>
    <row r="81">
      <c r="A81" s="3" t="inlineStr">
        <is>
          <t>Net settlement cost</t>
        </is>
      </c>
      <c r="C81" s="6" t="n">
        <v>25500</v>
      </c>
    </row>
    <row r="82">
      <c r="A82" s="3" t="inlineStr">
        <is>
          <t>Cash pledged by project</t>
        </is>
      </c>
      <c r="C82" s="6" t="n">
        <v>3000</v>
      </c>
    </row>
    <row r="83">
      <c r="A83" s="3" t="inlineStr">
        <is>
          <t>Fair value loss on debt security</t>
        </is>
      </c>
      <c r="F83" s="6" t="n">
        <v>18200</v>
      </c>
    </row>
    <row r="84">
      <c r="A84" s="3" t="inlineStr">
        <is>
          <t>Increase (decrease) in amended loan amount</t>
        </is>
      </c>
      <c r="B84" s="6" t="n">
        <v>7400</v>
      </c>
    </row>
    <row r="85">
      <c r="A85" s="3" t="inlineStr">
        <is>
          <t>ERCOT Project 1 | Solar Permanent Lending LLC [Member] | Sponsor Equity Loan [Member]</t>
        </is>
      </c>
    </row>
    <row r="86">
      <c r="A86" s="5" t="inlineStr">
        <is>
          <t>Schedule of Equity Method Investments [Line Items]</t>
        </is>
      </c>
    </row>
    <row r="87">
      <c r="A87" s="3" t="inlineStr">
        <is>
          <t>Loan</t>
        </is>
      </c>
      <c r="K87" s="6" t="n">
        <v>177500</v>
      </c>
    </row>
    <row r="88">
      <c r="A88" s="3" t="inlineStr">
        <is>
          <t>Percentage of UPB on loan portfolio</t>
        </is>
      </c>
      <c r="F88" s="3" t="inlineStr">
        <is>
          <t>21.10%</t>
        </is>
      </c>
    </row>
    <row r="89">
      <c r="A89" s="3" t="inlineStr">
        <is>
          <t>UPB receivable</t>
        </is>
      </c>
      <c r="F89" s="6" t="n">
        <v>177500</v>
      </c>
    </row>
    <row r="90">
      <c r="A90" s="3" t="inlineStr">
        <is>
          <t>Interest percentage of loan receivable</t>
        </is>
      </c>
      <c r="F90" s="3" t="inlineStr">
        <is>
          <t>12.00%</t>
        </is>
      </c>
    </row>
    <row r="91">
      <c r="A91" s="3" t="inlineStr">
        <is>
          <t>Loans held for investment, fair value</t>
        </is>
      </c>
      <c r="F91" s="6" t="n">
        <v>160700</v>
      </c>
    </row>
    <row r="92">
      <c r="A92" s="3" t="inlineStr">
        <is>
          <t>ERCOT Project 1 | Solar Permanent Lending LLC [Member] | Subsequent Event [Member]</t>
        </is>
      </c>
    </row>
    <row r="93">
      <c r="A93" s="5" t="inlineStr">
        <is>
          <t>Schedule of Equity Method Investments [Line Items]</t>
        </is>
      </c>
    </row>
    <row r="94">
      <c r="A94" s="3" t="inlineStr">
        <is>
          <t>Increase (decrease) in amended loan amount</t>
        </is>
      </c>
      <c r="B94" s="6" t="n">
        <v>22500</v>
      </c>
    </row>
    <row r="95">
      <c r="A95" s="3" t="inlineStr">
        <is>
          <t>ERCOT Project 2 | Solar Construction Lending LLC and Solar Development Lending LLC [Member]</t>
        </is>
      </c>
    </row>
    <row r="96">
      <c r="A96" s="5" t="inlineStr">
        <is>
          <t>Schedule of Equity Method Investments [Line Items]</t>
        </is>
      </c>
    </row>
    <row r="97">
      <c r="A97" s="3" t="inlineStr">
        <is>
          <t>UPB receivable</t>
        </is>
      </c>
      <c r="F97" s="6" t="n">
        <v>70300</v>
      </c>
    </row>
    <row r="98">
      <c r="A98" s="3" t="inlineStr">
        <is>
          <t>ERCOT Project 2 | Construction Loan [Member[ | Solar Construction Lending LLC [Member]</t>
        </is>
      </c>
    </row>
    <row r="99">
      <c r="A99" s="5" t="inlineStr">
        <is>
          <t>Schedule of Equity Method Investments [Line Items]</t>
        </is>
      </c>
    </row>
    <row r="100">
      <c r="A100" s="3" t="inlineStr">
        <is>
          <t>Funded loan amounts</t>
        </is>
      </c>
      <c r="I100" s="4" t="n">
        <v>37000</v>
      </c>
    </row>
    <row r="101">
      <c r="A101" s="3" t="inlineStr">
        <is>
          <t>ERCOT Project 2 | Sponsor Equity Loan [Member] | Third Party Sponsor Equity [Member]</t>
        </is>
      </c>
    </row>
    <row r="102">
      <c r="A102" s="5" t="inlineStr">
        <is>
          <t>Schedule of Equity Method Investments [Line Items]</t>
        </is>
      </c>
    </row>
    <row r="103">
      <c r="A103" s="3" t="inlineStr">
        <is>
          <t>Funded loan amounts</t>
        </is>
      </c>
      <c r="L103" s="6" t="n">
        <v>41700</v>
      </c>
    </row>
    <row r="104">
      <c r="A104" s="3" t="inlineStr">
        <is>
          <t>ERCOT Project 2 | Subsequent Event [Member] | Third Party Sponsor Equity [Member]</t>
        </is>
      </c>
    </row>
    <row r="105">
      <c r="A105" s="5" t="inlineStr">
        <is>
          <t>Schedule of Equity Method Investments [Line Items]</t>
        </is>
      </c>
    </row>
    <row r="106">
      <c r="A106" s="3" t="inlineStr">
        <is>
          <t>Committed loan amounts</t>
        </is>
      </c>
      <c r="I106" s="6" t="n">
        <v>84700</v>
      </c>
    </row>
    <row r="107">
      <c r="A107" s="3" t="inlineStr">
        <is>
          <t>ERCOT Project 2 | Solar Ventures Investment [Member]</t>
        </is>
      </c>
    </row>
    <row r="108">
      <c r="A108" s="5" t="inlineStr">
        <is>
          <t>Schedule of Equity Method Investments [Line Items]</t>
        </is>
      </c>
    </row>
    <row r="109">
      <c r="A109" s="3" t="inlineStr">
        <is>
          <t>Percentage of UPB on loan portfolio</t>
        </is>
      </c>
      <c r="F109" s="3" t="inlineStr">
        <is>
          <t>8.40%</t>
        </is>
      </c>
    </row>
    <row r="110">
      <c r="A110" s="3" t="inlineStr">
        <is>
          <t>ERCOT Project 2 | Solar Construction Lending LLC [Member]</t>
        </is>
      </c>
    </row>
    <row r="111">
      <c r="A111" s="5" t="inlineStr">
        <is>
          <t>Schedule of Equity Method Investments [Line Items]</t>
        </is>
      </c>
    </row>
    <row r="112">
      <c r="A112" s="3" t="inlineStr">
        <is>
          <t>Interest percentage of loan receivable</t>
        </is>
      </c>
      <c r="I112" s="3" t="inlineStr">
        <is>
          <t>5.00%</t>
        </is>
      </c>
    </row>
    <row r="113">
      <c r="A113" s="3" t="inlineStr">
        <is>
          <t>Fair value loss on debt security</t>
        </is>
      </c>
      <c r="F113" s="6" t="n">
        <v>200</v>
      </c>
    </row>
    <row r="114">
      <c r="A114" s="3" t="inlineStr">
        <is>
          <t>ERCOT Project 2 | Solar Permanent Lending LLC [Member] | Forecast</t>
        </is>
      </c>
    </row>
    <row r="115">
      <c r="A115" s="5" t="inlineStr">
        <is>
          <t>Schedule of Equity Method Investments [Line Items]</t>
        </is>
      </c>
    </row>
    <row r="116">
      <c r="A116" s="3" t="inlineStr">
        <is>
          <t>Loan</t>
        </is>
      </c>
      <c r="H116" s="6" t="n">
        <v>32600</v>
      </c>
    </row>
    <row r="117">
      <c r="A117" s="3" t="inlineStr">
        <is>
          <t>Interest percentage of loan receivable</t>
        </is>
      </c>
      <c r="H117" s="3" t="inlineStr">
        <is>
          <t>5.00%</t>
        </is>
      </c>
    </row>
    <row r="118">
      <c r="A118" s="3" t="inlineStr">
        <is>
          <t>ERCOT Project 2 | Solar Development Lending, LLC [Member]</t>
        </is>
      </c>
    </row>
    <row r="119">
      <c r="A119" s="5" t="inlineStr">
        <is>
          <t>Schedule of Equity Method Investments [Line Items]</t>
        </is>
      </c>
    </row>
    <row r="120">
      <c r="A120" s="3" t="inlineStr">
        <is>
          <t>Fair value loss on debt security</t>
        </is>
      </c>
      <c r="F120" s="6" t="n">
        <v>8300</v>
      </c>
    </row>
    <row r="121">
      <c r="A121" s="3" t="inlineStr">
        <is>
          <t>ERCOT Project 3 | Solar Development Lending, LLC [Member]</t>
        </is>
      </c>
    </row>
    <row r="122">
      <c r="A122" s="5" t="inlineStr">
        <is>
          <t>Schedule of Equity Method Investments [Line Items]</t>
        </is>
      </c>
    </row>
    <row r="123">
      <c r="A123" s="3" t="inlineStr">
        <is>
          <t>Percentage of UPB on loan portfolio</t>
        </is>
      </c>
      <c r="F123" s="3" t="inlineStr">
        <is>
          <t>28.60%</t>
        </is>
      </c>
    </row>
    <row r="124">
      <c r="A124" s="3" t="inlineStr">
        <is>
          <t>UPB receivable</t>
        </is>
      </c>
      <c r="F124" s="6" t="n">
        <v>240300</v>
      </c>
    </row>
    <row r="125">
      <c r="A125" s="3" t="inlineStr">
        <is>
          <t>Fair value loss on debt security</t>
        </is>
      </c>
      <c r="F125" s="4" t="n">
        <v>3700</v>
      </c>
    </row>
    <row r="126">
      <c r="A126" s="3" t="inlineStr">
        <is>
          <t>Additional loan advances</t>
        </is>
      </c>
      <c r="F126" s="4" t="n">
        <v>80100</v>
      </c>
    </row>
    <row r="127">
      <c r="A127" s="3" t="inlineStr">
        <is>
          <t>ERCOT Project 3 | Solar Development Lending, LLC [Member]</t>
        </is>
      </c>
    </row>
    <row r="128">
      <c r="A128" s="5" t="inlineStr">
        <is>
          <t>Schedule of Equity Method Investments [Line Items]</t>
        </is>
      </c>
    </row>
    <row r="129">
      <c r="A129" s="3" t="inlineStr">
        <is>
          <t>Loans held for investment, fair value</t>
        </is>
      </c>
      <c r="F129" s="6" t="n">
        <v>245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Schedule of Real Estate Investment Partnerships) (Details) - USD ($) $ in Thousands</t>
        </is>
      </c>
      <c r="B1" s="2" t="inlineStr">
        <is>
          <t>Mar. 31, 2021</t>
        </is>
      </c>
      <c r="C1" s="2" t="inlineStr">
        <is>
          <t>Dec. 31, 2020</t>
        </is>
      </c>
    </row>
    <row r="2">
      <c r="A2" s="5" t="inlineStr">
        <is>
          <t>Schedule of Equity Method Investments [Line Items]</t>
        </is>
      </c>
    </row>
    <row r="3">
      <c r="A3" s="3" t="inlineStr">
        <is>
          <t>Total investments in partnerships</t>
        </is>
      </c>
      <c r="B3" s="6" t="n">
        <v>355815</v>
      </c>
      <c r="C3" s="6" t="n">
        <v>376198</v>
      </c>
    </row>
    <row r="4">
      <c r="A4" s="3" t="inlineStr">
        <is>
          <t>Solar Ventures Investment [Member]</t>
        </is>
      </c>
    </row>
    <row r="5">
      <c r="A5" s="5" t="inlineStr">
        <is>
          <t>Schedule of Equity Method Investments [Line Items]</t>
        </is>
      </c>
    </row>
    <row r="6">
      <c r="A6" s="3" t="inlineStr">
        <is>
          <t>Total investments in partnerships</t>
        </is>
      </c>
      <c r="B6" s="4" t="n">
        <v>342921</v>
      </c>
      <c r="C6" s="4" t="n">
        <v>363157</v>
      </c>
    </row>
    <row r="7">
      <c r="A7" s="3" t="inlineStr">
        <is>
          <t>U.S. Real Estate Partnerships [Member]</t>
        </is>
      </c>
    </row>
    <row r="8">
      <c r="A8" s="5" t="inlineStr">
        <is>
          <t>Schedule of Equity Method Investments [Line Items]</t>
        </is>
      </c>
    </row>
    <row r="9">
      <c r="A9" s="3" t="inlineStr">
        <is>
          <t>Total investments in partnerships</t>
        </is>
      </c>
      <c r="B9" s="4" t="n">
        <v>11401</v>
      </c>
      <c r="C9" s="4" t="n">
        <v>11208</v>
      </c>
    </row>
    <row r="10">
      <c r="A10" s="3" t="inlineStr">
        <is>
          <t>SAWHF</t>
        </is>
      </c>
    </row>
    <row r="11">
      <c r="A11" s="5" t="inlineStr">
        <is>
          <t>Schedule of Equity Method Investments [Line Items]</t>
        </is>
      </c>
    </row>
    <row r="12">
      <c r="A12" s="3" t="inlineStr">
        <is>
          <t>Total investments in partnerships</t>
        </is>
      </c>
      <c r="B12" s="6" t="n">
        <v>1493</v>
      </c>
      <c r="C12" s="6" t="n">
        <v>1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Schedule of Balance Sheet Accounts Related to Equity Method Investments) (Details) - USD ($) $ in Thousands</t>
        </is>
      </c>
      <c r="B1" s="2" t="inlineStr">
        <is>
          <t>Mar. 31, 2021</t>
        </is>
      </c>
      <c r="C1" s="2" t="inlineStr">
        <is>
          <t>Dec. 31, 2020</t>
        </is>
      </c>
    </row>
    <row r="2">
      <c r="A2" s="5" t="inlineStr">
        <is>
          <t>Schedule of Equity Method Investments [Line Items]</t>
        </is>
      </c>
    </row>
    <row r="3">
      <c r="A3" s="3" t="inlineStr">
        <is>
          <t>Total assets</t>
        </is>
      </c>
      <c r="B3" s="6" t="n">
        <v>499536</v>
      </c>
      <c r="C3" s="6" t="n">
        <v>533062</v>
      </c>
    </row>
    <row r="4">
      <c r="A4" s="3" t="inlineStr">
        <is>
          <t>Debt</t>
        </is>
      </c>
      <c r="B4" s="4" t="n">
        <v>212929</v>
      </c>
      <c r="C4" s="4" t="n">
        <v>237805</v>
      </c>
    </row>
    <row r="5">
      <c r="A5" s="3" t="inlineStr">
        <is>
          <t>Other liabilities</t>
        </is>
      </c>
      <c r="B5" s="4" t="n">
        <v>968</v>
      </c>
      <c r="C5" s="4" t="n">
        <v>2528</v>
      </c>
    </row>
    <row r="6">
      <c r="A6" s="3" t="inlineStr">
        <is>
          <t>Solar Ventures Investment [Member]</t>
        </is>
      </c>
    </row>
    <row r="7">
      <c r="A7" s="5" t="inlineStr">
        <is>
          <t>Schedule of Equity Method Investments [Line Items]</t>
        </is>
      </c>
    </row>
    <row r="8">
      <c r="A8" s="3" t="inlineStr">
        <is>
          <t>Total assets</t>
        </is>
      </c>
      <c r="B8" s="4" t="n">
        <v>922703</v>
      </c>
      <c r="C8" s="4" t="n">
        <v>831077</v>
      </c>
    </row>
    <row r="9">
      <c r="A9" s="3" t="inlineStr">
        <is>
          <t>Other liabilities</t>
        </is>
      </c>
      <c r="B9" s="4" t="n">
        <v>3388</v>
      </c>
      <c r="C9" s="4" t="n">
        <v>4059</v>
      </c>
    </row>
    <row r="10">
      <c r="A10" s="3" t="inlineStr">
        <is>
          <t>U.S. Real Estate Partnerships [Member]</t>
        </is>
      </c>
    </row>
    <row r="11">
      <c r="A11" s="5" t="inlineStr">
        <is>
          <t>Schedule of Equity Method Investments [Line Items]</t>
        </is>
      </c>
    </row>
    <row r="12">
      <c r="A12" s="3" t="inlineStr">
        <is>
          <t>Total assets</t>
        </is>
      </c>
      <c r="B12" s="4" t="n">
        <v>47269</v>
      </c>
      <c r="C12" s="4" t="n">
        <v>47632</v>
      </c>
    </row>
    <row r="13">
      <c r="A13" s="3" t="inlineStr">
        <is>
          <t>Debt</t>
        </is>
      </c>
      <c r="B13" s="4" t="n">
        <v>6614</v>
      </c>
      <c r="C13" s="4" t="n">
        <v>6644</v>
      </c>
    </row>
    <row r="14">
      <c r="A14" s="3" t="inlineStr">
        <is>
          <t>Other liabilities</t>
        </is>
      </c>
      <c r="B14" s="4" t="n">
        <v>9794</v>
      </c>
      <c r="C14" s="4" t="n">
        <v>9612</v>
      </c>
    </row>
    <row r="15">
      <c r="A15" s="3" t="inlineStr">
        <is>
          <t>SAWHF</t>
        </is>
      </c>
    </row>
    <row r="16">
      <c r="A16" s="5" t="inlineStr">
        <is>
          <t>Schedule of Equity Method Investments [Line Items]</t>
        </is>
      </c>
    </row>
    <row r="17">
      <c r="A17" s="3" t="inlineStr">
        <is>
          <t>Total assets</t>
        </is>
      </c>
      <c r="B17" s="4" t="n">
        <v>13016</v>
      </c>
      <c r="C17" s="4" t="n">
        <v>15861</v>
      </c>
    </row>
    <row r="18">
      <c r="A18" s="3" t="inlineStr">
        <is>
          <t>Other liabilities</t>
        </is>
      </c>
      <c r="B18" s="6" t="n">
        <v>179</v>
      </c>
      <c r="C18" s="6" t="n">
        <v>1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PARTNERSHIPS (Schedule of Income (Loss) in Earnings of Unconsolidated Venture) (Details) - USD ($) $ in Thousands</t>
        </is>
      </c>
      <c r="B1" s="2" t="inlineStr">
        <is>
          <t>3 Months Ended</t>
        </is>
      </c>
    </row>
    <row r="2">
      <c r="B2" s="2" t="inlineStr">
        <is>
          <t>Mar. 31, 2021</t>
        </is>
      </c>
      <c r="C2" s="2" t="inlineStr">
        <is>
          <t>Mar. 31, 2020</t>
        </is>
      </c>
    </row>
    <row r="3">
      <c r="A3" s="5" t="inlineStr">
        <is>
          <t>Schedule of Equity Method Investments [Line Items]</t>
        </is>
      </c>
    </row>
    <row r="4">
      <c r="A4" s="3" t="inlineStr">
        <is>
          <t>Operating expenses</t>
        </is>
      </c>
      <c r="B4" s="6" t="n">
        <v>5743</v>
      </c>
      <c r="C4" s="6" t="n">
        <v>7237</v>
      </c>
    </row>
    <row r="5">
      <c r="A5" s="3" t="inlineStr">
        <is>
          <t>Net income (loss)</t>
        </is>
      </c>
      <c r="B5" s="4" t="n">
        <v>-8083</v>
      </c>
      <c r="C5" s="4" t="n">
        <v>-3058</v>
      </c>
    </row>
    <row r="6">
      <c r="A6" s="3" t="inlineStr">
        <is>
          <t>U.S. Real Estate Partnerships [Member]</t>
        </is>
      </c>
    </row>
    <row r="7">
      <c r="A7" s="5" t="inlineStr">
        <is>
          <t>Schedule of Equity Method Investments [Line Items]</t>
        </is>
      </c>
    </row>
    <row r="8">
      <c r="A8" s="3" t="inlineStr">
        <is>
          <t>Gross revenue</t>
        </is>
      </c>
      <c r="B8" s="4" t="n">
        <v>522</v>
      </c>
      <c r="C8" s="4" t="n">
        <v>642</v>
      </c>
    </row>
    <row r="9">
      <c r="A9" s="3" t="inlineStr">
        <is>
          <t>Operating expenses</t>
        </is>
      </c>
      <c r="B9" s="4" t="n">
        <v>524</v>
      </c>
      <c r="C9" s="4" t="n">
        <v>715</v>
      </c>
    </row>
    <row r="10">
      <c r="A10" s="3" t="inlineStr">
        <is>
          <t>Net income (loss)</t>
        </is>
      </c>
      <c r="B10" s="4" t="n">
        <v>-515</v>
      </c>
      <c r="C10" s="4" t="n">
        <v>-755</v>
      </c>
    </row>
    <row r="11">
      <c r="A11" s="3" t="inlineStr">
        <is>
          <t>Solar Ventures Investment [Member]</t>
        </is>
      </c>
    </row>
    <row r="12">
      <c r="A12" s="5" t="inlineStr">
        <is>
          <t>Schedule of Equity Method Investments [Line Items]</t>
        </is>
      </c>
    </row>
    <row r="13">
      <c r="A13" s="3" t="inlineStr">
        <is>
          <t>Gross revenue</t>
        </is>
      </c>
      <c r="B13" s="4" t="n">
        <v>13493</v>
      </c>
      <c r="C13" s="4" t="n">
        <v>21821</v>
      </c>
    </row>
    <row r="14">
      <c r="A14" s="3" t="inlineStr">
        <is>
          <t>Operating expenses</t>
        </is>
      </c>
      <c r="B14" s="4" t="n">
        <v>1944</v>
      </c>
      <c r="C14" s="4" t="n">
        <v>2021</v>
      </c>
    </row>
    <row r="15">
      <c r="A15" s="3" t="inlineStr">
        <is>
          <t>Net income (loss)</t>
        </is>
      </c>
      <c r="B15" s="4" t="n">
        <v>-20317</v>
      </c>
      <c r="C15" s="4" t="n">
        <v>10825</v>
      </c>
    </row>
    <row r="16">
      <c r="A16" s="3" t="inlineStr">
        <is>
          <t>SAWHF</t>
        </is>
      </c>
    </row>
    <row r="17">
      <c r="A17" s="5" t="inlineStr">
        <is>
          <t>Schedule of Equity Method Investments [Line Items]</t>
        </is>
      </c>
    </row>
    <row r="18">
      <c r="A18" s="3" t="inlineStr">
        <is>
          <t>Gross revenue</t>
        </is>
      </c>
      <c r="B18" s="4" t="n">
        <v>9</v>
      </c>
      <c r="C18" s="4" t="n">
        <v>1112</v>
      </c>
    </row>
    <row r="19">
      <c r="A19" s="3" t="inlineStr">
        <is>
          <t>Operating expenses</t>
        </is>
      </c>
      <c r="B19" s="4" t="n">
        <v>117</v>
      </c>
      <c r="C19" s="4" t="n">
        <v>491</v>
      </c>
    </row>
    <row r="20">
      <c r="A20" s="3" t="inlineStr">
        <is>
          <t>Net income (loss)</t>
        </is>
      </c>
      <c r="B20" s="6" t="n">
        <v>340</v>
      </c>
      <c r="C20" s="6" t="n">
        <v>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5" t="inlineStr">
        <is>
          <t>Interest income</t>
        </is>
      </c>
    </row>
    <row r="4">
      <c r="A4" s="3" t="inlineStr">
        <is>
          <t>Interest on bonds</t>
        </is>
      </c>
      <c r="B4" s="6" t="n">
        <v>2851</v>
      </c>
      <c r="C4" s="6" t="n">
        <v>468</v>
      </c>
    </row>
    <row r="5">
      <c r="A5" s="3" t="inlineStr">
        <is>
          <t>Interest on loans and short-term investments</t>
        </is>
      </c>
      <c r="B5" s="4" t="n">
        <v>13</v>
      </c>
      <c r="C5" s="4" t="n">
        <v>91</v>
      </c>
    </row>
    <row r="6">
      <c r="A6" s="3" t="inlineStr">
        <is>
          <t>Total interest income</t>
        </is>
      </c>
      <c r="B6" s="4" t="n">
        <v>2864</v>
      </c>
      <c r="C6" s="4" t="n">
        <v>559</v>
      </c>
    </row>
    <row r="7">
      <c r="A7" s="5" t="inlineStr">
        <is>
          <t>Asset related interest expense</t>
        </is>
      </c>
    </row>
    <row r="8">
      <c r="A8" s="3" t="inlineStr">
        <is>
          <t>Bond related debt</t>
        </is>
      </c>
      <c r="B8" s="4" t="n">
        <v>163</v>
      </c>
    </row>
    <row r="9">
      <c r="A9" s="3" t="inlineStr">
        <is>
          <t>Total interest expense</t>
        </is>
      </c>
      <c r="B9" s="4" t="n">
        <v>163</v>
      </c>
    </row>
    <row r="10">
      <c r="A10" s="3" t="inlineStr">
        <is>
          <t>Net interest income</t>
        </is>
      </c>
      <c r="B10" s="4" t="n">
        <v>2701</v>
      </c>
      <c r="C10" s="4" t="n">
        <v>559</v>
      </c>
    </row>
    <row r="11">
      <c r="A11" s="5" t="inlineStr">
        <is>
          <t>Non-interest income</t>
        </is>
      </c>
    </row>
    <row r="12">
      <c r="A12" s="3" t="inlineStr">
        <is>
          <t>Equity in (losses) income from unconsolidated funds and ventures</t>
        </is>
      </c>
      <c r="B12" s="4" t="n">
        <v>-9680</v>
      </c>
      <c r="C12" s="4" t="n">
        <v>4148</v>
      </c>
    </row>
    <row r="13">
      <c r="A13" s="3" t="inlineStr">
        <is>
          <t>Net gains (losses) on derivatives</t>
        </is>
      </c>
      <c r="B13" s="4" t="n">
        <v>1615</v>
      </c>
      <c r="C13" s="4" t="n">
        <v>-1711</v>
      </c>
    </row>
    <row r="14">
      <c r="A14" s="3" t="inlineStr">
        <is>
          <t>Net losses on other assets</t>
        </is>
      </c>
      <c r="B14" s="4" t="n">
        <v>-58</v>
      </c>
    </row>
    <row r="15">
      <c r="A15" s="3" t="inlineStr">
        <is>
          <t>Net losses on loan</t>
        </is>
      </c>
      <c r="C15" s="4" t="n">
        <v>-9</v>
      </c>
    </row>
    <row r="16">
      <c r="A16" s="3" t="inlineStr">
        <is>
          <t>Other income</t>
        </is>
      </c>
      <c r="B16" s="4" t="n">
        <v>3</v>
      </c>
      <c r="C16" s="4" t="n">
        <v>1</v>
      </c>
    </row>
    <row r="17">
      <c r="A17" s="3" t="inlineStr">
        <is>
          <t>Non-interest (loss) income</t>
        </is>
      </c>
      <c r="B17" s="4" t="n">
        <v>-8120</v>
      </c>
      <c r="C17" s="4" t="n">
        <v>2429</v>
      </c>
    </row>
    <row r="18">
      <c r="A18" s="5" t="inlineStr">
        <is>
          <t>Other expenses</t>
        </is>
      </c>
    </row>
    <row r="19">
      <c r="A19" s="3" t="inlineStr">
        <is>
          <t>Interest expense</t>
        </is>
      </c>
      <c r="B19" s="4" t="n">
        <v>1989</v>
      </c>
      <c r="C19" s="4" t="n">
        <v>2269</v>
      </c>
    </row>
    <row r="20">
      <c r="A20" s="3" t="inlineStr">
        <is>
          <t>External management fees and reimbursable expenses</t>
        </is>
      </c>
      <c r="B20" s="4" t="n">
        <v>2301</v>
      </c>
      <c r="C20" s="4" t="n">
        <v>2760</v>
      </c>
    </row>
    <row r="21">
      <c r="A21" s="3" t="inlineStr">
        <is>
          <t>General and administrative</t>
        </is>
      </c>
      <c r="B21" s="4" t="n">
        <v>401</v>
      </c>
      <c r="C21" s="4" t="n">
        <v>359</v>
      </c>
    </row>
    <row r="22">
      <c r="A22" s="3" t="inlineStr">
        <is>
          <t>Professional fees</t>
        </is>
      </c>
      <c r="B22" s="4" t="n">
        <v>1001</v>
      </c>
      <c r="C22" s="4" t="n">
        <v>709</v>
      </c>
    </row>
    <row r="23">
      <c r="A23" s="3" t="inlineStr">
        <is>
          <t>Other expenses</t>
        </is>
      </c>
      <c r="B23" s="4" t="n">
        <v>51</v>
      </c>
      <c r="C23" s="4" t="n">
        <v>1140</v>
      </c>
    </row>
    <row r="24">
      <c r="A24" s="3" t="inlineStr">
        <is>
          <t>Total other expenses</t>
        </is>
      </c>
      <c r="B24" s="4" t="n">
        <v>5743</v>
      </c>
      <c r="C24" s="4" t="n">
        <v>7237</v>
      </c>
    </row>
    <row r="25">
      <c r="A25" s="3" t="inlineStr">
        <is>
          <t>Net loss before income taxes</t>
        </is>
      </c>
      <c r="B25" s="4" t="n">
        <v>-11162</v>
      </c>
      <c r="C25" s="4" t="n">
        <v>-4249</v>
      </c>
    </row>
    <row r="26">
      <c r="A26" s="3" t="inlineStr">
        <is>
          <t>Income tax benefit</t>
        </is>
      </c>
      <c r="B26" s="4" t="n">
        <v>3079</v>
      </c>
      <c r="C26" s="4" t="n">
        <v>1191</v>
      </c>
    </row>
    <row r="27">
      <c r="A27" s="3" t="inlineStr">
        <is>
          <t>Net loss</t>
        </is>
      </c>
      <c r="B27" s="6" t="n">
        <v>-8083</v>
      </c>
      <c r="C27" s="6" t="n">
        <v>-3058</v>
      </c>
    </row>
    <row r="28">
      <c r="A28" s="5" t="inlineStr">
        <is>
          <t>Basic and diluted loss per common share:</t>
        </is>
      </c>
    </row>
    <row r="29">
      <c r="A29" s="3" t="inlineStr">
        <is>
          <t>Loss per common share</t>
        </is>
      </c>
      <c r="B29" s="7" t="n">
        <v>-1.39</v>
      </c>
      <c r="C29" s="7" t="n">
        <v>-0.53</v>
      </c>
    </row>
    <row r="30">
      <c r="A30" s="5" t="inlineStr">
        <is>
          <t>Weighted-average common shares outstanding:</t>
        </is>
      </c>
    </row>
    <row r="31">
      <c r="A31" s="3" t="inlineStr">
        <is>
          <t>Basic and diluted</t>
        </is>
      </c>
      <c r="B31" s="4" t="n">
        <v>5820</v>
      </c>
      <c r="C31" s="4" t="n">
        <v>58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6" customWidth="1" min="8" max="8"/>
  </cols>
  <sheetData>
    <row r="1">
      <c r="A1" s="1" t="inlineStr">
        <is>
          <t>OTHER ASSETS (Narrative) (Details) - USD ($) shares in Millions</t>
        </is>
      </c>
      <c r="B1" s="2" t="inlineStr">
        <is>
          <t>Dec. 30, 2020</t>
        </is>
      </c>
      <c r="C1" s="2" t="inlineStr">
        <is>
          <t>Jan. 03, 2020</t>
        </is>
      </c>
      <c r="D1" s="2" t="inlineStr">
        <is>
          <t>Mar. 31, 2021</t>
        </is>
      </c>
      <c r="E1" s="2" t="inlineStr">
        <is>
          <t>Mar. 31, 2020</t>
        </is>
      </c>
      <c r="F1" s="2" t="inlineStr">
        <is>
          <t>Dec. 31, 2020</t>
        </is>
      </c>
      <c r="G1" s="2" t="inlineStr">
        <is>
          <t>May 22, 2020</t>
        </is>
      </c>
      <c r="H1" s="2" t="inlineStr">
        <is>
          <t>Sep. 19, 2019</t>
        </is>
      </c>
    </row>
    <row r="2">
      <c r="A2" s="3" t="inlineStr">
        <is>
          <t>Derivative assets</t>
        </is>
      </c>
      <c r="D2" s="6" t="n">
        <v>373000</v>
      </c>
      <c r="F2" s="6" t="n">
        <v>61000</v>
      </c>
    </row>
    <row r="3">
      <c r="A3" s="3" t="inlineStr">
        <is>
          <t>Derivative assets</t>
        </is>
      </c>
      <c r="D3" s="4" t="n">
        <v>373000</v>
      </c>
      <c r="F3" s="4" t="n">
        <v>61000</v>
      </c>
    </row>
    <row r="4">
      <c r="A4" s="3" t="inlineStr">
        <is>
          <t>Debt issue costs</t>
        </is>
      </c>
      <c r="D4" s="4" t="n">
        <v>1710000</v>
      </c>
      <c r="F4" s="4" t="n">
        <v>2004000</v>
      </c>
    </row>
    <row r="5">
      <c r="A5" s="3" t="inlineStr">
        <is>
          <t>Interest expense, debt</t>
        </is>
      </c>
      <c r="D5" s="4" t="n">
        <v>1989000</v>
      </c>
      <c r="E5" s="6" t="n">
        <v>2269000</v>
      </c>
    </row>
    <row r="6">
      <c r="A6" s="3" t="inlineStr">
        <is>
          <t>Impairment losses recognized</t>
        </is>
      </c>
      <c r="D6" s="4" t="n">
        <v>0</v>
      </c>
      <c r="E6" s="4" t="n">
        <v>0</v>
      </c>
    </row>
    <row r="7">
      <c r="A7" s="3" t="inlineStr">
        <is>
          <t>Repayment of notes</t>
        </is>
      </c>
      <c r="C7" s="6" t="n">
        <v>53600000</v>
      </c>
    </row>
    <row r="8">
      <c r="A8" s="3" t="inlineStr">
        <is>
          <t>Unfunded loan origination commitments</t>
        </is>
      </c>
      <c r="D8" s="4" t="n">
        <v>0</v>
      </c>
      <c r="F8" s="4" t="n">
        <v>0</v>
      </c>
    </row>
    <row r="9">
      <c r="A9" s="3" t="inlineStr">
        <is>
          <t>Repayment of loan</t>
        </is>
      </c>
      <c r="B9" s="6" t="n">
        <v>1300000</v>
      </c>
    </row>
    <row r="10">
      <c r="A10" s="3" t="inlineStr">
        <is>
          <t>SAWHF</t>
        </is>
      </c>
    </row>
    <row r="11">
      <c r="A11" s="3" t="inlineStr">
        <is>
          <t>Equity investment distribution fair value</t>
        </is>
      </c>
      <c r="D11" s="4" t="n">
        <v>2400000</v>
      </c>
      <c r="G11" s="6" t="n">
        <v>2900000</v>
      </c>
    </row>
    <row r="12">
      <c r="A12" s="3" t="inlineStr">
        <is>
          <t>Equity investment distribution shares received</t>
        </is>
      </c>
      <c r="G12" s="9" t="n">
        <v>7.2</v>
      </c>
    </row>
    <row r="13">
      <c r="A13" s="3" t="inlineStr">
        <is>
          <t>Gain (losses) on equity investments</t>
        </is>
      </c>
      <c r="D13" s="4" t="n">
        <v>100000</v>
      </c>
    </row>
    <row r="14">
      <c r="A14" s="3" t="inlineStr">
        <is>
          <t>Revolving Credit Facility [Member]</t>
        </is>
      </c>
    </row>
    <row r="15">
      <c r="A15" s="3" t="inlineStr">
        <is>
          <t>Debt issuance costs, gross</t>
        </is>
      </c>
      <c r="D15" s="4" t="n">
        <v>3400000</v>
      </c>
    </row>
    <row r="16">
      <c r="A16" s="3" t="inlineStr">
        <is>
          <t>Interest expense, debt</t>
        </is>
      </c>
      <c r="D16" s="4" t="n">
        <v>1300000</v>
      </c>
    </row>
    <row r="17">
      <c r="A17" s="3" t="inlineStr">
        <is>
          <t>Unamortized debt issue costs</t>
        </is>
      </c>
      <c r="D17" s="6" t="n">
        <v>1700000</v>
      </c>
      <c r="F17" s="6" t="n">
        <v>2000000</v>
      </c>
    </row>
    <row r="18">
      <c r="A18" s="3" t="inlineStr">
        <is>
          <t>Debt instrument, term</t>
        </is>
      </c>
      <c r="D18" s="3" t="inlineStr">
        <is>
          <t>3 years</t>
        </is>
      </c>
    </row>
    <row r="19">
      <c r="A19" s="3" t="inlineStr">
        <is>
          <t>Borrowing capacity</t>
        </is>
      </c>
      <c r="D19" s="6" t="n">
        <v>175000000</v>
      </c>
    </row>
    <row r="20">
      <c r="A20" s="3" t="inlineStr">
        <is>
          <t>Amortization expense</t>
        </is>
      </c>
      <c r="D20" s="4" t="n">
        <v>300000</v>
      </c>
      <c r="E20" s="4" t="n">
        <v>200000</v>
      </c>
    </row>
    <row r="21">
      <c r="A21" s="3" t="inlineStr">
        <is>
          <t>Revolving Credit Facility [Member] | Facility Amount [Member] | Subsidiaries [Member]</t>
        </is>
      </c>
    </row>
    <row r="22">
      <c r="A22" s="3" t="inlineStr">
        <is>
          <t>Borrowing capacity</t>
        </is>
      </c>
      <c r="H22" s="6" t="n">
        <v>125000000</v>
      </c>
    </row>
    <row r="23">
      <c r="A23" s="3" t="inlineStr">
        <is>
          <t>Revolving Credit Facility [Member] | Committed Amount [Member]</t>
        </is>
      </c>
    </row>
    <row r="24">
      <c r="A24" s="3" t="inlineStr">
        <is>
          <t>Borrowing capacity</t>
        </is>
      </c>
      <c r="D24" s="6" t="n">
        <v>120000000</v>
      </c>
      <c r="H24" s="6" t="n">
        <v>100000000</v>
      </c>
    </row>
    <row r="25">
      <c r="A25" s="3" t="inlineStr">
        <is>
          <t>Land improvements</t>
        </is>
      </c>
    </row>
    <row r="26">
      <c r="A26" s="3" t="inlineStr">
        <is>
          <t>Property, Plant and Equipment, Useful Life</t>
        </is>
      </c>
      <c r="D26" s="3" t="inlineStr">
        <is>
          <t>15 years</t>
        </is>
      </c>
    </row>
    <row r="27">
      <c r="A27" s="3" t="inlineStr">
        <is>
          <t>Depreciation</t>
        </is>
      </c>
      <c r="D27" s="6" t="n">
        <v>0</v>
      </c>
      <c r="E2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Summary of Other Assets) (Details) - USD ($) $ in Thousands</t>
        </is>
      </c>
      <c r="B1" s="2" t="inlineStr">
        <is>
          <t>Mar. 31, 2021</t>
        </is>
      </c>
      <c r="C1" s="2" t="inlineStr">
        <is>
          <t>Dec. 31, 2020</t>
        </is>
      </c>
    </row>
    <row r="2">
      <c r="A2" s="5" t="inlineStr">
        <is>
          <t>Other assets:</t>
        </is>
      </c>
    </row>
    <row r="3">
      <c r="A3" s="3" t="inlineStr">
        <is>
          <t>Real estate owned</t>
        </is>
      </c>
      <c r="B3" s="6" t="n">
        <v>15530</v>
      </c>
      <c r="C3" s="6" t="n">
        <v>15510</v>
      </c>
    </row>
    <row r="4">
      <c r="A4" s="3" t="inlineStr">
        <is>
          <t>Debt issue costs</t>
        </is>
      </c>
      <c r="B4" s="4" t="n">
        <v>1710</v>
      </c>
      <c r="C4" s="4" t="n">
        <v>2004</v>
      </c>
    </row>
    <row r="5">
      <c r="A5" s="3" t="inlineStr">
        <is>
          <t>Equity investments</t>
        </is>
      </c>
      <c r="B5" s="4" t="n">
        <v>2376</v>
      </c>
      <c r="C5" s="4" t="n">
        <v>2463</v>
      </c>
    </row>
    <row r="6">
      <c r="A6" s="3" t="inlineStr">
        <is>
          <t>Derivative assets</t>
        </is>
      </c>
      <c r="B6" s="4" t="n">
        <v>373</v>
      </c>
      <c r="C6" s="4" t="n">
        <v>61</v>
      </c>
    </row>
    <row r="7">
      <c r="A7" s="3" t="inlineStr">
        <is>
          <t>Accrued interest receivable</t>
        </is>
      </c>
      <c r="B7" s="4" t="n">
        <v>577</v>
      </c>
      <c r="C7" s="4" t="n">
        <v>139</v>
      </c>
    </row>
    <row r="8">
      <c r="A8" s="3" t="inlineStr">
        <is>
          <t>Other assets</t>
        </is>
      </c>
      <c r="B8" s="4" t="n">
        <v>210</v>
      </c>
      <c r="C8" s="4" t="n">
        <v>305</v>
      </c>
    </row>
    <row r="9">
      <c r="A9" s="3" t="inlineStr">
        <is>
          <t>Other Assets, Total</t>
        </is>
      </c>
      <c r="B9" s="6" t="n">
        <v>20776</v>
      </c>
      <c r="C9" s="6" t="n">
        <v>204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REO held for use, net) (Details) - USD ($) $ in Thousands</t>
        </is>
      </c>
      <c r="B1" s="2" t="inlineStr">
        <is>
          <t>Mar. 31, 2021</t>
        </is>
      </c>
      <c r="C1" s="2" t="inlineStr">
        <is>
          <t>Dec. 31, 2020</t>
        </is>
      </c>
    </row>
    <row r="2">
      <c r="A2" s="3" t="inlineStr">
        <is>
          <t>Real estate held for use, net</t>
        </is>
      </c>
      <c r="B2" s="6" t="n">
        <v>15530</v>
      </c>
      <c r="C2" s="6" t="n">
        <v>15510</v>
      </c>
    </row>
    <row r="3">
      <c r="A3" s="3" t="inlineStr">
        <is>
          <t>Land</t>
        </is>
      </c>
    </row>
    <row r="4">
      <c r="A4" s="3" t="inlineStr">
        <is>
          <t>Real estate held for use, net</t>
        </is>
      </c>
      <c r="B4" s="4" t="n">
        <v>2619</v>
      </c>
      <c r="C4" s="4" t="n">
        <v>2619</v>
      </c>
    </row>
    <row r="5">
      <c r="A5" s="3" t="inlineStr">
        <is>
          <t>Land improvements</t>
        </is>
      </c>
    </row>
    <row r="6">
      <c r="A6" s="3" t="inlineStr">
        <is>
          <t>Real estate held for use, net</t>
        </is>
      </c>
      <c r="B6" s="6" t="n">
        <v>12911</v>
      </c>
      <c r="C6" s="6" t="n">
        <v>128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5" customWidth="1" min="2" max="2"/>
    <col width="32" customWidth="1" min="3" max="3"/>
    <col width="21" customWidth="1" min="4" max="4"/>
    <col width="21" customWidth="1" min="5" max="5"/>
    <col width="21" customWidth="1" min="6" max="6"/>
  </cols>
  <sheetData>
    <row r="1">
      <c r="A1" s="1" t="inlineStr">
        <is>
          <t>DEBT (Narrative) (Details)</t>
        </is>
      </c>
      <c r="B1" s="2" t="inlineStr">
        <is>
          <t>Jun. 01, 2020USD ($)item</t>
        </is>
      </c>
      <c r="C1" s="2" t="inlineStr">
        <is>
          <t>Mar. 31, 2021USD ($)installment</t>
        </is>
      </c>
      <c r="D1" s="2" t="inlineStr">
        <is>
          <t>Mar. 31, 2020USD ($)</t>
        </is>
      </c>
      <c r="E1" s="2" t="inlineStr">
        <is>
          <t>Dec. 31, 2020USD ($)</t>
        </is>
      </c>
      <c r="F1" s="2" t="inlineStr">
        <is>
          <t>Sep. 19, 2019USD ($)</t>
        </is>
      </c>
    </row>
    <row r="2">
      <c r="A2" s="5" t="inlineStr">
        <is>
          <t>Debt Instrument [Line Items]</t>
        </is>
      </c>
    </row>
    <row r="3">
      <c r="A3" s="3" t="inlineStr">
        <is>
          <t>Effective interest rate</t>
        </is>
      </c>
      <c r="C3" s="3" t="inlineStr">
        <is>
          <t>3.80%</t>
        </is>
      </c>
      <c r="E3" s="3" t="inlineStr">
        <is>
          <t>3.80%</t>
        </is>
      </c>
    </row>
    <row r="4">
      <c r="A4" s="3" t="inlineStr">
        <is>
          <t>Carrying Value</t>
        </is>
      </c>
      <c r="C4" s="6" t="n">
        <v>212929000</v>
      </c>
      <c r="E4" s="6" t="n">
        <v>237805000</v>
      </c>
    </row>
    <row r="5">
      <c r="A5" s="3" t="inlineStr">
        <is>
          <t>Letters of credit outstanding</t>
        </is>
      </c>
      <c r="C5" s="4" t="n">
        <v>0</v>
      </c>
      <c r="E5" s="4" t="n">
        <v>0</v>
      </c>
    </row>
    <row r="6">
      <c r="A6" s="3" t="inlineStr">
        <is>
          <t>Interest expense, debt</t>
        </is>
      </c>
      <c r="C6" s="4" t="n">
        <v>1989000</v>
      </c>
      <c r="D6" s="6" t="n">
        <v>2269000</v>
      </c>
    </row>
    <row r="7">
      <c r="A7" s="3" t="inlineStr">
        <is>
          <t>Derivative, notional amount</t>
        </is>
      </c>
      <c r="C7" s="6" t="n">
        <v>109442000</v>
      </c>
      <c r="E7" s="6" t="n">
        <v>109494000</v>
      </c>
    </row>
    <row r="8">
      <c r="A8" s="3" t="inlineStr">
        <is>
          <t>Final Extension [Member]</t>
        </is>
      </c>
    </row>
    <row r="9">
      <c r="A9" s="5" t="inlineStr">
        <is>
          <t>Debt Instrument [Line Items]</t>
        </is>
      </c>
    </row>
    <row r="10">
      <c r="A10" s="3" t="inlineStr">
        <is>
          <t>Fixed spread (as a percent)</t>
        </is>
      </c>
      <c r="B10" s="3" t="inlineStr">
        <is>
          <t>3.00%</t>
        </is>
      </c>
      <c r="C10" s="3" t="inlineStr">
        <is>
          <t>3.00%</t>
        </is>
      </c>
    </row>
    <row r="11">
      <c r="A11" s="3" t="inlineStr">
        <is>
          <t>Debt instrument floor interest rate</t>
        </is>
      </c>
      <c r="B11" s="6" t="n">
        <v>5</v>
      </c>
      <c r="C11" s="6" t="n">
        <v>5</v>
      </c>
    </row>
    <row r="12">
      <c r="A12" s="3" t="inlineStr">
        <is>
          <t>Other Debt [Member]</t>
        </is>
      </c>
    </row>
    <row r="13">
      <c r="A13" s="5" t="inlineStr">
        <is>
          <t>Debt Instrument [Line Items]</t>
        </is>
      </c>
    </row>
    <row r="14">
      <c r="A14" s="3" t="inlineStr">
        <is>
          <t>Effective interest rate</t>
        </is>
      </c>
      <c r="C14" s="3" t="inlineStr">
        <is>
          <t>4.00%</t>
        </is>
      </c>
      <c r="E14" s="3" t="inlineStr">
        <is>
          <t>4.00%</t>
        </is>
      </c>
    </row>
    <row r="15">
      <c r="A15" s="3" t="inlineStr">
        <is>
          <t>Carrying Value</t>
        </is>
      </c>
      <c r="C15" s="6" t="n">
        <v>189755000</v>
      </c>
      <c r="E15" s="6" t="n">
        <v>214651000</v>
      </c>
    </row>
    <row r="16">
      <c r="A16" s="3" t="inlineStr">
        <is>
          <t>Construction Loan [Member[</t>
        </is>
      </c>
    </row>
    <row r="17">
      <c r="A17" s="5" t="inlineStr">
        <is>
          <t>Debt Instrument [Line Items]</t>
        </is>
      </c>
    </row>
    <row r="18">
      <c r="A18" s="3" t="inlineStr">
        <is>
          <t>Carrying Value</t>
        </is>
      </c>
      <c r="C18" s="4" t="n">
        <v>9500000</v>
      </c>
      <c r="E18" s="4" t="n">
        <v>9400000</v>
      </c>
    </row>
    <row r="19">
      <c r="A19" s="3" t="inlineStr">
        <is>
          <t>Principal amount of debt</t>
        </is>
      </c>
      <c r="C19" s="6" t="n">
        <v>9600000</v>
      </c>
    </row>
    <row r="20">
      <c r="A20" s="3" t="inlineStr">
        <is>
          <t>Construction Loan [Member[ | Initial Term, First and Second Extension [Member]</t>
        </is>
      </c>
    </row>
    <row r="21">
      <c r="A21" s="5" t="inlineStr">
        <is>
          <t>Debt Instrument [Line Items]</t>
        </is>
      </c>
    </row>
    <row r="22">
      <c r="A22" s="3" t="inlineStr">
        <is>
          <t>Interest rate (as a percent)</t>
        </is>
      </c>
      <c r="B22" s="3" t="inlineStr">
        <is>
          <t>4.85%</t>
        </is>
      </c>
      <c r="C22" s="3" t="inlineStr">
        <is>
          <t>4.85%</t>
        </is>
      </c>
    </row>
    <row r="23">
      <c r="A23" s="3" t="inlineStr">
        <is>
          <t>SAWHF</t>
        </is>
      </c>
    </row>
    <row r="24">
      <c r="A24" s="5" t="inlineStr">
        <is>
          <t>Debt Instrument [Line Items]</t>
        </is>
      </c>
    </row>
    <row r="25">
      <c r="A25" s="3" t="inlineStr">
        <is>
          <t>Ownership interest (as a percent)</t>
        </is>
      </c>
      <c r="C25" s="3" t="inlineStr">
        <is>
          <t>11.85%</t>
        </is>
      </c>
    </row>
    <row r="26">
      <c r="A26" s="3" t="inlineStr">
        <is>
          <t>Notes Payable and Other Debt [Member] | SAWHF</t>
        </is>
      </c>
    </row>
    <row r="27">
      <c r="A27" s="5" t="inlineStr">
        <is>
          <t>Debt Instrument [Line Items]</t>
        </is>
      </c>
    </row>
    <row r="28">
      <c r="A28" s="3" t="inlineStr">
        <is>
          <t>Weighted average effective interest rates of debt obligations</t>
        </is>
      </c>
      <c r="C28" s="3" t="inlineStr">
        <is>
          <t>14.10%</t>
        </is>
      </c>
    </row>
    <row r="29">
      <c r="A29" s="3" t="inlineStr">
        <is>
          <t>Carrying Value</t>
        </is>
      </c>
      <c r="C29" s="6" t="n">
        <v>4100000</v>
      </c>
    </row>
    <row r="30">
      <c r="A30" s="3" t="inlineStr">
        <is>
          <t>Ownership interest (as a percent)</t>
        </is>
      </c>
      <c r="C30" s="3" t="inlineStr">
        <is>
          <t>11.85%</t>
        </is>
      </c>
    </row>
    <row r="31">
      <c r="A31" s="3" t="inlineStr">
        <is>
          <t>Principal amount of debt</t>
        </is>
      </c>
      <c r="C31" s="6" t="n">
        <v>4200000</v>
      </c>
    </row>
    <row r="32">
      <c r="A32" s="3" t="inlineStr">
        <is>
          <t>Bond Related Notes Payable and Other Debt [Member]</t>
        </is>
      </c>
    </row>
    <row r="33">
      <c r="A33" s="5" t="inlineStr">
        <is>
          <t>Debt Instrument [Line Items]</t>
        </is>
      </c>
    </row>
    <row r="34">
      <c r="A34" s="3" t="inlineStr">
        <is>
          <t>Underlying bond notional amount</t>
        </is>
      </c>
      <c r="C34" s="4" t="n">
        <v>26400000</v>
      </c>
    </row>
    <row r="35">
      <c r="A35" s="3" t="inlineStr">
        <is>
          <t>Carrying Value</t>
        </is>
      </c>
      <c r="C35" s="6" t="n">
        <v>23200000</v>
      </c>
      <c r="E35" s="6" t="n">
        <v>23200000</v>
      </c>
    </row>
    <row r="36">
      <c r="A36" s="3" t="inlineStr">
        <is>
          <t>Underlying Bond Interest Rate</t>
        </is>
      </c>
      <c r="C36" s="3" t="inlineStr">
        <is>
          <t>6.30%</t>
        </is>
      </c>
    </row>
    <row r="37">
      <c r="A37" s="3" t="inlineStr">
        <is>
          <t>Long-term Debt, Gross</t>
        </is>
      </c>
      <c r="C37" s="6" t="n">
        <v>23300000</v>
      </c>
    </row>
    <row r="38">
      <c r="A38" s="3" t="inlineStr">
        <is>
          <t>Fixed spread (as a percent)</t>
        </is>
      </c>
      <c r="C38" s="3" t="inlineStr">
        <is>
          <t>2.00%</t>
        </is>
      </c>
    </row>
    <row r="39">
      <c r="A39" s="3" t="inlineStr">
        <is>
          <t>Debt instrument floor interest rate</t>
        </is>
      </c>
      <c r="C39" s="8" t="n">
        <v>0.5</v>
      </c>
    </row>
    <row r="40">
      <c r="A40" s="3" t="inlineStr">
        <is>
          <t>Debt instrument average interest rate</t>
        </is>
      </c>
      <c r="C40" s="3" t="inlineStr">
        <is>
          <t>2.50%</t>
        </is>
      </c>
    </row>
    <row r="41">
      <c r="A41" s="3" t="inlineStr">
        <is>
          <t>NonBond Related Notes Payable and Other Debt [Member] | Construction Loan [Member[</t>
        </is>
      </c>
    </row>
    <row r="42">
      <c r="A42" s="5" t="inlineStr">
        <is>
          <t>Debt Instrument [Line Items]</t>
        </is>
      </c>
    </row>
    <row r="43">
      <c r="A43" s="3" t="inlineStr">
        <is>
          <t>Number of extensions related to debt instrument | item</t>
        </is>
      </c>
      <c r="B43" s="4" t="n">
        <v>3</v>
      </c>
    </row>
    <row r="44">
      <c r="A44" s="3" t="inlineStr">
        <is>
          <t>NonBond Related Notes Payable and Other Debt [Member] | Morrison Grove Management LLC [Member]</t>
        </is>
      </c>
    </row>
    <row r="45">
      <c r="A45" s="5" t="inlineStr">
        <is>
          <t>Debt Instrument [Line Items]</t>
        </is>
      </c>
    </row>
    <row r="46">
      <c r="A46" s="3" t="inlineStr">
        <is>
          <t>Interest rate (as a percent)</t>
        </is>
      </c>
      <c r="C46" s="3" t="inlineStr">
        <is>
          <t>5.00%</t>
        </is>
      </c>
    </row>
    <row r="47">
      <c r="A47" s="3" t="inlineStr">
        <is>
          <t>Principal amount of debt</t>
        </is>
      </c>
      <c r="C47" s="6" t="n">
        <v>4300000</v>
      </c>
    </row>
    <row r="48">
      <c r="A48" s="3" t="inlineStr">
        <is>
          <t>Notes Payable</t>
        </is>
      </c>
      <c r="C48" s="4" t="n">
        <v>4300000</v>
      </c>
    </row>
    <row r="49">
      <c r="A49" s="3" t="inlineStr">
        <is>
          <t>NonBond Related Notes Payable and Other Debt [Member] | Morrison Grove Management LLC [Member] | Debt Obligations Mature In 2026</t>
        </is>
      </c>
    </row>
    <row r="50">
      <c r="A50" s="5" t="inlineStr">
        <is>
          <t>Debt Instrument [Line Items]</t>
        </is>
      </c>
    </row>
    <row r="51">
      <c r="A51" s="3" t="inlineStr">
        <is>
          <t>Notes Payable</t>
        </is>
      </c>
      <c r="C51" s="4" t="n">
        <v>2800000</v>
      </c>
    </row>
    <row r="52">
      <c r="A52" s="3" t="inlineStr">
        <is>
          <t>NonBond Related Notes Payable and Other Debt [Member] | Morrison Grove Management LLC [Member] | Debt Obligations Mature In 2027</t>
        </is>
      </c>
    </row>
    <row r="53">
      <c r="A53" s="5" t="inlineStr">
        <is>
          <t>Debt Instrument [Line Items]</t>
        </is>
      </c>
    </row>
    <row r="54">
      <c r="A54" s="3" t="inlineStr">
        <is>
          <t>Notes Payable</t>
        </is>
      </c>
      <c r="C54" s="6" t="n">
        <v>1500000</v>
      </c>
    </row>
    <row r="55">
      <c r="A55" s="3" t="inlineStr">
        <is>
          <t>Number of installments for amortization of debt | installment</t>
        </is>
      </c>
      <c r="C55" s="4" t="n">
        <v>3</v>
      </c>
    </row>
    <row r="56">
      <c r="A56" s="3" t="inlineStr">
        <is>
          <t>Total Return Swap [Member]</t>
        </is>
      </c>
    </row>
    <row r="57">
      <c r="A57" s="5" t="inlineStr">
        <is>
          <t>Debt Instrument [Line Items]</t>
        </is>
      </c>
    </row>
    <row r="58">
      <c r="A58" s="3" t="inlineStr">
        <is>
          <t>Percentage of increase in fair value of referenced bond entitled to counterparty</t>
        </is>
      </c>
      <c r="C58" s="3" t="inlineStr">
        <is>
          <t>10.00%</t>
        </is>
      </c>
    </row>
    <row r="59">
      <c r="A59" s="3" t="inlineStr">
        <is>
          <t>Johannesburg Interbank Agreed Rate (JIBAR) [Member] | Notes Payable and Other Debt [Member] | SAWHF</t>
        </is>
      </c>
    </row>
    <row r="60">
      <c r="A60" s="5" t="inlineStr">
        <is>
          <t>Debt Instrument [Line Items]</t>
        </is>
      </c>
    </row>
    <row r="61">
      <c r="A61" s="3" t="inlineStr">
        <is>
          <t>Fixed spread (as a percent)</t>
        </is>
      </c>
      <c r="C61" s="3" t="inlineStr">
        <is>
          <t>5.15%</t>
        </is>
      </c>
    </row>
    <row r="62">
      <c r="A62" s="3" t="inlineStr">
        <is>
          <t>Base rate (as percentage)</t>
        </is>
      </c>
      <c r="C62" s="3" t="inlineStr">
        <is>
          <t>3.60%</t>
        </is>
      </c>
    </row>
    <row r="63">
      <c r="A63" s="3" t="inlineStr">
        <is>
          <t>Revolving Credit Facility [Member]</t>
        </is>
      </c>
    </row>
    <row r="64">
      <c r="A64" s="5" t="inlineStr">
        <is>
          <t>Debt Instrument [Line Items]</t>
        </is>
      </c>
    </row>
    <row r="65">
      <c r="A65" s="3" t="inlineStr">
        <is>
          <t>Effective interest rate</t>
        </is>
      </c>
      <c r="C65" s="3" t="inlineStr">
        <is>
          <t>6.10%</t>
        </is>
      </c>
    </row>
    <row r="66">
      <c r="A66" s="3" t="inlineStr">
        <is>
          <t>Carrying Value</t>
        </is>
      </c>
      <c r="C66" s="6" t="n">
        <v>79100000</v>
      </c>
    </row>
    <row r="67">
      <c r="A67" s="3" t="inlineStr">
        <is>
          <t>Fixed spread (as a percent)</t>
        </is>
      </c>
      <c r="C67" s="3" t="inlineStr">
        <is>
          <t>2.75%</t>
        </is>
      </c>
    </row>
    <row r="68">
      <c r="A68" s="3" t="inlineStr">
        <is>
          <t>Principal amount of debt</t>
        </is>
      </c>
      <c r="C68" s="6" t="n">
        <v>79100000</v>
      </c>
    </row>
    <row r="69">
      <c r="A69" s="3" t="inlineStr">
        <is>
          <t>Borrowing capacity</t>
        </is>
      </c>
      <c r="C69" s="6" t="n">
        <v>175000000</v>
      </c>
    </row>
    <row r="70">
      <c r="A70" s="3" t="inlineStr">
        <is>
          <t>Debt instrument, maturity date</t>
        </is>
      </c>
      <c r="C70" s="3" t="inlineStr">
        <is>
          <t>Sep. 19,
		2022</t>
        </is>
      </c>
    </row>
    <row r="71">
      <c r="A71" s="3" t="inlineStr">
        <is>
          <t>Line of credit facility extension period</t>
        </is>
      </c>
      <c r="C71" s="3" t="inlineStr">
        <is>
          <t>12 months</t>
        </is>
      </c>
    </row>
    <row r="72">
      <c r="A72" s="3" t="inlineStr">
        <is>
          <t>Interest expense, debt</t>
        </is>
      </c>
      <c r="C72" s="6" t="n">
        <v>1300000</v>
      </c>
    </row>
    <row r="73">
      <c r="A73" s="3" t="inlineStr">
        <is>
          <t>Debt instrument base rate plus fixed spread percentage rate</t>
        </is>
      </c>
      <c r="C73" s="3" t="inlineStr">
        <is>
          <t>4.25%</t>
        </is>
      </c>
    </row>
    <row r="74">
      <c r="A74" s="3" t="inlineStr">
        <is>
          <t>Line of credit facility, maximum borrowing capacity</t>
        </is>
      </c>
      <c r="C74" s="6" t="n">
        <v>175000000</v>
      </c>
    </row>
    <row r="75">
      <c r="A75" s="3" t="inlineStr">
        <is>
          <t>Revolving Credit Facility [Member] | Committed Amount [Member]</t>
        </is>
      </c>
    </row>
    <row r="76">
      <c r="A76" s="5" t="inlineStr">
        <is>
          <t>Debt Instrument [Line Items]</t>
        </is>
      </c>
    </row>
    <row r="77">
      <c r="A77" s="3" t="inlineStr">
        <is>
          <t>Borrowing capacity</t>
        </is>
      </c>
      <c r="C77" s="4" t="n">
        <v>120000000</v>
      </c>
      <c r="F77" s="6" t="n">
        <v>100000000</v>
      </c>
    </row>
    <row r="78">
      <c r="A78" s="3" t="inlineStr">
        <is>
          <t>Line of credit facility, maximum borrowing capacity</t>
        </is>
      </c>
      <c r="C78" s="6" t="n">
        <v>120000000</v>
      </c>
      <c r="F78" s="6" t="n">
        <v>100000000</v>
      </c>
    </row>
    <row r="79">
      <c r="A79" s="3" t="inlineStr">
        <is>
          <t>Minimum [Member] | Revolving Credit Facility [Member] | London Interbank Offered Rate (LIBOR) [Member]</t>
        </is>
      </c>
    </row>
    <row r="80">
      <c r="A80" s="5" t="inlineStr">
        <is>
          <t>Debt Instrument [Line Items]</t>
        </is>
      </c>
    </row>
    <row r="81">
      <c r="A81" s="3" t="inlineStr">
        <is>
          <t>Interest rate (as a percent)</t>
        </is>
      </c>
      <c r="F81" s="3" t="inlineStr">
        <is>
          <t>1.50%</t>
        </is>
      </c>
    </row>
    <row r="82">
      <c r="A82" s="3" t="inlineStr">
        <is>
          <t>Subsidiaries [Member] | Revolving Credit Facility [Member] | Facility Amount [Member]</t>
        </is>
      </c>
    </row>
    <row r="83">
      <c r="A83" s="5" t="inlineStr">
        <is>
          <t>Debt Instrument [Line Items]</t>
        </is>
      </c>
    </row>
    <row r="84">
      <c r="A84" s="3" t="inlineStr">
        <is>
          <t>Borrowing capacity</t>
        </is>
      </c>
      <c r="F84" s="6" t="n">
        <v>125000000</v>
      </c>
    </row>
    <row r="85">
      <c r="A85" s="3" t="inlineStr">
        <is>
          <t>Line of credit facility, maximum borrowing capacity</t>
        </is>
      </c>
      <c r="F85" s="6" t="n">
        <v>12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utstanding Debt Balances) (Details) - USD ($) $ in Thousands</t>
        </is>
      </c>
      <c r="B1" s="2" t="inlineStr">
        <is>
          <t>Mar. 31, 2021</t>
        </is>
      </c>
      <c r="C1" s="2" t="inlineStr">
        <is>
          <t>Dec. 31, 2020</t>
        </is>
      </c>
    </row>
    <row r="2">
      <c r="A2" s="5" t="inlineStr">
        <is>
          <t>Debt Instrument [Line Items]</t>
        </is>
      </c>
    </row>
    <row r="3">
      <c r="A3" s="3" t="inlineStr">
        <is>
          <t>Debt, Carrying Value</t>
        </is>
      </c>
      <c r="B3" s="6" t="n">
        <v>212929</v>
      </c>
      <c r="C3" s="6" t="n">
        <v>237805</v>
      </c>
    </row>
    <row r="4">
      <c r="A4" s="3" t="inlineStr">
        <is>
          <t>Debt Instrument, Interest Rate, Effective Percentage</t>
        </is>
      </c>
      <c r="B4" s="3" t="inlineStr">
        <is>
          <t>3.80%</t>
        </is>
      </c>
      <c r="C4" s="3" t="inlineStr">
        <is>
          <t>3.80%</t>
        </is>
      </c>
    </row>
    <row r="5">
      <c r="A5" s="3" t="inlineStr">
        <is>
          <t>Debt issuance costs, net</t>
        </is>
      </c>
      <c r="B5" s="6" t="n">
        <v>1710</v>
      </c>
      <c r="C5" s="6" t="n">
        <v>2004</v>
      </c>
    </row>
    <row r="6">
      <c r="A6" s="3" t="inlineStr">
        <is>
          <t>Asset Related Debt And Other Debt [Member]</t>
        </is>
      </c>
    </row>
    <row r="7">
      <c r="A7" s="5" t="inlineStr">
        <is>
          <t>Debt Instrument [Line Items]</t>
        </is>
      </c>
    </row>
    <row r="8">
      <c r="A8" s="3" t="inlineStr">
        <is>
          <t>Debt, Carrying Value</t>
        </is>
      </c>
      <c r="B8" s="4" t="n">
        <v>212929</v>
      </c>
    </row>
    <row r="9">
      <c r="A9" s="3" t="inlineStr">
        <is>
          <t>Asset Related Debt [Member]</t>
        </is>
      </c>
    </row>
    <row r="10">
      <c r="A10" s="5" t="inlineStr">
        <is>
          <t>Debt Instrument [Line Items]</t>
        </is>
      </c>
    </row>
    <row r="11">
      <c r="A11" s="3" t="inlineStr">
        <is>
          <t>Debt, Carrying Value</t>
        </is>
      </c>
      <c r="B11" s="6" t="n">
        <v>23174</v>
      </c>
      <c r="C11" s="6" t="n">
        <v>23154</v>
      </c>
    </row>
    <row r="12">
      <c r="A12" s="3" t="inlineStr">
        <is>
          <t>Debt Instrument, Interest Rate, Effective Percentage</t>
        </is>
      </c>
      <c r="B12" s="3" t="inlineStr">
        <is>
          <t>2.50%</t>
        </is>
      </c>
      <c r="C12" s="3" t="inlineStr">
        <is>
          <t>2.50%</t>
        </is>
      </c>
    </row>
    <row r="13">
      <c r="A13" s="3" t="inlineStr">
        <is>
          <t>Other Debt [Member]</t>
        </is>
      </c>
    </row>
    <row r="14">
      <c r="A14" s="5" t="inlineStr">
        <is>
          <t>Debt Instrument [Line Items]</t>
        </is>
      </c>
    </row>
    <row r="15">
      <c r="A15" s="3" t="inlineStr">
        <is>
          <t>Debt, Carrying Value</t>
        </is>
      </c>
      <c r="B15" s="6" t="n">
        <v>189755</v>
      </c>
      <c r="C15" s="6" t="n">
        <v>214651</v>
      </c>
    </row>
    <row r="16">
      <c r="A16" s="3" t="inlineStr">
        <is>
          <t>Debt Instrument, Interest Rate, Effective Percentage</t>
        </is>
      </c>
      <c r="B16" s="3" t="inlineStr">
        <is>
          <t>4.00%</t>
        </is>
      </c>
      <c r="C16" s="3" t="inlineStr">
        <is>
          <t>4.00%</t>
        </is>
      </c>
    </row>
    <row r="17">
      <c r="A17" s="3" t="inlineStr">
        <is>
          <t>NonBond Related Notes Payable and Other Debt [Member] | Other Debt [Member]</t>
        </is>
      </c>
    </row>
    <row r="18">
      <c r="A18" s="5" t="inlineStr">
        <is>
          <t>Debt Instrument [Line Items]</t>
        </is>
      </c>
    </row>
    <row r="19">
      <c r="A19" s="3" t="inlineStr">
        <is>
          <t>Debt, Due within one year</t>
        </is>
      </c>
      <c r="B19" s="6" t="n">
        <v>4342</v>
      </c>
      <c r="C19" s="6" t="n">
        <v>4206</v>
      </c>
    </row>
    <row r="20">
      <c r="A20" s="3" t="inlineStr">
        <is>
          <t>Debt, Due after one year</t>
        </is>
      </c>
      <c r="B20" s="6" t="n">
        <v>13608</v>
      </c>
      <c r="C20" s="6" t="n">
        <v>13533</v>
      </c>
    </row>
    <row r="21">
      <c r="A21" s="3" t="inlineStr">
        <is>
          <t>Debt Instrument, Interest Rate, Effective Percentage, Current Portion</t>
        </is>
      </c>
      <c r="B21" s="3" t="inlineStr">
        <is>
          <t>13.60%</t>
        </is>
      </c>
      <c r="C21" s="3" t="inlineStr">
        <is>
          <t>13.70%</t>
        </is>
      </c>
    </row>
    <row r="22">
      <c r="A22" s="3" t="inlineStr">
        <is>
          <t>Debt Instrument, Interest Rate, Effective Percentage, Noncurrent Portion</t>
        </is>
      </c>
      <c r="B22" s="3" t="inlineStr">
        <is>
          <t>5.20%</t>
        </is>
      </c>
      <c r="C22" s="3" t="inlineStr">
        <is>
          <t>5.20%</t>
        </is>
      </c>
    </row>
    <row r="23">
      <c r="A23" s="3" t="inlineStr">
        <is>
          <t>Notes Payable and Other Debt [Member] | Other Debt [Member]</t>
        </is>
      </c>
    </row>
    <row r="24">
      <c r="A24" s="5" t="inlineStr">
        <is>
          <t>Debt Instrument [Line Items]</t>
        </is>
      </c>
    </row>
    <row r="25">
      <c r="A25" s="3" t="inlineStr">
        <is>
          <t>Unamortized debt issue costs</t>
        </is>
      </c>
      <c r="B25" s="6" t="n">
        <v>200</v>
      </c>
      <c r="C25" s="6" t="n">
        <v>200</v>
      </c>
    </row>
    <row r="26">
      <c r="A26" s="3" t="inlineStr">
        <is>
          <t>Bond Related Notes Payable and Other Debt [Member]</t>
        </is>
      </c>
    </row>
    <row r="27">
      <c r="A27" s="5" t="inlineStr">
        <is>
          <t>Debt Instrument [Line Items]</t>
        </is>
      </c>
    </row>
    <row r="28">
      <c r="A28" s="3" t="inlineStr">
        <is>
          <t>Debt, Carrying Value</t>
        </is>
      </c>
      <c r="B28" s="4" t="n">
        <v>23200</v>
      </c>
      <c r="C28" s="4" t="n">
        <v>23200</v>
      </c>
    </row>
    <row r="29">
      <c r="A29" s="3" t="inlineStr">
        <is>
          <t>Bond Related Notes Payable and Other Debt [Member] | Asset Related Debt [Member]</t>
        </is>
      </c>
    </row>
    <row r="30">
      <c r="A30" s="5" t="inlineStr">
        <is>
          <t>Debt Instrument [Line Items]</t>
        </is>
      </c>
    </row>
    <row r="31">
      <c r="A31" s="3" t="inlineStr">
        <is>
          <t>Debt, Due within one year</t>
        </is>
      </c>
      <c r="B31" s="4" t="n">
        <v>242</v>
      </c>
      <c r="C31" s="4" t="n">
        <v>242</v>
      </c>
    </row>
    <row r="32">
      <c r="A32" s="3" t="inlineStr">
        <is>
          <t>Debt, Due after one year</t>
        </is>
      </c>
      <c r="B32" s="6" t="n">
        <v>22932</v>
      </c>
      <c r="C32" s="6" t="n">
        <v>22912</v>
      </c>
    </row>
    <row r="33">
      <c r="A33" s="3" t="inlineStr">
        <is>
          <t>Debt Instrument, Interest Rate, Effective Percentage, Current Portion</t>
        </is>
      </c>
      <c r="B33" s="3" t="inlineStr">
        <is>
          <t>2.50%</t>
        </is>
      </c>
      <c r="C33" s="3" t="inlineStr">
        <is>
          <t>2.50%</t>
        </is>
      </c>
    </row>
    <row r="34">
      <c r="A34" s="3" t="inlineStr">
        <is>
          <t>Debt Instrument, Interest Rate, Effective Percentage, Noncurrent Portion</t>
        </is>
      </c>
      <c r="B34" s="3" t="inlineStr">
        <is>
          <t>2.50%</t>
        </is>
      </c>
      <c r="C34" s="3" t="inlineStr">
        <is>
          <t>2.50%</t>
        </is>
      </c>
    </row>
    <row r="35">
      <c r="A35" s="3" t="inlineStr">
        <is>
          <t>Unamortized debt issue costs</t>
        </is>
      </c>
      <c r="B35" s="6" t="n">
        <v>100</v>
      </c>
      <c r="C35" s="6" t="n">
        <v>100</v>
      </c>
    </row>
    <row r="36">
      <c r="A36" s="3" t="inlineStr">
        <is>
          <t>Subordinated Loan [Member]</t>
        </is>
      </c>
    </row>
    <row r="37">
      <c r="A37" s="5" t="inlineStr">
        <is>
          <t>Debt Instrument [Line Items]</t>
        </is>
      </c>
    </row>
    <row r="38">
      <c r="A38" s="3" t="inlineStr">
        <is>
          <t>Debt, Carrying Value</t>
        </is>
      </c>
      <c r="B38" s="4" t="n">
        <v>92655</v>
      </c>
    </row>
    <row r="39">
      <c r="A39" s="3" t="inlineStr">
        <is>
          <t>Net Premium and Debt Issuance Costs</t>
        </is>
      </c>
      <c r="B39" s="4" t="n">
        <v>6800</v>
      </c>
      <c r="C39" s="4" t="n">
        <v>6900</v>
      </c>
    </row>
    <row r="40">
      <c r="A40" s="3" t="inlineStr">
        <is>
          <t>Subordinated Loan [Member] | Other Debt [Member]</t>
        </is>
      </c>
    </row>
    <row r="41">
      <c r="A41" s="5" t="inlineStr">
        <is>
          <t>Debt Instrument [Line Items]</t>
        </is>
      </c>
    </row>
    <row r="42">
      <c r="A42" s="3" t="inlineStr">
        <is>
          <t>Debt, Due within one year</t>
        </is>
      </c>
      <c r="B42" s="4" t="n">
        <v>2207</v>
      </c>
      <c r="C42" s="4" t="n">
        <v>2217</v>
      </c>
    </row>
    <row r="43">
      <c r="A43" s="3" t="inlineStr">
        <is>
          <t>Debt, Due after one year</t>
        </is>
      </c>
      <c r="B43" s="6" t="n">
        <v>90448</v>
      </c>
      <c r="C43" s="6" t="n">
        <v>90995</v>
      </c>
    </row>
    <row r="44">
      <c r="A44" s="3" t="inlineStr">
        <is>
          <t>Debt Instrument, Interest Rate, Effective Percentage, Current Portion</t>
        </is>
      </c>
      <c r="B44" s="3" t="inlineStr">
        <is>
          <t>1.50%</t>
        </is>
      </c>
      <c r="C44" s="3" t="inlineStr">
        <is>
          <t>1.50%</t>
        </is>
      </c>
    </row>
    <row r="45">
      <c r="A45" s="3" t="inlineStr">
        <is>
          <t>Debt Instrument, Interest Rate, Effective Percentage, Noncurrent Portion</t>
        </is>
      </c>
      <c r="B45" s="3" t="inlineStr">
        <is>
          <t>1.50%</t>
        </is>
      </c>
      <c r="C45" s="3" t="inlineStr">
        <is>
          <t>1.50%</t>
        </is>
      </c>
    </row>
    <row r="46">
      <c r="A46" s="3" t="inlineStr">
        <is>
          <t>Revolving Credit Facility [Member]</t>
        </is>
      </c>
    </row>
    <row r="47">
      <c r="A47" s="5" t="inlineStr">
        <is>
          <t>Debt Instrument [Line Items]</t>
        </is>
      </c>
    </row>
    <row r="48">
      <c r="A48" s="3" t="inlineStr">
        <is>
          <t>Debt, Carrying Value</t>
        </is>
      </c>
      <c r="B48" s="6" t="n">
        <v>79100</v>
      </c>
    </row>
    <row r="49">
      <c r="A49" s="3" t="inlineStr">
        <is>
          <t>Debt Instrument, Interest Rate, Effective Percentage</t>
        </is>
      </c>
      <c r="B49" s="3" t="inlineStr">
        <is>
          <t>6.10%</t>
        </is>
      </c>
    </row>
    <row r="50">
      <c r="A50" s="3" t="inlineStr">
        <is>
          <t>Unamortized debt issue costs</t>
        </is>
      </c>
      <c r="B50" s="6" t="n">
        <v>1700</v>
      </c>
      <c r="C50" s="6" t="n">
        <v>2000</v>
      </c>
    </row>
    <row r="51">
      <c r="A51" s="3" t="inlineStr">
        <is>
          <t>Revolving Credit Facility [Member] | Other Debt [Member]</t>
        </is>
      </c>
    </row>
    <row r="52">
      <c r="A52" s="5" t="inlineStr">
        <is>
          <t>Debt Instrument [Line Items]</t>
        </is>
      </c>
    </row>
    <row r="53">
      <c r="A53" s="3" t="inlineStr">
        <is>
          <t>Debt, Due after one year</t>
        </is>
      </c>
      <c r="B53" s="6" t="n">
        <v>79150</v>
      </c>
      <c r="C53" s="6" t="n">
        <v>103700</v>
      </c>
    </row>
    <row r="54">
      <c r="A54" s="3" t="inlineStr">
        <is>
          <t>Debt Instrument, Interest Rate, Effective Percentage, Noncurrent Portion</t>
        </is>
      </c>
      <c r="B54" s="3" t="inlineStr">
        <is>
          <t>6.10%</t>
        </is>
      </c>
      <c r="C54" s="3" t="inlineStr">
        <is>
          <t>5.6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Principal Commitments) (Details) - USD ($) $ in Thousands</t>
        </is>
      </c>
      <c r="B1" s="2" t="inlineStr">
        <is>
          <t>Mar. 31, 2021</t>
        </is>
      </c>
      <c r="C1" s="2" t="inlineStr">
        <is>
          <t>Dec. 31, 2020</t>
        </is>
      </c>
    </row>
    <row r="2">
      <c r="A2" s="5" t="inlineStr">
        <is>
          <t>Debt Instrument [Line Items]</t>
        </is>
      </c>
    </row>
    <row r="3">
      <c r="A3" s="3" t="inlineStr">
        <is>
          <t>Total</t>
        </is>
      </c>
      <c r="B3" s="6" t="n">
        <v>212929</v>
      </c>
      <c r="C3" s="6" t="n">
        <v>237805</v>
      </c>
    </row>
    <row r="4">
      <c r="A4" s="3" t="inlineStr">
        <is>
          <t>Asset Related Debt And Other Debt [Member]</t>
        </is>
      </c>
    </row>
    <row r="5">
      <c r="A5" s="5" t="inlineStr">
        <is>
          <t>Debt Instrument [Line Items]</t>
        </is>
      </c>
    </row>
    <row r="6">
      <c r="A6" s="3" t="inlineStr">
        <is>
          <t>2021</t>
        </is>
      </c>
      <c r="B6" s="4" t="n">
        <v>1752</v>
      </c>
    </row>
    <row r="7">
      <c r="A7" s="3" t="inlineStr">
        <is>
          <t>2022</t>
        </is>
      </c>
      <c r="B7" s="4" t="n">
        <v>108206</v>
      </c>
    </row>
    <row r="8">
      <c r="A8" s="3" t="inlineStr">
        <is>
          <t>2023</t>
        </is>
      </c>
      <c r="B8" s="4" t="n">
        <v>11450</v>
      </c>
    </row>
    <row r="9">
      <c r="A9" s="3" t="inlineStr">
        <is>
          <t>2024</t>
        </is>
      </c>
      <c r="B9" s="4" t="n">
        <v>1813</v>
      </c>
    </row>
    <row r="10">
      <c r="A10" s="3" t="inlineStr">
        <is>
          <t>2025</t>
        </is>
      </c>
      <c r="B10" s="4" t="n">
        <v>3131</v>
      </c>
    </row>
    <row r="11">
      <c r="A11" s="3" t="inlineStr">
        <is>
          <t>Thereafter</t>
        </is>
      </c>
      <c r="B11" s="4" t="n">
        <v>80066</v>
      </c>
    </row>
    <row r="12">
      <c r="A12" s="3" t="inlineStr">
        <is>
          <t>Net premium and debt issue costs</t>
        </is>
      </c>
      <c r="B12" s="4" t="n">
        <v>6511</v>
      </c>
    </row>
    <row r="13">
      <c r="A13" s="3" t="inlineStr">
        <is>
          <t>Total</t>
        </is>
      </c>
      <c r="B13" s="6" t="n">
        <v>2129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BT (Subordinate Debt) (Details) - USD ($) $ in Thousands</t>
        </is>
      </c>
      <c r="B1" s="2" t="inlineStr">
        <is>
          <t>3 Months Ended</t>
        </is>
      </c>
    </row>
    <row r="2">
      <c r="B2" s="2" t="inlineStr">
        <is>
          <t>Mar. 31, 2021</t>
        </is>
      </c>
      <c r="C2" s="2" t="inlineStr">
        <is>
          <t>Dec. 31, 2020</t>
        </is>
      </c>
    </row>
    <row r="3">
      <c r="A3" s="5" t="inlineStr">
        <is>
          <t>Debt Instrument [Line Items]</t>
        </is>
      </c>
    </row>
    <row r="4">
      <c r="A4" s="3" t="inlineStr">
        <is>
          <t>Carrying Value</t>
        </is>
      </c>
      <c r="B4" s="6" t="n">
        <v>212929</v>
      </c>
      <c r="C4" s="6" t="n">
        <v>237805</v>
      </c>
    </row>
    <row r="5">
      <c r="A5" s="3" t="inlineStr">
        <is>
          <t>Subordinated principal (as percent)</t>
        </is>
      </c>
      <c r="B5" s="3" t="inlineStr">
        <is>
          <t>2.00%</t>
        </is>
      </c>
    </row>
    <row r="6">
      <c r="A6" s="3" t="inlineStr">
        <is>
          <t>Subordinated Loan [Member]</t>
        </is>
      </c>
    </row>
    <row r="7">
      <c r="A7" s="5" t="inlineStr">
        <is>
          <t>Debt Instrument [Line Items]</t>
        </is>
      </c>
    </row>
    <row r="8">
      <c r="A8" s="3" t="inlineStr">
        <is>
          <t>Principal amount of debt</t>
        </is>
      </c>
      <c r="B8" s="6" t="n">
        <v>85866</v>
      </c>
    </row>
    <row r="9">
      <c r="A9" s="3" t="inlineStr">
        <is>
          <t>Net premium and debt issue costs</t>
        </is>
      </c>
      <c r="B9" s="4" t="n">
        <v>6789</v>
      </c>
    </row>
    <row r="10">
      <c r="A10" s="3" t="inlineStr">
        <is>
          <t>Carrying Value</t>
        </is>
      </c>
      <c r="B10" s="4" t="n">
        <v>92655</v>
      </c>
    </row>
    <row r="11">
      <c r="A11" s="3" t="inlineStr">
        <is>
          <t>Subordinated Loan [Member] | MFH Issue 1 [Member]</t>
        </is>
      </c>
    </row>
    <row r="12">
      <c r="A12" s="5" t="inlineStr">
        <is>
          <t>Debt Instrument [Line Items]</t>
        </is>
      </c>
    </row>
    <row r="13">
      <c r="A13" s="3" t="inlineStr">
        <is>
          <t>Principal amount of debt</t>
        </is>
      </c>
      <c r="B13" s="4" t="n">
        <v>25356</v>
      </c>
    </row>
    <row r="14">
      <c r="A14" s="3" t="inlineStr">
        <is>
          <t>Net premium and debt issue costs</t>
        </is>
      </c>
      <c r="B14" s="4" t="n">
        <v>2074</v>
      </c>
    </row>
    <row r="15">
      <c r="A15" s="3" t="inlineStr">
        <is>
          <t>Carrying Value</t>
        </is>
      </c>
      <c r="B15" s="6" t="n">
        <v>27430</v>
      </c>
    </row>
    <row r="16">
      <c r="A16" s="3" t="inlineStr">
        <is>
          <t>Maturity Date</t>
        </is>
      </c>
      <c r="B16" s="3" t="inlineStr">
        <is>
          <t>March 30, 2035</t>
        </is>
      </c>
    </row>
    <row r="17">
      <c r="A17" s="3" t="inlineStr">
        <is>
          <t>Coupon Interest Rate</t>
        </is>
      </c>
      <c r="B17" s="3" t="inlineStr">
        <is>
          <t>three-month LIBOR plus 2.0%</t>
        </is>
      </c>
    </row>
    <row r="18">
      <c r="A18" s="3" t="inlineStr">
        <is>
          <t>Subordinated Loan [Member] | MFH Issue 1 [Member] | London Interbank Offered Rate (LIBOR) [Member]</t>
        </is>
      </c>
    </row>
    <row r="19">
      <c r="A19" s="5" t="inlineStr">
        <is>
          <t>Debt Instrument [Line Items]</t>
        </is>
      </c>
    </row>
    <row r="20">
      <c r="A20" s="3" t="inlineStr">
        <is>
          <t>Fixed spread (as a percent)</t>
        </is>
      </c>
      <c r="B20" s="3" t="inlineStr">
        <is>
          <t>2.00%</t>
        </is>
      </c>
    </row>
    <row r="21">
      <c r="A21" s="3" t="inlineStr">
        <is>
          <t>Subordinated Loan [Member] | MFH Issue 2 [Member]</t>
        </is>
      </c>
    </row>
    <row r="22">
      <c r="A22" s="5" t="inlineStr">
        <is>
          <t>Debt Instrument [Line Items]</t>
        </is>
      </c>
    </row>
    <row r="23">
      <c r="A23" s="3" t="inlineStr">
        <is>
          <t>Principal amount of debt</t>
        </is>
      </c>
      <c r="B23" s="6" t="n">
        <v>23056</v>
      </c>
    </row>
    <row r="24">
      <c r="A24" s="3" t="inlineStr">
        <is>
          <t>Net premium and debt issue costs</t>
        </is>
      </c>
      <c r="B24" s="4" t="n">
        <v>1883</v>
      </c>
    </row>
    <row r="25">
      <c r="A25" s="3" t="inlineStr">
        <is>
          <t>Carrying Value</t>
        </is>
      </c>
      <c r="B25" s="6" t="n">
        <v>24939</v>
      </c>
    </row>
    <row r="26">
      <c r="A26" s="3" t="inlineStr">
        <is>
          <t>Maturity Date</t>
        </is>
      </c>
      <c r="B26" s="3" t="inlineStr">
        <is>
          <t>April 30, 2035</t>
        </is>
      </c>
    </row>
    <row r="27">
      <c r="A27" s="3" t="inlineStr">
        <is>
          <t>Coupon Interest Rate</t>
        </is>
      </c>
      <c r="B27" s="3" t="inlineStr">
        <is>
          <t>three-month LIBOR plus 2.0%</t>
        </is>
      </c>
    </row>
    <row r="28">
      <c r="A28" s="3" t="inlineStr">
        <is>
          <t>Subordinated Loan [Member] | MFH Issue 2 [Member] | London Interbank Offered Rate (LIBOR) [Member]</t>
        </is>
      </c>
    </row>
    <row r="29">
      <c r="A29" s="5" t="inlineStr">
        <is>
          <t>Debt Instrument [Line Items]</t>
        </is>
      </c>
    </row>
    <row r="30">
      <c r="A30" s="3" t="inlineStr">
        <is>
          <t>Fixed spread (as a percent)</t>
        </is>
      </c>
      <c r="B30" s="3" t="inlineStr">
        <is>
          <t>2.00%</t>
        </is>
      </c>
    </row>
    <row r="31">
      <c r="A31" s="3" t="inlineStr">
        <is>
          <t>Subordinated Loan [Member] | MFH Issue 3 [Member]</t>
        </is>
      </c>
    </row>
    <row r="32">
      <c r="A32" s="5" t="inlineStr">
        <is>
          <t>Debt Instrument [Line Items]</t>
        </is>
      </c>
    </row>
    <row r="33">
      <c r="A33" s="3" t="inlineStr">
        <is>
          <t>Principal amount of debt</t>
        </is>
      </c>
      <c r="B33" s="6" t="n">
        <v>13290</v>
      </c>
    </row>
    <row r="34">
      <c r="A34" s="3" t="inlineStr">
        <is>
          <t>Net premium and debt issue costs</t>
        </is>
      </c>
      <c r="B34" s="4" t="n">
        <v>1005</v>
      </c>
    </row>
    <row r="35">
      <c r="A35" s="3" t="inlineStr">
        <is>
          <t>Carrying Value</t>
        </is>
      </c>
      <c r="B35" s="6" t="n">
        <v>14295</v>
      </c>
    </row>
    <row r="36">
      <c r="A36" s="3" t="inlineStr">
        <is>
          <t>Maturity Date</t>
        </is>
      </c>
      <c r="B36" s="3" t="inlineStr">
        <is>
          <t>July 30, 2035</t>
        </is>
      </c>
    </row>
    <row r="37">
      <c r="A37" s="3" t="inlineStr">
        <is>
          <t>Coupon Interest Rate</t>
        </is>
      </c>
      <c r="B37" s="3" t="inlineStr">
        <is>
          <t>three-month LIBOR plus 2.0%</t>
        </is>
      </c>
    </row>
    <row r="38">
      <c r="A38" s="3" t="inlineStr">
        <is>
          <t>Subordinated Loan [Member] | MFH Issue 3 [Member] | London Interbank Offered Rate (LIBOR) [Member]</t>
        </is>
      </c>
    </row>
    <row r="39">
      <c r="A39" s="5" t="inlineStr">
        <is>
          <t>Debt Instrument [Line Items]</t>
        </is>
      </c>
    </row>
    <row r="40">
      <c r="A40" s="3" t="inlineStr">
        <is>
          <t>Fixed spread (as a percent)</t>
        </is>
      </c>
      <c r="B40" s="3" t="inlineStr">
        <is>
          <t>2.00%</t>
        </is>
      </c>
    </row>
    <row r="41">
      <c r="A41" s="3" t="inlineStr">
        <is>
          <t>Subordinated Loan [Member] | MFH Issue 4 [Member]</t>
        </is>
      </c>
    </row>
    <row r="42">
      <c r="A42" s="5" t="inlineStr">
        <is>
          <t>Debt Instrument [Line Items]</t>
        </is>
      </c>
    </row>
    <row r="43">
      <c r="A43" s="3" t="inlineStr">
        <is>
          <t>Principal amount of debt</t>
        </is>
      </c>
      <c r="B43" s="6" t="n">
        <v>24164</v>
      </c>
    </row>
    <row r="44">
      <c r="A44" s="3" t="inlineStr">
        <is>
          <t>Net premium and debt issue costs</t>
        </is>
      </c>
      <c r="B44" s="4" t="n">
        <v>1827</v>
      </c>
    </row>
    <row r="45">
      <c r="A45" s="3" t="inlineStr">
        <is>
          <t>Carrying Value</t>
        </is>
      </c>
      <c r="B45" s="6" t="n">
        <v>25991</v>
      </c>
    </row>
    <row r="46">
      <c r="A46" s="3" t="inlineStr">
        <is>
          <t>Maturity Date</t>
        </is>
      </c>
      <c r="B46" s="3" t="inlineStr">
        <is>
          <t>July 30, 2035</t>
        </is>
      </c>
    </row>
    <row r="47">
      <c r="A47" s="3" t="inlineStr">
        <is>
          <t>Coupon Interest Rate</t>
        </is>
      </c>
      <c r="B47" s="3" t="inlineStr">
        <is>
          <t>three-month LIBOR plus 2.0%</t>
        </is>
      </c>
    </row>
    <row r="48">
      <c r="A48" s="3" t="inlineStr">
        <is>
          <t>Subordinated Loan [Member] | MFH Issue 4 [Member] | London Interbank Offered Rate (LIBOR) [Member]</t>
        </is>
      </c>
    </row>
    <row r="49">
      <c r="A49" s="5" t="inlineStr">
        <is>
          <t>Debt Instrument [Line Items]</t>
        </is>
      </c>
    </row>
    <row r="50">
      <c r="A50" s="3" t="inlineStr">
        <is>
          <t>Fixed spread (as a percent)</t>
        </is>
      </c>
      <c r="B50" s="3" t="inlineStr">
        <is>
          <t>2.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the Company's Derivative Assets and Liabilities) (Details) - USD ($) $ in Thousands</t>
        </is>
      </c>
      <c r="B1" s="2" t="inlineStr">
        <is>
          <t>Mar. 31, 2021</t>
        </is>
      </c>
      <c r="C1" s="2" t="inlineStr">
        <is>
          <t>Dec. 31, 2020</t>
        </is>
      </c>
    </row>
    <row r="2">
      <c r="A2" s="5" t="inlineStr">
        <is>
          <t>Derivatives, Fair Value [Line Items]</t>
        </is>
      </c>
    </row>
    <row r="3">
      <c r="A3" s="3" t="inlineStr">
        <is>
          <t>Derivative Asset</t>
        </is>
      </c>
      <c r="B3" s="6" t="n">
        <v>373</v>
      </c>
      <c r="C3" s="6" t="n">
        <v>61</v>
      </c>
    </row>
    <row r="4">
      <c r="A4" s="3" t="inlineStr">
        <is>
          <t>Derivative Liability</t>
        </is>
      </c>
      <c r="B4" s="4" t="n">
        <v>963</v>
      </c>
      <c r="C4" s="4" t="n">
        <v>2389</v>
      </c>
    </row>
    <row r="5">
      <c r="A5" s="3" t="inlineStr">
        <is>
          <t>Basis Swap [Member]</t>
        </is>
      </c>
    </row>
    <row r="6">
      <c r="A6" s="5" t="inlineStr">
        <is>
          <t>Derivatives, Fair Value [Line Items]</t>
        </is>
      </c>
    </row>
    <row r="7">
      <c r="A7" s="3" t="inlineStr">
        <is>
          <t>Derivative Liability</t>
        </is>
      </c>
      <c r="B7" s="4" t="n">
        <v>5</v>
      </c>
      <c r="C7" s="4" t="n">
        <v>542</v>
      </c>
    </row>
    <row r="8">
      <c r="A8" s="3" t="inlineStr">
        <is>
          <t>Interest rate cap [Member]</t>
        </is>
      </c>
    </row>
    <row r="9">
      <c r="A9" s="5" t="inlineStr">
        <is>
          <t>Derivatives, Fair Value [Line Items]</t>
        </is>
      </c>
    </row>
    <row r="10">
      <c r="A10" s="3" t="inlineStr">
        <is>
          <t>Derivative Asset</t>
        </is>
      </c>
      <c r="B10" s="4" t="n">
        <v>373</v>
      </c>
      <c r="C10" s="4" t="n">
        <v>61</v>
      </c>
    </row>
    <row r="11">
      <c r="A11" s="3" t="inlineStr">
        <is>
          <t>Interest rate swap [Member]</t>
        </is>
      </c>
    </row>
    <row r="12">
      <c r="A12" s="5" t="inlineStr">
        <is>
          <t>Derivatives, Fair Value [Line Items]</t>
        </is>
      </c>
    </row>
    <row r="13">
      <c r="A13" s="3" t="inlineStr">
        <is>
          <t>Derivative Liability</t>
        </is>
      </c>
      <c r="B13" s="4" t="n">
        <v>833</v>
      </c>
      <c r="C13" s="4" t="n">
        <v>1665</v>
      </c>
    </row>
    <row r="14">
      <c r="A14" s="3" t="inlineStr">
        <is>
          <t>Foreign Exchange Forward [Member]</t>
        </is>
      </c>
    </row>
    <row r="15">
      <c r="A15" s="5" t="inlineStr">
        <is>
          <t>Derivatives, Fair Value [Line Items]</t>
        </is>
      </c>
    </row>
    <row r="16">
      <c r="A16" s="3" t="inlineStr">
        <is>
          <t>Derivative Liability</t>
        </is>
      </c>
      <c r="B16" s="4" t="n">
        <v>82</v>
      </c>
      <c r="C16" s="4" t="n">
        <v>86</v>
      </c>
    </row>
    <row r="17">
      <c r="A17" s="3" t="inlineStr">
        <is>
          <t>Gain Share Arrangement [Member]</t>
        </is>
      </c>
    </row>
    <row r="18">
      <c r="A18" s="5" t="inlineStr">
        <is>
          <t>Derivatives, Fair Value [Line Items]</t>
        </is>
      </c>
    </row>
    <row r="19">
      <c r="A19" s="3" t="inlineStr">
        <is>
          <t>Derivative Liability</t>
        </is>
      </c>
      <c r="B19" s="6" t="n">
        <v>43</v>
      </c>
      <c r="C19" s="6" t="n">
        <v>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Derivative Notional Amounts) (Details) - USD ($) $ in Thousands</t>
        </is>
      </c>
      <c r="B1" s="2" t="inlineStr">
        <is>
          <t>Mar. 31, 2021</t>
        </is>
      </c>
      <c r="C1" s="2" t="inlineStr">
        <is>
          <t>Dec. 31, 2020</t>
        </is>
      </c>
    </row>
    <row r="2">
      <c r="A2" s="5" t="inlineStr">
        <is>
          <t>Derivative Instruments and Hedging Activities Disclosures [Line Items]</t>
        </is>
      </c>
    </row>
    <row r="3">
      <c r="A3" s="3" t="inlineStr">
        <is>
          <t>Total notional amount of derivative instruments</t>
        </is>
      </c>
      <c r="B3" s="6" t="n">
        <v>109442</v>
      </c>
      <c r="C3" s="6" t="n">
        <v>109494</v>
      </c>
    </row>
    <row r="4">
      <c r="A4" s="3" t="inlineStr">
        <is>
          <t>Basis Swap [Member]</t>
        </is>
      </c>
    </row>
    <row r="5">
      <c r="A5" s="5" t="inlineStr">
        <is>
          <t>Derivative Instruments and Hedging Activities Disclosures [Line Items]</t>
        </is>
      </c>
    </row>
    <row r="6">
      <c r="A6" s="3" t="inlineStr">
        <is>
          <t>Total notional amount of derivative instruments</t>
        </is>
      </c>
      <c r="B6" s="4" t="n">
        <v>35000</v>
      </c>
      <c r="C6" s="4" t="n">
        <v>35000</v>
      </c>
    </row>
    <row r="7">
      <c r="A7" s="3" t="inlineStr">
        <is>
          <t>Interest rate cap [Member]</t>
        </is>
      </c>
    </row>
    <row r="8">
      <c r="A8" s="5" t="inlineStr">
        <is>
          <t>Derivative Instruments and Hedging Activities Disclosures [Line Items]</t>
        </is>
      </c>
    </row>
    <row r="9">
      <c r="A9" s="3" t="inlineStr">
        <is>
          <t>Total notional amount of derivative instruments</t>
        </is>
      </c>
      <c r="B9" s="4" t="n">
        <v>35000</v>
      </c>
      <c r="C9" s="4" t="n">
        <v>35000</v>
      </c>
    </row>
    <row r="10">
      <c r="A10" s="3" t="inlineStr">
        <is>
          <t>Interest rate swap [Member]</t>
        </is>
      </c>
    </row>
    <row r="11">
      <c r="A11" s="5" t="inlineStr">
        <is>
          <t>Derivative Instruments and Hedging Activities Disclosures [Line Items]</t>
        </is>
      </c>
    </row>
    <row r="12">
      <c r="A12" s="3" t="inlineStr">
        <is>
          <t>Total notional amount of derivative instruments</t>
        </is>
      </c>
      <c r="B12" s="4" t="n">
        <v>35000</v>
      </c>
      <c r="C12" s="4" t="n">
        <v>35000</v>
      </c>
    </row>
    <row r="13">
      <c r="A13" s="3" t="inlineStr">
        <is>
          <t>Foreign Exchange Forward [Member]</t>
        </is>
      </c>
    </row>
    <row r="14">
      <c r="A14" s="5" t="inlineStr">
        <is>
          <t>Derivative Instruments and Hedging Activities Disclosures [Line Items]</t>
        </is>
      </c>
    </row>
    <row r="15">
      <c r="A15" s="3" t="inlineStr">
        <is>
          <t>Total notional amount of derivative instruments</t>
        </is>
      </c>
      <c r="B15" s="6" t="n">
        <v>4442</v>
      </c>
      <c r="C15" s="6" t="n">
        <v>44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ummary of Derivative Activity) (Details) - USD ($) $ in Thousands</t>
        </is>
      </c>
      <c r="B1" s="2" t="inlineStr">
        <is>
          <t>3 Months Ended</t>
        </is>
      </c>
    </row>
    <row r="2">
      <c r="B2" s="2" t="inlineStr">
        <is>
          <t>Mar. 31, 2021</t>
        </is>
      </c>
      <c r="C2" s="2" t="inlineStr">
        <is>
          <t>Mar. 31, 2020</t>
        </is>
      </c>
    </row>
    <row r="3">
      <c r="A3" s="5" t="inlineStr">
        <is>
          <t>Derivative Instruments, Gain (Loss) [Line Items]</t>
        </is>
      </c>
    </row>
    <row r="4">
      <c r="A4" s="3" t="inlineStr">
        <is>
          <t>Total net gains (losses) of derivative instruments</t>
        </is>
      </c>
      <c r="B4" s="6" t="n">
        <v>1615</v>
      </c>
      <c r="C4" s="6" t="n">
        <v>-1711</v>
      </c>
    </row>
    <row r="5">
      <c r="A5" s="3" t="inlineStr">
        <is>
          <t>Basis Swap [Member]</t>
        </is>
      </c>
    </row>
    <row r="6">
      <c r="A6" s="5" t="inlineStr">
        <is>
          <t>Derivative Instruments, Gain (Loss) [Line Items]</t>
        </is>
      </c>
    </row>
    <row r="7">
      <c r="A7" s="3" t="inlineStr">
        <is>
          <t>Total net gains (losses) of derivative instruments</t>
        </is>
      </c>
      <c r="B7" s="4" t="n">
        <v>519</v>
      </c>
      <c r="C7" s="4" t="n">
        <v>-1079</v>
      </c>
    </row>
    <row r="8">
      <c r="A8" s="3" t="inlineStr">
        <is>
          <t>Interest rate cap [Member]</t>
        </is>
      </c>
    </row>
    <row r="9">
      <c r="A9" s="5" t="inlineStr">
        <is>
          <t>Derivative Instruments, Gain (Loss) [Line Items]</t>
        </is>
      </c>
    </row>
    <row r="10">
      <c r="A10" s="3" t="inlineStr">
        <is>
          <t>Total net gains (losses) of derivative instruments</t>
        </is>
      </c>
      <c r="B10" s="4" t="n">
        <v>312</v>
      </c>
      <c r="C10" s="4" t="n">
        <v>-136</v>
      </c>
    </row>
    <row r="11">
      <c r="A11" s="3" t="inlineStr">
        <is>
          <t>Interest rate swap [Member]</t>
        </is>
      </c>
    </row>
    <row r="12">
      <c r="A12" s="5" t="inlineStr">
        <is>
          <t>Derivative Instruments, Gain (Loss) [Line Items]</t>
        </is>
      </c>
    </row>
    <row r="13">
      <c r="A13" s="3" t="inlineStr">
        <is>
          <t>Total net gains (losses) of derivative instruments</t>
        </is>
      </c>
      <c r="B13" s="4" t="n">
        <v>729</v>
      </c>
      <c r="C13" s="4" t="n">
        <v>-1578</v>
      </c>
    </row>
    <row r="14">
      <c r="A14" s="3" t="inlineStr">
        <is>
          <t>Payments For Proceeds From Derivative Instrument Operating Activities</t>
        </is>
      </c>
      <c r="B14" s="4" t="n">
        <v>100</v>
      </c>
    </row>
    <row r="15">
      <c r="A15" s="3" t="inlineStr">
        <is>
          <t>Foreign Exchange Forward [Member]</t>
        </is>
      </c>
    </row>
    <row r="16">
      <c r="A16" s="5" t="inlineStr">
        <is>
          <t>Derivative Instruments, Gain (Loss) [Line Items]</t>
        </is>
      </c>
    </row>
    <row r="17">
      <c r="A17" s="3" t="inlineStr">
        <is>
          <t>Total net gains (losses) of derivative instruments</t>
        </is>
      </c>
      <c r="B17" s="4" t="n">
        <v>2</v>
      </c>
      <c r="C17" s="6" t="n">
        <v>1082</v>
      </c>
    </row>
    <row r="18">
      <c r="A18" s="3" t="inlineStr">
        <is>
          <t>Gain Share Arrangement [Member]</t>
        </is>
      </c>
    </row>
    <row r="19">
      <c r="A19" s="5" t="inlineStr">
        <is>
          <t>Derivative Instruments, Gain (Loss) [Line Items]</t>
        </is>
      </c>
    </row>
    <row r="20">
      <c r="A20" s="3" t="inlineStr">
        <is>
          <t>Total net gains (losses) of derivative instruments</t>
        </is>
      </c>
      <c r="B20" s="6" t="n">
        <v>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1</t>
        </is>
      </c>
      <c r="D2" s="2" t="inlineStr">
        <is>
          <t>Mar. 31, 2020</t>
        </is>
      </c>
    </row>
    <row r="3">
      <c r="A3" s="5" t="inlineStr">
        <is>
          <t>Statement of Comprehensive Income [Abstract]</t>
        </is>
      </c>
    </row>
    <row r="4">
      <c r="A4" s="3" t="inlineStr">
        <is>
          <t>Net (loss) income</t>
        </is>
      </c>
      <c r="C4" s="6" t="n">
        <v>-8083</v>
      </c>
      <c r="D4" s="6" t="n">
        <v>-3058</v>
      </c>
    </row>
    <row r="5">
      <c r="A5" s="5" t="inlineStr">
        <is>
          <t>Bond related changes:</t>
        </is>
      </c>
    </row>
    <row r="6">
      <c r="A6" s="3" t="inlineStr">
        <is>
          <t>Net unrealized losses</t>
        </is>
      </c>
      <c r="B6" s="3" t="inlineStr">
        <is>
          <t>[1]</t>
        </is>
      </c>
      <c r="C6" s="4" t="n">
        <v>-2330</v>
      </c>
      <c r="D6" s="4" t="n">
        <v>-1763</v>
      </c>
    </row>
    <row r="7">
      <c r="A7" s="3" t="inlineStr">
        <is>
          <t>Income tax benefit</t>
        </is>
      </c>
      <c r="C7" s="4" t="n">
        <v>640</v>
      </c>
      <c r="D7" s="4" t="n">
        <v>484</v>
      </c>
    </row>
    <row r="8">
      <c r="A8" s="3" t="inlineStr">
        <is>
          <t>Net change in other comprehensive loss due to bonds, net of taxes</t>
        </is>
      </c>
      <c r="C8" s="4" t="n">
        <v>-1690</v>
      </c>
      <c r="D8" s="4" t="n">
        <v>-1279</v>
      </c>
    </row>
    <row r="9">
      <c r="A9" s="3" t="inlineStr">
        <is>
          <t>Foreign currency translation adjustment</t>
        </is>
      </c>
      <c r="C9" s="4" t="n">
        <v>50</v>
      </c>
      <c r="D9" s="4" t="n">
        <v>826</v>
      </c>
    </row>
    <row r="10">
      <c r="A10" s="3" t="inlineStr">
        <is>
          <t>Other comprehensive loss</t>
        </is>
      </c>
      <c r="C10" s="4" t="n">
        <v>-1640</v>
      </c>
      <c r="D10" s="4" t="n">
        <v>-453</v>
      </c>
    </row>
    <row r="11">
      <c r="A11" s="3" t="inlineStr">
        <is>
          <t>Comprehensive loss</t>
        </is>
      </c>
      <c r="C11" s="6" t="n">
        <v>-9723</v>
      </c>
      <c r="D11" s="6" t="n">
        <v>-3511</v>
      </c>
    </row>
    <row r="12"/>
    <row r="13">
      <c r="A13" s="3" t="inlineStr">
        <is>
          <t>[1]</t>
        </is>
      </c>
      <c r="B13" s="3" t="inlineStr">
        <is>
          <t>During the three months ended March 2021, net unrealized losses include $2.4 million of net fair value gains that were realized in connection with the defeasance of the Company’s tax-exempt multifamily bond investment during such reporting period.</t>
        </is>
      </c>
    </row>
  </sheetData>
  <mergeCells count="4">
    <mergeCell ref="A1:B2"/>
    <mergeCell ref="C1:D1"/>
    <mergeCell ref="A12:C12"/>
    <mergeCell ref="B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arrative) (Details) - Subordinated Debt Obligations [Member] - USD ($)</t>
        </is>
      </c>
      <c r="B1" s="2" t="inlineStr">
        <is>
          <t>Mar. 31, 2021</t>
        </is>
      </c>
      <c r="C1" s="2" t="inlineStr">
        <is>
          <t>Dec. 31, 2020</t>
        </is>
      </c>
    </row>
    <row r="2">
      <c r="A2" s="5" t="inlineStr">
        <is>
          <t>Fair Value, Balance Sheet Grouping, Financial Statement Captions [Line Items]</t>
        </is>
      </c>
    </row>
    <row r="3">
      <c r="A3" s="3" t="inlineStr">
        <is>
          <t>Long-term Debt, Fair Value</t>
        </is>
      </c>
      <c r="B3" s="6" t="n">
        <v>61100000</v>
      </c>
    </row>
    <row r="4">
      <c r="A4" s="3" t="inlineStr">
        <is>
          <t>Minimum [Member]</t>
        </is>
      </c>
    </row>
    <row r="5">
      <c r="A5" s="5" t="inlineStr">
        <is>
          <t>Fair Value, Balance Sheet Grouping, Financial Statement Captions [Line Items]</t>
        </is>
      </c>
    </row>
    <row r="6">
      <c r="A6" s="3" t="inlineStr">
        <is>
          <t>Subordinated debt obligation</t>
        </is>
      </c>
      <c r="B6" s="4" t="n">
        <v>50100000</v>
      </c>
    </row>
    <row r="7">
      <c r="A7" s="3" t="inlineStr">
        <is>
          <t>Maximum [Member]</t>
        </is>
      </c>
    </row>
    <row r="8">
      <c r="A8" s="5" t="inlineStr">
        <is>
          <t>Fair Value, Balance Sheet Grouping, Financial Statement Captions [Line Items]</t>
        </is>
      </c>
    </row>
    <row r="9">
      <c r="A9" s="3" t="inlineStr">
        <is>
          <t>Subordinated debt obligation</t>
        </is>
      </c>
      <c r="B9" s="6" t="n">
        <v>75900000</v>
      </c>
    </row>
    <row r="10">
      <c r="A10" s="3" t="inlineStr">
        <is>
          <t>Measurement Input, Discount Rate [Member]</t>
        </is>
      </c>
    </row>
    <row r="11">
      <c r="A11" s="5" t="inlineStr">
        <is>
          <t>Fair Value, Balance Sheet Grouping, Financial Statement Captions [Line Items]</t>
        </is>
      </c>
    </row>
    <row r="12">
      <c r="A12" s="3" t="inlineStr">
        <is>
          <t>Subordinated debt measurement input</t>
        </is>
      </c>
      <c r="B12" s="9" t="n">
        <v>7.9</v>
      </c>
      <c r="C12" s="9" t="n">
        <v>8.4</v>
      </c>
    </row>
    <row r="13">
      <c r="A13" s="3" t="inlineStr">
        <is>
          <t>Measurement Input, Discount Rate [Member] | Minimum [Member]</t>
        </is>
      </c>
    </row>
    <row r="14">
      <c r="A14" s="5" t="inlineStr">
        <is>
          <t>Fair Value, Balance Sheet Grouping, Financial Statement Captions [Line Items]</t>
        </is>
      </c>
    </row>
    <row r="15">
      <c r="A15" s="3" t="inlineStr">
        <is>
          <t>Hypothetical fair value input discount rate</t>
        </is>
      </c>
      <c r="B15" s="9" t="n">
        <v>5.4</v>
      </c>
    </row>
    <row r="16">
      <c r="A16" s="3" t="inlineStr">
        <is>
          <t>Measurement Input, Discount Rate [Member] | Maximum [Member]</t>
        </is>
      </c>
    </row>
    <row r="17">
      <c r="A17" s="5" t="inlineStr">
        <is>
          <t>Fair Value, Balance Sheet Grouping, Financial Statement Captions [Line Items]</t>
        </is>
      </c>
    </row>
    <row r="18">
      <c r="A18" s="3" t="inlineStr">
        <is>
          <t>Hypothetical fair value input discount rate</t>
        </is>
      </c>
      <c r="B18" s="9" t="n">
        <v>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Details) - USD ($) $ in Thousands</t>
        </is>
      </c>
      <c r="B1" s="2" t="inlineStr">
        <is>
          <t>Mar. 31, 2021</t>
        </is>
      </c>
      <c r="C1" s="2" t="inlineStr">
        <is>
          <t>Dec. 31, 2020</t>
        </is>
      </c>
    </row>
    <row r="2">
      <c r="A2" s="5" t="inlineStr">
        <is>
          <t>Assets:</t>
        </is>
      </c>
    </row>
    <row r="3">
      <c r="A3" s="3" t="inlineStr">
        <is>
          <t>Fair value of bond investments</t>
        </is>
      </c>
      <c r="B3" s="6" t="n">
        <v>28753</v>
      </c>
      <c r="C3" s="6" t="n">
        <v>31038</v>
      </c>
    </row>
    <row r="4">
      <c r="A4" s="3" t="inlineStr">
        <is>
          <t>Derivative assets</t>
        </is>
      </c>
      <c r="B4" s="4" t="n">
        <v>373</v>
      </c>
      <c r="C4" s="4" t="n">
        <v>61</v>
      </c>
    </row>
    <row r="5">
      <c r="A5" s="5" t="inlineStr">
        <is>
          <t>Liabilities:</t>
        </is>
      </c>
    </row>
    <row r="6">
      <c r="A6" s="3" t="inlineStr">
        <is>
          <t>Derivative liabilities</t>
        </is>
      </c>
      <c r="B6" s="4" t="n">
        <v>963</v>
      </c>
      <c r="C6" s="4" t="n">
        <v>2389</v>
      </c>
    </row>
    <row r="7">
      <c r="A7" s="3" t="inlineStr">
        <is>
          <t>Fair Value, Measurements, Recurring [Member]</t>
        </is>
      </c>
    </row>
    <row r="8">
      <c r="A8" s="5" t="inlineStr">
        <is>
          <t>Assets:</t>
        </is>
      </c>
    </row>
    <row r="9">
      <c r="A9" s="3" t="inlineStr">
        <is>
          <t>Fair value of bond investments</t>
        </is>
      </c>
      <c r="B9" s="4" t="n">
        <v>28753</v>
      </c>
      <c r="C9" s="4" t="n">
        <v>31038</v>
      </c>
    </row>
    <row r="10">
      <c r="A10" s="3" t="inlineStr">
        <is>
          <t>Equity investments</t>
        </is>
      </c>
      <c r="B10" s="4" t="n">
        <v>2376</v>
      </c>
      <c r="C10" s="4" t="n">
        <v>2463</v>
      </c>
    </row>
    <row r="11">
      <c r="A11" s="3" t="inlineStr">
        <is>
          <t>Derivative assets</t>
        </is>
      </c>
      <c r="B11" s="4" t="n">
        <v>373</v>
      </c>
      <c r="C11" s="4" t="n">
        <v>61</v>
      </c>
    </row>
    <row r="12">
      <c r="A12" s="5" t="inlineStr">
        <is>
          <t>Liabilities:</t>
        </is>
      </c>
    </row>
    <row r="13">
      <c r="A13" s="3" t="inlineStr">
        <is>
          <t>Derivative liabilities</t>
        </is>
      </c>
      <c r="B13" s="4" t="n">
        <v>963</v>
      </c>
      <c r="C13" s="4" t="n">
        <v>2389</v>
      </c>
    </row>
    <row r="14">
      <c r="A14" s="3" t="inlineStr">
        <is>
          <t>Fair Value, Measurements, Recurring [Member] | Level 1 [Member]</t>
        </is>
      </c>
    </row>
    <row r="15">
      <c r="A15" s="5" t="inlineStr">
        <is>
          <t>Assets:</t>
        </is>
      </c>
    </row>
    <row r="16">
      <c r="A16" s="3" t="inlineStr">
        <is>
          <t>Equity investments</t>
        </is>
      </c>
      <c r="B16" s="4" t="n">
        <v>2376</v>
      </c>
      <c r="C16" s="4" t="n">
        <v>2463</v>
      </c>
    </row>
    <row r="17">
      <c r="A17" s="3" t="inlineStr">
        <is>
          <t>Fair Value, Measurements, Recurring [Member] | Level 2 [Member]</t>
        </is>
      </c>
    </row>
    <row r="18">
      <c r="A18" s="5" t="inlineStr">
        <is>
          <t>Assets:</t>
        </is>
      </c>
    </row>
    <row r="19">
      <c r="A19" s="3" t="inlineStr">
        <is>
          <t>Derivative assets</t>
        </is>
      </c>
      <c r="B19" s="4" t="n">
        <v>373</v>
      </c>
      <c r="C19" s="4" t="n">
        <v>61</v>
      </c>
    </row>
    <row r="20">
      <c r="A20" s="5" t="inlineStr">
        <is>
          <t>Liabilities:</t>
        </is>
      </c>
    </row>
    <row r="21">
      <c r="A21" s="3" t="inlineStr">
        <is>
          <t>Derivative liabilities</t>
        </is>
      </c>
      <c r="B21" s="4" t="n">
        <v>963</v>
      </c>
      <c r="C21" s="4" t="n">
        <v>2389</v>
      </c>
    </row>
    <row r="22">
      <c r="A22" s="3" t="inlineStr">
        <is>
          <t>Fair Value, Measurements, Recurring [Member] | Level 3 [Member]</t>
        </is>
      </c>
    </row>
    <row r="23">
      <c r="A23" s="5" t="inlineStr">
        <is>
          <t>Assets:</t>
        </is>
      </c>
    </row>
    <row r="24">
      <c r="A24" s="3" t="inlineStr">
        <is>
          <t>Fair value of bond investments</t>
        </is>
      </c>
      <c r="B24" s="6" t="n">
        <v>28753</v>
      </c>
      <c r="C24" s="6" t="n">
        <v>310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Activity for Assets and Liabilities Measured on Recurring Level 3 Basis) (Details) - USD ($) $ in Thousands</t>
        </is>
      </c>
      <c r="C1" s="2" t="inlineStr">
        <is>
          <t>3 Months Ended</t>
        </is>
      </c>
    </row>
    <row r="2">
      <c r="C2" s="2" t="inlineStr">
        <is>
          <t>Mar. 31, 2021</t>
        </is>
      </c>
      <c r="D2" s="2" t="inlineStr">
        <is>
          <t>Mar. 31, 2020</t>
        </is>
      </c>
    </row>
    <row r="3">
      <c r="A3" s="5" t="inlineStr">
        <is>
          <t>Fair Value, Net Derivative Asset (Liability) Measured on Recurring Basis, Unobservable Input Reconciliation [Line Items]</t>
        </is>
      </c>
    </row>
    <row r="4">
      <c r="A4" s="3" t="inlineStr">
        <is>
          <t>Net unrealized gains (losses) arising during the period</t>
        </is>
      </c>
      <c r="B4" s="3" t="inlineStr">
        <is>
          <t>[1]</t>
        </is>
      </c>
      <c r="C4" s="6" t="n">
        <v>-2330</v>
      </c>
      <c r="D4" s="6" t="n">
        <v>-1763</v>
      </c>
    </row>
    <row r="5">
      <c r="A5" s="3" t="inlineStr">
        <is>
          <t>Net losses on derivatives</t>
        </is>
      </c>
      <c r="C5" s="4" t="n">
        <v>-1615</v>
      </c>
      <c r="D5" s="4" t="n">
        <v>1711</v>
      </c>
    </row>
    <row r="6">
      <c r="A6" s="3" t="inlineStr">
        <is>
          <t>Multifamily Tax-Exempt Bond [Member]</t>
        </is>
      </c>
    </row>
    <row r="7">
      <c r="A7" s="5" t="inlineStr">
        <is>
          <t>Fair Value, Net Derivative Asset (Liability) Measured on Recurring Basis, Unobservable Input Reconciliation [Line Items]</t>
        </is>
      </c>
    </row>
    <row r="8">
      <c r="A8" s="3" t="inlineStr">
        <is>
          <t>Reclassification of net fair value gains on defeasance bond investment</t>
        </is>
      </c>
      <c r="C8" s="4" t="n">
        <v>2400</v>
      </c>
    </row>
    <row r="9">
      <c r="A9" s="3" t="inlineStr">
        <is>
          <t>Loans Held for Investment</t>
        </is>
      </c>
    </row>
    <row r="10">
      <c r="A10" s="5" t="inlineStr">
        <is>
          <t>Fair Value, Net Derivative Asset (Liability) Measured on Recurring Basis, Unobservable Input Reconciliation [Line Items]</t>
        </is>
      </c>
    </row>
    <row r="11">
      <c r="A11" s="3" t="inlineStr">
        <is>
          <t>Net unrealized gains (losses) arising during the period</t>
        </is>
      </c>
      <c r="D11" s="4" t="n">
        <v>-9</v>
      </c>
    </row>
    <row r="12">
      <c r="A12" s="3" t="inlineStr">
        <is>
          <t>Bonds Available For Sale [Member]</t>
        </is>
      </c>
    </row>
    <row r="13">
      <c r="A13" s="5" t="inlineStr">
        <is>
          <t>Fair Value, Net Derivative Asset (Liability) Measured on Recurring Basis, Unobservable Input Reconciliation [Line Items]</t>
        </is>
      </c>
    </row>
    <row r="14">
      <c r="A14" s="3" t="inlineStr">
        <is>
          <t>Net unrealized gains (losses) arising during the period</t>
        </is>
      </c>
      <c r="C14" s="4" t="n">
        <v>2300</v>
      </c>
    </row>
    <row r="15">
      <c r="A15" s="3" t="inlineStr">
        <is>
          <t>Level 3 [Member] | Investments in Debt Securities</t>
        </is>
      </c>
    </row>
    <row r="16">
      <c r="A16" s="5" t="inlineStr">
        <is>
          <t>Fair Value, Net Derivative Asset (Liability) Measured on Recurring Basis, Unobservable Input Reconciliation [Line Items]</t>
        </is>
      </c>
    </row>
    <row r="17">
      <c r="A17" s="3" t="inlineStr">
        <is>
          <t>Balance at start of period</t>
        </is>
      </c>
      <c r="C17" s="4" t="n">
        <v>31038</v>
      </c>
      <c r="D17" s="4" t="n">
        <v>31365</v>
      </c>
    </row>
    <row r="18">
      <c r="A18" s="3" t="inlineStr">
        <is>
          <t>Net change in AOCI</t>
        </is>
      </c>
      <c r="C18" s="4" t="n">
        <v>-2330</v>
      </c>
      <c r="D18" s="4" t="n">
        <v>-1763</v>
      </c>
    </row>
    <row r="19">
      <c r="A19" s="3" t="inlineStr">
        <is>
          <t>Impacts from settlements</t>
        </is>
      </c>
      <c r="C19" s="4" t="n">
        <v>45</v>
      </c>
      <c r="D19" s="4" t="n">
        <v>43</v>
      </c>
    </row>
    <row r="20">
      <c r="A20" s="3" t="inlineStr">
        <is>
          <t>Balance at end of period</t>
        </is>
      </c>
      <c r="C20" s="6" t="n">
        <v>28753</v>
      </c>
      <c r="D20" s="4" t="n">
        <v>29645</v>
      </c>
    </row>
    <row r="21">
      <c r="A21" s="3" t="inlineStr">
        <is>
          <t>Level 3 [Member] | Loans Held for Investment</t>
        </is>
      </c>
    </row>
    <row r="22">
      <c r="A22" s="5" t="inlineStr">
        <is>
          <t>Fair Value, Net Derivative Asset (Liability) Measured on Recurring Basis, Unobservable Input Reconciliation [Line Items]</t>
        </is>
      </c>
    </row>
    <row r="23">
      <c r="A23" s="3" t="inlineStr">
        <is>
          <t>Balance at start of period</t>
        </is>
      </c>
      <c r="D23" s="4" t="n">
        <v>500</v>
      </c>
    </row>
    <row r="24">
      <c r="A24" s="3" t="inlineStr">
        <is>
          <t>Net (losses) gain included in earnings</t>
        </is>
      </c>
      <c r="D24" s="4" t="n">
        <v>-9</v>
      </c>
    </row>
    <row r="25">
      <c r="A25" s="3" t="inlineStr">
        <is>
          <t>Impact from loan originations /advances</t>
        </is>
      </c>
      <c r="D25" s="4" t="n">
        <v>780</v>
      </c>
    </row>
    <row r="26">
      <c r="A26" s="3" t="inlineStr">
        <is>
          <t>Balance at end of period</t>
        </is>
      </c>
      <c r="D26" s="6" t="n">
        <v>1271</v>
      </c>
    </row>
    <row r="27"/>
    <row r="28">
      <c r="A28" s="3" t="inlineStr">
        <is>
          <t>[1]</t>
        </is>
      </c>
      <c r="B28" s="3" t="inlineStr">
        <is>
          <t>During the three months ended March 2021, net unrealized losses include $2.4 million of net fair value gains that were realized in connection with the defeasance of the Company’s tax-exempt multifamily bond investment during such reporting period.</t>
        </is>
      </c>
    </row>
  </sheetData>
  <mergeCells count="4">
    <mergeCell ref="A1:B2"/>
    <mergeCell ref="C1:D1"/>
    <mergeCell ref="A27:C27"/>
    <mergeCell ref="B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By Level 3 Valuation Technique) (Details) - USD ($)</t>
        </is>
      </c>
      <c r="B1" s="2" t="inlineStr">
        <is>
          <t>Mar. 31, 2021</t>
        </is>
      </c>
      <c r="C1" s="2" t="inlineStr">
        <is>
          <t>Dec. 31, 2020</t>
        </is>
      </c>
    </row>
    <row r="2">
      <c r="A2" s="5" t="inlineStr">
        <is>
          <t>Fair Value Measurements, Recurring and Nonrecurring, Valuation Techniques [Line Items]</t>
        </is>
      </c>
    </row>
    <row r="3">
      <c r="A3" s="3" t="inlineStr">
        <is>
          <t>Investments in debt securities</t>
        </is>
      </c>
      <c r="B3" s="6" t="n">
        <v>28753000</v>
      </c>
      <c r="C3" s="6" t="n">
        <v>31038000</v>
      </c>
    </row>
    <row r="4">
      <c r="A4" s="3" t="inlineStr">
        <is>
          <t>Measurement Input, Cap Rate [Member]</t>
        </is>
      </c>
    </row>
    <row r="5">
      <c r="A5" s="5" t="inlineStr">
        <is>
          <t>Fair Value Measurements, Recurring and Nonrecurring, Valuation Techniques [Line Items]</t>
        </is>
      </c>
    </row>
    <row r="6">
      <c r="A6" s="3" t="inlineStr">
        <is>
          <t>Debt Securities, Available-for-sale, Measurement Input</t>
        </is>
      </c>
      <c r="C6" s="9" t="n">
        <v>6.4</v>
      </c>
    </row>
    <row r="7">
      <c r="A7" s="3" t="inlineStr">
        <is>
          <t>Available-for-sale, Multifamily Tax-exempt , Performing Bonds [Member]</t>
        </is>
      </c>
    </row>
    <row r="8">
      <c r="A8" s="5" t="inlineStr">
        <is>
          <t>Fair Value Measurements, Recurring and Nonrecurring, Valuation Techniques [Line Items]</t>
        </is>
      </c>
    </row>
    <row r="9">
      <c r="A9" s="3" t="inlineStr">
        <is>
          <t>Fair Value, asset</t>
        </is>
      </c>
      <c r="B9" s="4" t="n">
        <v>4080000</v>
      </c>
    </row>
    <row r="10">
      <c r="A10" s="3" t="inlineStr">
        <is>
          <t>Available for sale bid price</t>
        </is>
      </c>
      <c r="B10" s="4" t="n">
        <v>4080000</v>
      </c>
    </row>
    <row r="11">
      <c r="A11" s="3" t="inlineStr">
        <is>
          <t>Available-for-sale, Multifamily Tax-exempt, Subordinated Cash Flow Bonds [Member]</t>
        </is>
      </c>
    </row>
    <row r="12">
      <c r="A12" s="5" t="inlineStr">
        <is>
          <t>Fair Value Measurements, Recurring and Nonrecurring, Valuation Techniques [Line Items]</t>
        </is>
      </c>
    </row>
    <row r="13">
      <c r="A13" s="3" t="inlineStr">
        <is>
          <t>Fair Value, asset</t>
        </is>
      </c>
      <c r="C13" s="6" t="n">
        <v>6297000</v>
      </c>
    </row>
    <row r="14">
      <c r="A14" s="3" t="inlineStr">
        <is>
          <t>Available-for-sale, Multifamily Tax-exempt, Subordinated Cash Flow Bonds [Member] | Measurement Input, Discount Rate [Member]</t>
        </is>
      </c>
    </row>
    <row r="15">
      <c r="A15" s="5" t="inlineStr">
        <is>
          <t>Fair Value Measurements, Recurring and Nonrecurring, Valuation Techniques [Line Items]</t>
        </is>
      </c>
    </row>
    <row r="16">
      <c r="A16" s="3" t="inlineStr">
        <is>
          <t>Debt Securities, Available-for-sale, Measurement Input</t>
        </is>
      </c>
      <c r="C16" s="9" t="n">
        <v>6.9</v>
      </c>
    </row>
    <row r="17">
      <c r="A17" s="3" t="inlineStr">
        <is>
          <t>Available-for-sale, Infrastructure Bonds [Member]</t>
        </is>
      </c>
    </row>
    <row r="18">
      <c r="A18" s="5" t="inlineStr">
        <is>
          <t>Fair Value Measurements, Recurring and Nonrecurring, Valuation Techniques [Line Items]</t>
        </is>
      </c>
    </row>
    <row r="19">
      <c r="A19" s="3" t="inlineStr">
        <is>
          <t>Fair Value, asset</t>
        </is>
      </c>
      <c r="B19" s="6" t="n">
        <v>24673000</v>
      </c>
      <c r="C19" s="6" t="n">
        <v>24741000</v>
      </c>
    </row>
    <row r="20">
      <c r="A20" s="3" t="inlineStr">
        <is>
          <t>Available-for-sale, Infrastructure Bonds [Member] | Measurement Input, Discount Rate [Member]</t>
        </is>
      </c>
    </row>
    <row r="21">
      <c r="A21" s="5" t="inlineStr">
        <is>
          <t>Fair Value Measurements, Recurring and Nonrecurring, Valuation Techniques [Line Items]</t>
        </is>
      </c>
    </row>
    <row r="22">
      <c r="A22" s="3" t="inlineStr">
        <is>
          <t>Debt Securities, Available-for-sale, Measurement Input</t>
        </is>
      </c>
      <c r="B22" s="9" t="n">
        <v>7.1</v>
      </c>
      <c r="C22" s="9" t="n">
        <v>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Fair Values of Financial Instruments ) (Details) - USD ($) $ in Thousands</t>
        </is>
      </c>
      <c r="B1" s="2" t="inlineStr">
        <is>
          <t>Mar. 31, 2021</t>
        </is>
      </c>
      <c r="C1" s="2" t="inlineStr">
        <is>
          <t>Dec. 31, 2020</t>
        </is>
      </c>
    </row>
    <row r="2">
      <c r="A2" s="3" t="inlineStr">
        <is>
          <t>Level 1 [Member]</t>
        </is>
      </c>
    </row>
    <row r="3">
      <c r="A3" s="5" t="inlineStr">
        <is>
          <t>Assets:</t>
        </is>
      </c>
    </row>
    <row r="4">
      <c r="A4" s="3" t="inlineStr">
        <is>
          <t>Cash and cash equivalents</t>
        </is>
      </c>
      <c r="B4" s="6" t="n">
        <v>16164</v>
      </c>
      <c r="C4" s="6" t="n">
        <v>28644</v>
      </c>
    </row>
    <row r="5">
      <c r="A5" s="3" t="inlineStr">
        <is>
          <t>Restricted cash</t>
        </is>
      </c>
      <c r="B5" s="4" t="n">
        <v>15222</v>
      </c>
      <c r="C5" s="4" t="n">
        <v>17617</v>
      </c>
    </row>
    <row r="6">
      <c r="A6" s="3" t="inlineStr">
        <is>
          <t>Bond Related Notes Payable and Other Debt [Member] | Level 3 [Member]</t>
        </is>
      </c>
    </row>
    <row r="7">
      <c r="A7" s="5" t="inlineStr">
        <is>
          <t>Liabilities:</t>
        </is>
      </c>
    </row>
    <row r="8">
      <c r="A8" s="3" t="inlineStr">
        <is>
          <t>Notes payable and other debt</t>
        </is>
      </c>
      <c r="B8" s="4" t="n">
        <v>23267</v>
      </c>
      <c r="C8" s="4" t="n">
        <v>23267</v>
      </c>
    </row>
    <row r="9">
      <c r="A9" s="3" t="inlineStr">
        <is>
          <t>NonBond Related Notes Payable and Other Debt [Member] | Level 3 [Member]</t>
        </is>
      </c>
    </row>
    <row r="10">
      <c r="A10" s="5" t="inlineStr">
        <is>
          <t>Liabilities:</t>
        </is>
      </c>
    </row>
    <row r="11">
      <c r="A11" s="3" t="inlineStr">
        <is>
          <t>Notes payable and other debt</t>
        </is>
      </c>
      <c r="B11" s="4" t="n">
        <v>17813</v>
      </c>
      <c r="C11" s="4" t="n">
        <v>17552</v>
      </c>
    </row>
    <row r="12">
      <c r="A12" s="3" t="inlineStr">
        <is>
          <t>Subordinated Loan [Member] | Level 3 [Member] | MFH [Member]</t>
        </is>
      </c>
    </row>
    <row r="13">
      <c r="A13" s="5" t="inlineStr">
        <is>
          <t>Liabilities:</t>
        </is>
      </c>
    </row>
    <row r="14">
      <c r="A14" s="3" t="inlineStr">
        <is>
          <t>Subordinated debt</t>
        </is>
      </c>
      <c r="B14" s="4" t="n">
        <v>61116</v>
      </c>
      <c r="C14" s="4" t="n">
        <v>53204</v>
      </c>
    </row>
    <row r="15">
      <c r="A15" s="3" t="inlineStr">
        <is>
          <t>Reported Value Measurement [Member]</t>
        </is>
      </c>
    </row>
    <row r="16">
      <c r="A16" s="5" t="inlineStr">
        <is>
          <t>Assets:</t>
        </is>
      </c>
    </row>
    <row r="17">
      <c r="A17" s="3" t="inlineStr">
        <is>
          <t>Cash and cash equivalents</t>
        </is>
      </c>
      <c r="B17" s="4" t="n">
        <v>16164</v>
      </c>
      <c r="C17" s="4" t="n">
        <v>28644</v>
      </c>
    </row>
    <row r="18">
      <c r="A18" s="3" t="inlineStr">
        <is>
          <t>Restricted cash</t>
        </is>
      </c>
      <c r="B18" s="4" t="n">
        <v>15222</v>
      </c>
      <c r="C18" s="4" t="n">
        <v>17617</v>
      </c>
    </row>
    <row r="19">
      <c r="A19" s="3" t="inlineStr">
        <is>
          <t>Reported Value Measurement [Member] | Bond Related Notes Payable and Other Debt [Member]</t>
        </is>
      </c>
    </row>
    <row r="20">
      <c r="A20" s="5" t="inlineStr">
        <is>
          <t>Liabilities:</t>
        </is>
      </c>
    </row>
    <row r="21">
      <c r="A21" s="3" t="inlineStr">
        <is>
          <t>Notes payable and other debt</t>
        </is>
      </c>
      <c r="B21" s="4" t="n">
        <v>23174</v>
      </c>
      <c r="C21" s="4" t="n">
        <v>23154</v>
      </c>
    </row>
    <row r="22">
      <c r="A22" s="3" t="inlineStr">
        <is>
          <t>Reported Value Measurement [Member] | NonBond Related Notes Payable and Other Debt [Member]</t>
        </is>
      </c>
    </row>
    <row r="23">
      <c r="A23" s="5" t="inlineStr">
        <is>
          <t>Liabilities:</t>
        </is>
      </c>
    </row>
    <row r="24">
      <c r="A24" s="3" t="inlineStr">
        <is>
          <t>Notes payable and other debt</t>
        </is>
      </c>
      <c r="B24" s="4" t="n">
        <v>17950</v>
      </c>
      <c r="C24" s="4" t="n">
        <v>17739</v>
      </c>
    </row>
    <row r="25">
      <c r="A25" s="3" t="inlineStr">
        <is>
          <t>Reported Value Measurement [Member] | Subordinated Loan [Member] | MFH [Member]</t>
        </is>
      </c>
    </row>
    <row r="26">
      <c r="A26" s="5" t="inlineStr">
        <is>
          <t>Liabilities:</t>
        </is>
      </c>
    </row>
    <row r="27">
      <c r="A27" s="3" t="inlineStr">
        <is>
          <t>Subordinated debt</t>
        </is>
      </c>
      <c r="B27" s="4" t="n">
        <v>92655</v>
      </c>
      <c r="C27" s="4" t="n">
        <v>93212</v>
      </c>
    </row>
    <row r="28">
      <c r="A28" s="3" t="inlineStr">
        <is>
          <t>Revolving Credit Facility [Member] | Level 3 [Member]</t>
        </is>
      </c>
    </row>
    <row r="29">
      <c r="A29" s="5" t="inlineStr">
        <is>
          <t>Liabilities:</t>
        </is>
      </c>
    </row>
    <row r="30">
      <c r="A30" s="3" t="inlineStr">
        <is>
          <t>Revolving credit facility obligations</t>
        </is>
      </c>
      <c r="B30" s="4" t="n">
        <v>79150</v>
      </c>
      <c r="C30" s="4" t="n">
        <v>103700</v>
      </c>
    </row>
    <row r="31">
      <c r="A31" s="3" t="inlineStr">
        <is>
          <t>Revolving Credit Facility [Member] | Reported Value Measurement [Member]</t>
        </is>
      </c>
    </row>
    <row r="32">
      <c r="A32" s="5" t="inlineStr">
        <is>
          <t>Liabilities:</t>
        </is>
      </c>
    </row>
    <row r="33">
      <c r="A33" s="3" t="inlineStr">
        <is>
          <t>Revolving credit facility obligations</t>
        </is>
      </c>
      <c r="B33" s="6" t="n">
        <v>79150</v>
      </c>
      <c r="C33" s="6" t="n">
        <v>103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LLATERAL (Collateral and Restricted Assets) (Details) - USD ($) $ in Thousands</t>
        </is>
      </c>
      <c r="B1" s="2" t="inlineStr">
        <is>
          <t>Mar. 31, 2021</t>
        </is>
      </c>
      <c r="C1" s="2" t="inlineStr">
        <is>
          <t>Dec. 31, 2020</t>
        </is>
      </c>
    </row>
    <row r="2">
      <c r="A2" s="5" t="inlineStr">
        <is>
          <t>Financial Instruments Owned and Pledged as Collateral [Line Items]</t>
        </is>
      </c>
    </row>
    <row r="3">
      <c r="A3" s="3" t="inlineStr">
        <is>
          <t>Restricted cash</t>
        </is>
      </c>
      <c r="B3" s="6" t="n">
        <v>15222</v>
      </c>
      <c r="C3" s="6" t="n">
        <v>17617</v>
      </c>
    </row>
    <row r="4">
      <c r="A4" s="3" t="inlineStr">
        <is>
          <t>Bonds Available-for-Sale</t>
        </is>
      </c>
      <c r="B4" s="4" t="n">
        <v>24673</v>
      </c>
      <c r="C4" s="4" t="n">
        <v>24741</v>
      </c>
    </row>
    <row r="5">
      <c r="A5" s="3" t="inlineStr">
        <is>
          <t>Investments in partnerships</t>
        </is>
      </c>
      <c r="B5" s="4" t="n">
        <v>344414</v>
      </c>
      <c r="C5" s="4" t="n">
        <v>364990</v>
      </c>
    </row>
    <row r="6">
      <c r="A6" s="3" t="inlineStr">
        <is>
          <t>Other Assets</t>
        </is>
      </c>
      <c r="B6" s="4" t="n">
        <v>17906</v>
      </c>
      <c r="C6" s="4" t="n">
        <v>17973</v>
      </c>
    </row>
    <row r="7">
      <c r="A7" s="3" t="inlineStr">
        <is>
          <t>Total Assets Pledged</t>
        </is>
      </c>
      <c r="B7" s="4" t="n">
        <v>402215</v>
      </c>
      <c r="C7" s="4" t="n">
        <v>425321</v>
      </c>
    </row>
    <row r="8">
      <c r="A8" s="3" t="inlineStr">
        <is>
          <t>Interest rate swap [Member]</t>
        </is>
      </c>
    </row>
    <row r="9">
      <c r="A9" s="5" t="inlineStr">
        <is>
          <t>Financial Instruments Owned and Pledged as Collateral [Line Items]</t>
        </is>
      </c>
    </row>
    <row r="10">
      <c r="A10" s="3" t="inlineStr">
        <is>
          <t>Restricted cash</t>
        </is>
      </c>
      <c r="B10" s="4" t="n">
        <v>2664</v>
      </c>
      <c r="C10" s="4" t="n">
        <v>4463</v>
      </c>
    </row>
    <row r="11">
      <c r="A11" s="3" t="inlineStr">
        <is>
          <t>Total Assets Pledged</t>
        </is>
      </c>
      <c r="B11" s="4" t="n">
        <v>2664</v>
      </c>
      <c r="C11" s="4" t="n">
        <v>4463</v>
      </c>
    </row>
    <row r="12">
      <c r="A12" s="3" t="inlineStr">
        <is>
          <t>Debt and derivatives TRSs [Member] | SAWHF [Member]</t>
        </is>
      </c>
    </row>
    <row r="13">
      <c r="A13" s="5" t="inlineStr">
        <is>
          <t>Financial Instruments Owned and Pledged as Collateral [Line Items]</t>
        </is>
      </c>
    </row>
    <row r="14">
      <c r="A14" s="3" t="inlineStr">
        <is>
          <t>Restricted cash</t>
        </is>
      </c>
      <c r="B14" s="4" t="n">
        <v>1375</v>
      </c>
      <c r="C14" s="4" t="n">
        <v>1374</v>
      </c>
    </row>
    <row r="15">
      <c r="A15" s="3" t="inlineStr">
        <is>
          <t>Investments in partnerships</t>
        </is>
      </c>
      <c r="B15" s="4" t="n">
        <v>1493</v>
      </c>
      <c r="C15" s="4" t="n">
        <v>1833</v>
      </c>
    </row>
    <row r="16">
      <c r="A16" s="3" t="inlineStr">
        <is>
          <t>Other Assets</t>
        </is>
      </c>
      <c r="B16" s="4" t="n">
        <v>2376</v>
      </c>
      <c r="C16" s="4" t="n">
        <v>2463</v>
      </c>
    </row>
    <row r="17">
      <c r="A17" s="3" t="inlineStr">
        <is>
          <t>Total Assets Pledged</t>
        </is>
      </c>
      <c r="B17" s="6" t="n">
        <v>5244</v>
      </c>
      <c r="C17" s="4" t="n">
        <v>5670</v>
      </c>
    </row>
    <row r="18">
      <c r="A18" s="3" t="inlineStr">
        <is>
          <t>Ownership interest (as a percent)</t>
        </is>
      </c>
      <c r="B18" s="3" t="inlineStr">
        <is>
          <t>11.85%</t>
        </is>
      </c>
    </row>
    <row r="19">
      <c r="A19" s="3" t="inlineStr">
        <is>
          <t>Debt Related to Real Estate Owned [Member]</t>
        </is>
      </c>
    </row>
    <row r="20">
      <c r="A20" s="5" t="inlineStr">
        <is>
          <t>Financial Instruments Owned and Pledged as Collateral [Line Items]</t>
        </is>
      </c>
    </row>
    <row r="21">
      <c r="A21" s="3" t="inlineStr">
        <is>
          <t>Restricted cash</t>
        </is>
      </c>
      <c r="B21" s="6" t="n">
        <v>250</v>
      </c>
      <c r="C21" s="4" t="n">
        <v>250</v>
      </c>
    </row>
    <row r="22">
      <c r="A22" s="3" t="inlineStr">
        <is>
          <t>Other Assets</t>
        </is>
      </c>
      <c r="B22" s="4" t="n">
        <v>15530</v>
      </c>
      <c r="C22" s="4" t="n">
        <v>15510</v>
      </c>
    </row>
    <row r="23">
      <c r="A23" s="3" t="inlineStr">
        <is>
          <t>Total Assets Pledged</t>
        </is>
      </c>
      <c r="B23" s="4" t="n">
        <v>15780</v>
      </c>
      <c r="C23" s="4" t="n">
        <v>15760</v>
      </c>
    </row>
    <row r="24">
      <c r="A24" s="3" t="inlineStr">
        <is>
          <t>Infrastructure Bond [Member]</t>
        </is>
      </c>
    </row>
    <row r="25">
      <c r="A25" s="5" t="inlineStr">
        <is>
          <t>Financial Instruments Owned and Pledged as Collateral [Line Items]</t>
        </is>
      </c>
    </row>
    <row r="26">
      <c r="A26" s="3" t="inlineStr">
        <is>
          <t>Restricted cash</t>
        </is>
      </c>
      <c r="B26" s="4" t="n">
        <v>9915</v>
      </c>
      <c r="C26" s="4" t="n">
        <v>10020</v>
      </c>
    </row>
    <row r="27">
      <c r="A27" s="3" t="inlineStr">
        <is>
          <t>Bonds Available-for-Sale</t>
        </is>
      </c>
      <c r="B27" s="4" t="n">
        <v>24673</v>
      </c>
      <c r="C27" s="4" t="n">
        <v>24741</v>
      </c>
    </row>
    <row r="28">
      <c r="A28" s="3" t="inlineStr">
        <is>
          <t>Total Assets Pledged</t>
        </is>
      </c>
      <c r="B28" s="4" t="n">
        <v>34588</v>
      </c>
      <c r="C28" s="4" t="n">
        <v>34761</v>
      </c>
    </row>
    <row r="29">
      <c r="A29" s="3" t="inlineStr">
        <is>
          <t>Other, Pledged or Restricted [Member]</t>
        </is>
      </c>
    </row>
    <row r="30">
      <c r="A30" s="5" t="inlineStr">
        <is>
          <t>Financial Instruments Owned and Pledged as Collateral [Line Items]</t>
        </is>
      </c>
    </row>
    <row r="31">
      <c r="A31" s="3" t="inlineStr">
        <is>
          <t>Restricted cash</t>
        </is>
      </c>
      <c r="B31" s="4" t="n">
        <v>8</v>
      </c>
      <c r="C31" s="4" t="n">
        <v>8</v>
      </c>
    </row>
    <row r="32">
      <c r="A32" s="3" t="inlineStr">
        <is>
          <t>Total Assets Pledged</t>
        </is>
      </c>
      <c r="B32" s="4" t="n">
        <v>8</v>
      </c>
      <c r="C32" s="4" t="n">
        <v>8</v>
      </c>
    </row>
    <row r="33">
      <c r="A33" s="3" t="inlineStr">
        <is>
          <t>Revolving Credit Facility [Member]</t>
        </is>
      </c>
    </row>
    <row r="34">
      <c r="A34" s="5" t="inlineStr">
        <is>
          <t>Financial Instruments Owned and Pledged as Collateral [Line Items]</t>
        </is>
      </c>
    </row>
    <row r="35">
      <c r="A35" s="3" t="inlineStr">
        <is>
          <t>Restricted cash</t>
        </is>
      </c>
      <c r="B35" s="4" t="n">
        <v>1010</v>
      </c>
      <c r="C35" s="4" t="n">
        <v>1502</v>
      </c>
    </row>
    <row r="36">
      <c r="A36" s="3" t="inlineStr">
        <is>
          <t>Investments in partnerships</t>
        </is>
      </c>
      <c r="B36" s="4" t="n">
        <v>342921</v>
      </c>
      <c r="C36" s="4" t="n">
        <v>363157</v>
      </c>
    </row>
    <row r="37">
      <c r="A37" s="3" t="inlineStr">
        <is>
          <t>Total Assets Pledged</t>
        </is>
      </c>
      <c r="B37" s="6" t="n">
        <v>343931</v>
      </c>
      <c r="C37" s="6" t="n">
        <v>3646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Feb. 11, 2021</t>
        </is>
      </c>
      <c r="C1" s="2" t="inlineStr">
        <is>
          <t>Mar. 31, 2021</t>
        </is>
      </c>
    </row>
    <row r="2">
      <c r="A2" s="3" t="inlineStr">
        <is>
          <t>Future rental commitments</t>
        </is>
      </c>
      <c r="C2" s="6" t="n">
        <v>0</v>
      </c>
    </row>
    <row r="3">
      <c r="A3" s="3" t="inlineStr">
        <is>
          <t>Loss contingency, damages sought, value</t>
        </is>
      </c>
      <c r="B3" s="6" t="n">
        <v>1800</v>
      </c>
    </row>
    <row r="4">
      <c r="A4" s="3" t="inlineStr">
        <is>
          <t>Construction Loan [Member[</t>
        </is>
      </c>
    </row>
    <row r="5">
      <c r="A5" s="3" t="inlineStr">
        <is>
          <t>Principal amount of debt</t>
        </is>
      </c>
      <c r="C5" s="6" t="n">
        <v>9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49" customWidth="1" min="2" max="2"/>
    <col width="30" customWidth="1" min="3" max="3"/>
    <col width="30" customWidth="1" min="4" max="4"/>
    <col width="14" customWidth="1" min="5" max="5"/>
    <col width="19" customWidth="1" min="6" max="6"/>
  </cols>
  <sheetData>
    <row r="1">
      <c r="A1" s="1" t="inlineStr">
        <is>
          <t>EQUITY (Narrative) (Details)</t>
        </is>
      </c>
      <c r="B1" s="2" t="inlineStr">
        <is>
          <t>3 Months Ended</t>
        </is>
      </c>
    </row>
    <row r="2">
      <c r="B2" s="2" t="inlineStr">
        <is>
          <t>Mar. 31, 2021shareholderdirector$ / sharesshares</t>
        </is>
      </c>
      <c r="C2" s="2" t="inlineStr">
        <is>
          <t>Dec. 31, 2020$ / sharesshares</t>
        </is>
      </c>
      <c r="D2" s="2" t="inlineStr">
        <is>
          <t>Jan. 01, 2019$ / sharesshares</t>
        </is>
      </c>
      <c r="E2" s="2" t="inlineStr">
        <is>
          <t>Jan. 03, 2018</t>
        </is>
      </c>
      <c r="F2" s="2" t="inlineStr">
        <is>
          <t>May 05, 2015shares</t>
        </is>
      </c>
    </row>
    <row r="3">
      <c r="A3" s="5" t="inlineStr">
        <is>
          <t>Class of Stock [Line Items]</t>
        </is>
      </c>
    </row>
    <row r="4">
      <c r="A4" s="3" t="inlineStr">
        <is>
          <t>Preferred shares, shares authorized</t>
        </is>
      </c>
      <c r="B4" s="4" t="n">
        <v>5000000</v>
      </c>
      <c r="C4" s="4" t="n">
        <v>5000000</v>
      </c>
      <c r="D4" s="4" t="n">
        <v>5000000</v>
      </c>
    </row>
    <row r="5">
      <c r="A5" s="3" t="inlineStr">
        <is>
          <t>Preferred shares, no par value | $ / shares</t>
        </is>
      </c>
      <c r="B5" s="6" t="n">
        <v>0</v>
      </c>
      <c r="C5" s="6" t="n">
        <v>0</v>
      </c>
      <c r="D5" s="6" t="n">
        <v>0</v>
      </c>
    </row>
    <row r="6">
      <c r="A6" s="3" t="inlineStr">
        <is>
          <t>Maximum percentage of Company stock ownership allowed</t>
        </is>
      </c>
      <c r="B6" s="3" t="inlineStr">
        <is>
          <t>9.90%</t>
        </is>
      </c>
      <c r="E6" s="3" t="inlineStr">
        <is>
          <t>4.90%</t>
        </is>
      </c>
    </row>
    <row r="7">
      <c r="A7" s="3" t="inlineStr">
        <is>
          <t>Number of rights issued per common stock</t>
        </is>
      </c>
      <c r="F7" s="4" t="n">
        <v>1</v>
      </c>
    </row>
    <row r="8">
      <c r="A8" s="3" t="inlineStr">
        <is>
          <t>Tax benefit agreement term</t>
        </is>
      </c>
      <c r="B8" s="3" t="inlineStr">
        <is>
          <t>5 years</t>
        </is>
      </c>
    </row>
    <row r="9">
      <c r="A9" s="3" t="inlineStr">
        <is>
          <t>Number of shareholders held more than 4.9% | shareholder</t>
        </is>
      </c>
      <c r="B9" s="4" t="n">
        <v>2</v>
      </c>
    </row>
    <row r="10">
      <c r="A10" s="3" t="inlineStr">
        <is>
          <t>Number of executives held more than 4.9% | director</t>
        </is>
      </c>
      <c r="B10" s="4" t="n">
        <v>1</v>
      </c>
    </row>
    <row r="11">
      <c r="A11" s="3" t="inlineStr">
        <is>
          <t>Common stock, shares, issued</t>
        </is>
      </c>
      <c r="B11" s="4" t="n">
        <v>5743570</v>
      </c>
      <c r="C11" s="4" t="n">
        <v>5708920</v>
      </c>
    </row>
    <row r="12">
      <c r="A12" s="3" t="inlineStr">
        <is>
          <t>Common stock, shares authorized</t>
        </is>
      </c>
      <c r="B12" s="4" t="n">
        <v>50000000</v>
      </c>
      <c r="C12" s="4" t="n">
        <v>50000000</v>
      </c>
    </row>
    <row r="13">
      <c r="A13" s="3" t="inlineStr">
        <is>
          <t>Common stock ownership percentage benchmark</t>
        </is>
      </c>
      <c r="B13" s="3" t="inlineStr">
        <is>
          <t>4.90%</t>
        </is>
      </c>
    </row>
    <row r="14">
      <c r="A14" s="3" t="inlineStr">
        <is>
          <t>Executive Officer [Member]</t>
        </is>
      </c>
    </row>
    <row r="15">
      <c r="A15" s="5" t="inlineStr">
        <is>
          <t>Class of Stock [Line Items]</t>
        </is>
      </c>
    </row>
    <row r="16">
      <c r="A16" s="3" t="inlineStr">
        <is>
          <t>Maximum percentage of Company stock ownership allowed</t>
        </is>
      </c>
      <c r="B16" s="3" t="inlineStr">
        <is>
          <t>4.9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ummary of Net (Loss) Income to Common Shareholders) (Details) - USD ($) shares in Thousands, $ in Thousands</t>
        </is>
      </c>
      <c r="B1" s="2" t="inlineStr">
        <is>
          <t>3 Months Ended</t>
        </is>
      </c>
    </row>
    <row r="2">
      <c r="B2" s="2" t="inlineStr">
        <is>
          <t>Mar. 31, 2021</t>
        </is>
      </c>
      <c r="C2" s="2" t="inlineStr">
        <is>
          <t>Mar. 31, 2020</t>
        </is>
      </c>
    </row>
    <row r="3">
      <c r="A3" s="5" t="inlineStr">
        <is>
          <t>EQUITY [Abstract]</t>
        </is>
      </c>
    </row>
    <row r="4">
      <c r="A4" s="3" t="inlineStr">
        <is>
          <t>Net (loss) income</t>
        </is>
      </c>
      <c r="B4" s="6" t="n">
        <v>-8083</v>
      </c>
      <c r="C4" s="6" t="n">
        <v>-3058</v>
      </c>
    </row>
    <row r="5">
      <c r="A5" s="3" t="inlineStr">
        <is>
          <t>Basic and diluted weighted-average shares</t>
        </is>
      </c>
      <c r="B5" s="4" t="n">
        <v>5820</v>
      </c>
      <c r="C5" s="4" t="n">
        <v>58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Accumulated Other Comprehensive Income) (Details) - USD ($) $ in Thousands</t>
        </is>
      </c>
      <c r="B1" s="2" t="inlineStr">
        <is>
          <t>3 Months Ended</t>
        </is>
      </c>
    </row>
    <row r="2">
      <c r="B2" s="2" t="inlineStr">
        <is>
          <t>Mar. 31, 2021</t>
        </is>
      </c>
      <c r="C2" s="2" t="inlineStr">
        <is>
          <t>Mar. 31, 2020</t>
        </is>
      </c>
    </row>
    <row r="3">
      <c r="A3" s="3" t="inlineStr">
        <is>
          <t>Balance</t>
        </is>
      </c>
      <c r="B3" s="6" t="n">
        <v>289884</v>
      </c>
      <c r="C3" s="6" t="n">
        <v>281125</v>
      </c>
    </row>
    <row r="4">
      <c r="A4" s="5" t="inlineStr">
        <is>
          <t>Other Comprehensive Income (Loss), before Tax Period Change [Abstract]</t>
        </is>
      </c>
    </row>
    <row r="5">
      <c r="A5" s="3" t="inlineStr">
        <is>
          <t>Net change AOCI</t>
        </is>
      </c>
      <c r="B5" s="4" t="n">
        <v>-1640</v>
      </c>
      <c r="C5" s="4" t="n">
        <v>-453</v>
      </c>
    </row>
    <row r="6">
      <c r="A6" s="5" t="inlineStr">
        <is>
          <t>Other Comprehensive Income (Loss), Tax [Abstract]</t>
        </is>
      </c>
    </row>
    <row r="7">
      <c r="A7" s="3" t="inlineStr">
        <is>
          <t>Income tax benefit</t>
        </is>
      </c>
      <c r="B7" s="4" t="n">
        <v>640</v>
      </c>
      <c r="C7" s="4" t="n">
        <v>484</v>
      </c>
    </row>
    <row r="8">
      <c r="A8" s="3" t="inlineStr">
        <is>
          <t>Balance</t>
        </is>
      </c>
      <c r="B8" s="4" t="n">
        <v>280256</v>
      </c>
      <c r="C8" s="4" t="n">
        <v>277669</v>
      </c>
    </row>
    <row r="9">
      <c r="A9" s="3" t="inlineStr">
        <is>
          <t>AOCI</t>
        </is>
      </c>
    </row>
    <row r="10">
      <c r="A10" s="3" t="inlineStr">
        <is>
          <t>Balance</t>
        </is>
      </c>
      <c r="B10" s="4" t="n">
        <v>7657</v>
      </c>
      <c r="C10" s="4" t="n">
        <v>7633</v>
      </c>
    </row>
    <row r="11">
      <c r="A11" s="5" t="inlineStr">
        <is>
          <t>Other Comprehensive Income (Loss), before Tax Period Change [Abstract]</t>
        </is>
      </c>
    </row>
    <row r="12">
      <c r="A12" s="3" t="inlineStr">
        <is>
          <t>Net unrealized gains (losses), before tax</t>
        </is>
      </c>
      <c r="B12" s="4" t="n">
        <v>-2280</v>
      </c>
      <c r="C12" s="4" t="n">
        <v>-937</v>
      </c>
    </row>
    <row r="13">
      <c r="A13" s="3" t="inlineStr">
        <is>
          <t>Net change AOCI</t>
        </is>
      </c>
      <c r="B13" s="4" t="n">
        <v>-1640</v>
      </c>
      <c r="C13" s="4" t="n">
        <v>-453</v>
      </c>
    </row>
    <row r="14">
      <c r="A14" s="5" t="inlineStr">
        <is>
          <t>Other Comprehensive Income (Loss), Tax [Abstract]</t>
        </is>
      </c>
    </row>
    <row r="15">
      <c r="A15" s="3" t="inlineStr">
        <is>
          <t>Income tax benefit</t>
        </is>
      </c>
      <c r="B15" s="4" t="n">
        <v>640</v>
      </c>
      <c r="C15" s="4" t="n">
        <v>484</v>
      </c>
    </row>
    <row r="16">
      <c r="A16" s="3" t="inlineStr">
        <is>
          <t>Balance</t>
        </is>
      </c>
      <c r="B16" s="4" t="n">
        <v>6017</v>
      </c>
      <c r="C16" s="4" t="n">
        <v>7180</v>
      </c>
    </row>
    <row r="17">
      <c r="A17" s="3" t="inlineStr">
        <is>
          <t>Investments in Debt Securities [Member]</t>
        </is>
      </c>
    </row>
    <row r="18">
      <c r="A18" s="3" t="inlineStr">
        <is>
          <t>Balance</t>
        </is>
      </c>
      <c r="B18" s="4" t="n">
        <v>7621</v>
      </c>
      <c r="C18" s="4" t="n">
        <v>7666</v>
      </c>
    </row>
    <row r="19">
      <c r="A19" s="5" t="inlineStr">
        <is>
          <t>Other Comprehensive Income (Loss), before Tax Period Change [Abstract]</t>
        </is>
      </c>
    </row>
    <row r="20">
      <c r="A20" s="3" t="inlineStr">
        <is>
          <t>Net unrealized gains (losses), before tax</t>
        </is>
      </c>
      <c r="B20" s="4" t="n">
        <v>-2330</v>
      </c>
      <c r="C20" s="4" t="n">
        <v>-1763</v>
      </c>
    </row>
    <row r="21">
      <c r="A21" s="3" t="inlineStr">
        <is>
          <t>Net change AOCI</t>
        </is>
      </c>
      <c r="B21" s="4" t="n">
        <v>-1690</v>
      </c>
      <c r="C21" s="4" t="n">
        <v>-1279</v>
      </c>
    </row>
    <row r="22">
      <c r="A22" s="5" t="inlineStr">
        <is>
          <t>Other Comprehensive Income (Loss), Tax [Abstract]</t>
        </is>
      </c>
    </row>
    <row r="23">
      <c r="A23" s="3" t="inlineStr">
        <is>
          <t>Income tax benefit</t>
        </is>
      </c>
      <c r="B23" s="4" t="n">
        <v>640</v>
      </c>
      <c r="C23" s="4" t="n">
        <v>484</v>
      </c>
    </row>
    <row r="24">
      <c r="A24" s="3" t="inlineStr">
        <is>
          <t>Balance</t>
        </is>
      </c>
      <c r="B24" s="4" t="n">
        <v>5931</v>
      </c>
      <c r="C24" s="4" t="n">
        <v>6387</v>
      </c>
    </row>
    <row r="25">
      <c r="A25" s="3" t="inlineStr">
        <is>
          <t>Accumulated Foreign Currency Adjustment Attributable to Parent [Member]</t>
        </is>
      </c>
    </row>
    <row r="26">
      <c r="A26" s="3" t="inlineStr">
        <is>
          <t>Balance</t>
        </is>
      </c>
      <c r="B26" s="4" t="n">
        <v>36</v>
      </c>
      <c r="C26" s="4" t="n">
        <v>-33</v>
      </c>
    </row>
    <row r="27">
      <c r="A27" s="5" t="inlineStr">
        <is>
          <t>Other Comprehensive Income (Loss), before Tax Period Change [Abstract]</t>
        </is>
      </c>
    </row>
    <row r="28">
      <c r="A28" s="3" t="inlineStr">
        <is>
          <t>Net unrealized gains (losses), before tax</t>
        </is>
      </c>
      <c r="B28" s="4" t="n">
        <v>50</v>
      </c>
      <c r="C28" s="4" t="n">
        <v>826</v>
      </c>
    </row>
    <row r="29">
      <c r="A29" s="3" t="inlineStr">
        <is>
          <t>Net change AOCI</t>
        </is>
      </c>
      <c r="B29" s="4" t="n">
        <v>50</v>
      </c>
      <c r="C29" s="4" t="n">
        <v>826</v>
      </c>
    </row>
    <row r="30">
      <c r="A30" s="5" t="inlineStr">
        <is>
          <t>Other Comprehensive Income (Loss), Tax [Abstract]</t>
        </is>
      </c>
    </row>
    <row r="31">
      <c r="A31" s="3" t="inlineStr">
        <is>
          <t>Balance</t>
        </is>
      </c>
      <c r="B31" s="4" t="n">
        <v>86</v>
      </c>
      <c r="C31" s="6" t="n">
        <v>793</v>
      </c>
    </row>
    <row r="32">
      <c r="A32" s="3" t="inlineStr">
        <is>
          <t>Multifamily Tax-Exempt Bond [Member]</t>
        </is>
      </c>
    </row>
    <row r="33">
      <c r="A33" s="5" t="inlineStr">
        <is>
          <t>Other Comprehensive Income (Loss), before Tax Period Change [Abstract]</t>
        </is>
      </c>
    </row>
    <row r="34">
      <c r="A34" s="3" t="inlineStr">
        <is>
          <t>Reclassification of net fair value gains on defeasance bond investment</t>
        </is>
      </c>
      <c r="B34" s="6" t="n">
        <v>2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COMPREHENSIVE INCOME (Parenthetical) $ in Millions</t>
        </is>
      </c>
      <c r="B1" s="2" t="inlineStr">
        <is>
          <t>3 Months Ended</t>
        </is>
      </c>
    </row>
    <row r="2">
      <c r="B2" s="2" t="inlineStr">
        <is>
          <t>Mar. 31, 2021USD ($)</t>
        </is>
      </c>
    </row>
    <row r="3">
      <c r="A3" s="3" t="inlineStr">
        <is>
          <t>Multifamily Tax-Exempt Bond [Member]</t>
        </is>
      </c>
    </row>
    <row r="4">
      <c r="A4" s="3" t="inlineStr">
        <is>
          <t>Reclassification of net fair value gains on defeasance bond investment</t>
        </is>
      </c>
      <c r="B4" s="8" t="n">
        <v>2.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Narrative) (Details)</t>
        </is>
      </c>
      <c r="B1" s="2" t="inlineStr">
        <is>
          <t>3 Months Ended</t>
        </is>
      </c>
    </row>
    <row r="2">
      <c r="B2" s="2" t="inlineStr">
        <is>
          <t>Mar. 31, 2021USD ($)shares</t>
        </is>
      </c>
    </row>
    <row r="3">
      <c r="A3" s="3" t="inlineStr">
        <is>
          <t>Employees' Stock-Based Compensation Plans [Member]</t>
        </is>
      </c>
    </row>
    <row r="4">
      <c r="A4" s="5" t="inlineStr">
        <is>
          <t>Share-based Compensation Arrangement by Share-based Payment Award [Line Items]</t>
        </is>
      </c>
    </row>
    <row r="5">
      <c r="A5" s="3" t="inlineStr">
        <is>
          <t>Number of shares available for issuance</t>
        </is>
      </c>
      <c r="B5" s="4" t="n">
        <v>571066</v>
      </c>
    </row>
    <row r="6">
      <c r="A6" s="3" t="inlineStr">
        <is>
          <t>Employees' Stock-Based Compensation Plans [Member] | Employee Stock Option [Member]</t>
        </is>
      </c>
    </row>
    <row r="7">
      <c r="A7" s="5" t="inlineStr">
        <is>
          <t>Share-based Compensation Arrangement by Share-based Payment Award [Line Items]</t>
        </is>
      </c>
    </row>
    <row r="8">
      <c r="A8" s="3" t="inlineStr">
        <is>
          <t>Number of shares available for issuance</t>
        </is>
      </c>
      <c r="B8" s="4" t="n">
        <v>497510</v>
      </c>
    </row>
    <row r="9">
      <c r="A9" s="3" t="inlineStr">
        <is>
          <t>Employees' Stock-Based Compensation Plans [Member] | Employee Stock Options or Shares</t>
        </is>
      </c>
    </row>
    <row r="10">
      <c r="A10" s="5" t="inlineStr">
        <is>
          <t>Share-based Compensation Arrangement by Share-based Payment Award [Line Items]</t>
        </is>
      </c>
    </row>
    <row r="11">
      <c r="A11" s="3" t="inlineStr">
        <is>
          <t>Number of shares available for issuance</t>
        </is>
      </c>
      <c r="B11" s="4" t="n">
        <v>73556</v>
      </c>
    </row>
    <row r="12">
      <c r="A12" s="3" t="inlineStr">
        <is>
          <t>Non-employee Directors' Stock-Based Compensation Plans [Member]</t>
        </is>
      </c>
    </row>
    <row r="13">
      <c r="A13" s="5" t="inlineStr">
        <is>
          <t>Share-based Compensation Arrangement by Share-based Payment Award [Line Items]</t>
        </is>
      </c>
    </row>
    <row r="14">
      <c r="A14" s="3" t="inlineStr">
        <is>
          <t>Number of shares available for issuance</t>
        </is>
      </c>
      <c r="B14" s="4" t="n">
        <v>1130000</v>
      </c>
    </row>
    <row r="15">
      <c r="A15" s="3" t="inlineStr">
        <is>
          <t>Annual compensation | $</t>
        </is>
      </c>
      <c r="B15" s="6" t="n">
        <v>120000</v>
      </c>
    </row>
    <row r="16">
      <c r="A16" s="3" t="inlineStr">
        <is>
          <t>Number of shares currently available for issuance</t>
        </is>
      </c>
      <c r="B16" s="4" t="n">
        <v>363883</v>
      </c>
    </row>
    <row r="17">
      <c r="A17" s="3" t="inlineStr">
        <is>
          <t>Compensation paid in cash (as percentage)</t>
        </is>
      </c>
      <c r="B17" s="3" t="inlineStr">
        <is>
          <t>50.00%</t>
        </is>
      </c>
    </row>
    <row r="18">
      <c r="A18" s="3" t="inlineStr">
        <is>
          <t>Compensation paid in shares (as percentage)</t>
        </is>
      </c>
      <c r="B18" s="3" t="inlineStr">
        <is>
          <t>50.00%</t>
        </is>
      </c>
    </row>
    <row r="19">
      <c r="A19" s="3" t="inlineStr">
        <is>
          <t>Non-employee Directors' Stock-Based Compensation Plans [Member] | Audit Committee Chair [Member]</t>
        </is>
      </c>
    </row>
    <row r="20">
      <c r="A20" s="5" t="inlineStr">
        <is>
          <t>Share-based Compensation Arrangement by Share-based Payment Award [Line Items]</t>
        </is>
      </c>
    </row>
    <row r="21">
      <c r="A21" s="3" t="inlineStr">
        <is>
          <t>Additional Stock based Compensation | $</t>
        </is>
      </c>
      <c r="B21" s="6" t="n">
        <v>15000</v>
      </c>
    </row>
    <row r="22">
      <c r="A22" s="3" t="inlineStr">
        <is>
          <t>Non-employee Directors' Stock-Based Compensation Plans [Member] | Board Of Directors Chairman [Member]</t>
        </is>
      </c>
    </row>
    <row r="23">
      <c r="A23" s="5" t="inlineStr">
        <is>
          <t>Share-based Compensation Arrangement by Share-based Payment Award [Line Items]</t>
        </is>
      </c>
    </row>
    <row r="24">
      <c r="A24" s="3" t="inlineStr">
        <is>
          <t>Additional Stock based Compensation | $</t>
        </is>
      </c>
      <c r="B24" s="4" t="n">
        <v>20000</v>
      </c>
    </row>
    <row r="25">
      <c r="A25" s="3" t="inlineStr">
        <is>
          <t>Non-employee Directors' Stock-Based Compensation Plans [Member] | Other Committee [Member]</t>
        </is>
      </c>
    </row>
    <row r="26">
      <c r="A26" s="5" t="inlineStr">
        <is>
          <t>Share-based Compensation Arrangement by Share-based Payment Award [Line Items]</t>
        </is>
      </c>
    </row>
    <row r="27">
      <c r="A27" s="3" t="inlineStr">
        <is>
          <t>Additional Stock based Compensation | $</t>
        </is>
      </c>
      <c r="B27" s="6" t="n">
        <v>1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Based Compensation Expense) (Details) - USD ($) $ in Thousands</t>
        </is>
      </c>
      <c r="B1" s="2" t="inlineStr">
        <is>
          <t>3 Months Ended</t>
        </is>
      </c>
    </row>
    <row r="2">
      <c r="B2" s="2" t="inlineStr">
        <is>
          <t>Mar. 31, 2021</t>
        </is>
      </c>
      <c r="C2" s="2" t="inlineStr">
        <is>
          <t>Mar. 31, 2020</t>
        </is>
      </c>
    </row>
    <row r="3">
      <c r="A3" s="3" t="inlineStr">
        <is>
          <t>Non-employee Directors' Stock-Based Compensation Plans [Member]</t>
        </is>
      </c>
    </row>
    <row r="4">
      <c r="A4" s="5" t="inlineStr">
        <is>
          <t>Employee Service Share-based Compensation, Allocation of Recognized Period Costs [Line Items]</t>
        </is>
      </c>
    </row>
    <row r="5">
      <c r="A5" s="3" t="inlineStr">
        <is>
          <t>Compensation expense</t>
        </is>
      </c>
      <c r="B5" s="6" t="n">
        <v>224</v>
      </c>
      <c r="C5" s="6" t="n">
        <v>1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Nonemployee Director Stock Award Activity) (Details) - Non-employee Directors' Stock-Based Compensation Plans [Member] - USD ($) $ / shares in Units, $ in Thousands</t>
        </is>
      </c>
      <c r="B1" s="2" t="inlineStr">
        <is>
          <t>3 Months Ended</t>
        </is>
      </c>
    </row>
    <row r="2">
      <c r="B2" s="2" t="inlineStr">
        <is>
          <t>Mar. 31, 2021</t>
        </is>
      </c>
      <c r="C2" s="2" t="inlineStr">
        <is>
          <t>Mar. 31, 2020</t>
        </is>
      </c>
    </row>
    <row r="3">
      <c r="A3" s="5" t="inlineStr">
        <is>
          <t>Share-based Compensation Arrangement by Share-based Payment Award [Line Items]</t>
        </is>
      </c>
    </row>
    <row r="4">
      <c r="A4" s="3" t="inlineStr">
        <is>
          <t>Non-employee director compensation, cash</t>
        </is>
      </c>
      <c r="B4" s="6" t="n">
        <v>129375</v>
      </c>
      <c r="C4" s="6" t="n">
        <v>96875</v>
      </c>
    </row>
    <row r="5">
      <c r="A5" s="3" t="inlineStr">
        <is>
          <t>Weighted - average Grant Date Share Price</t>
        </is>
      </c>
      <c r="B5" s="7" t="n">
        <v>23.36</v>
      </c>
      <c r="C5" s="7" t="n">
        <v>26.73</v>
      </c>
    </row>
    <row r="6">
      <c r="A6" s="3" t="inlineStr">
        <is>
          <t>Directors' Fees Expense</t>
        </is>
      </c>
      <c r="B6" s="6" t="n">
        <v>223750</v>
      </c>
      <c r="C6" s="6" t="n">
        <v>193750</v>
      </c>
    </row>
    <row r="7">
      <c r="A7" s="3" t="inlineStr">
        <is>
          <t>Common Shares [Member]</t>
        </is>
      </c>
    </row>
    <row r="8">
      <c r="A8" s="5" t="inlineStr">
        <is>
          <t>Share-based Compensation Arrangement by Share-based Payment Award [Line Items]</t>
        </is>
      </c>
    </row>
    <row r="9">
      <c r="A9" s="3" t="inlineStr">
        <is>
          <t>Granted</t>
        </is>
      </c>
      <c r="B9" s="4" t="n">
        <v>1284</v>
      </c>
      <c r="C9" s="4" t="n">
        <v>1777</v>
      </c>
    </row>
    <row r="10">
      <c r="A10" s="3" t="inlineStr">
        <is>
          <t>Deferred Shares [Member]</t>
        </is>
      </c>
    </row>
    <row r="11">
      <c r="A11" s="5" t="inlineStr">
        <is>
          <t>Share-based Compensation Arrangement by Share-based Payment Award [Line Items]</t>
        </is>
      </c>
    </row>
    <row r="12">
      <c r="A12" s="3" t="inlineStr">
        <is>
          <t>Granted</t>
        </is>
      </c>
      <c r="B12" s="4" t="n">
        <v>2756</v>
      </c>
      <c r="C12" s="4" t="n">
        <v>18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AND TRANSACTIONS WITH AFFILIATES (Details) - USD ($)</t>
        </is>
      </c>
      <c r="B1" s="2" t="inlineStr">
        <is>
          <t>Jan. 03, 2020</t>
        </is>
      </c>
      <c r="C1" s="2" t="inlineStr">
        <is>
          <t>Dec. 20, 2019</t>
        </is>
      </c>
      <c r="D1" s="2" t="inlineStr">
        <is>
          <t>Oct. 04, 2018</t>
        </is>
      </c>
      <c r="E1" s="2" t="inlineStr">
        <is>
          <t>Jan. 08, 2018</t>
        </is>
      </c>
      <c r="F1" s="2" t="inlineStr">
        <is>
          <t>Mar. 31, 2021</t>
        </is>
      </c>
      <c r="G1" s="2" t="inlineStr">
        <is>
          <t>Mar. 31, 2020</t>
        </is>
      </c>
      <c r="H1" s="2" t="inlineStr">
        <is>
          <t>Dec. 31, 2020</t>
        </is>
      </c>
    </row>
    <row r="2">
      <c r="A2" s="3" t="inlineStr">
        <is>
          <t>Base management fee percentage on first $500 million share capital</t>
        </is>
      </c>
      <c r="E2" s="3" t="inlineStr">
        <is>
          <t>0.50%</t>
        </is>
      </c>
      <c r="F2" s="3" t="inlineStr">
        <is>
          <t>0.50%</t>
        </is>
      </c>
    </row>
    <row r="3">
      <c r="A3" s="3" t="inlineStr">
        <is>
          <t>Base management fee percentage in excess of $500 million share capital</t>
        </is>
      </c>
      <c r="E3" s="3" t="inlineStr">
        <is>
          <t>0.25%</t>
        </is>
      </c>
      <c r="F3" s="3" t="inlineStr">
        <is>
          <t>0.25%</t>
        </is>
      </c>
    </row>
    <row r="4">
      <c r="A4" s="3" t="inlineStr">
        <is>
          <t>Annual reimbursement cap until 2019</t>
        </is>
      </c>
      <c r="E4" s="6" t="n">
        <v>2500000</v>
      </c>
    </row>
    <row r="5">
      <c r="A5" s="3" t="inlineStr">
        <is>
          <t>Annual reimbursement cap after 2019 until share capital exceeds of $500 million</t>
        </is>
      </c>
      <c r="E5" s="6" t="n">
        <v>3500000</v>
      </c>
      <c r="F5" s="6" t="n">
        <v>3500000</v>
      </c>
    </row>
    <row r="6">
      <c r="A6" s="3" t="inlineStr">
        <is>
          <t>Renewal period of the agreement</t>
        </is>
      </c>
      <c r="E6" s="3" t="inlineStr">
        <is>
          <t>2 years</t>
        </is>
      </c>
    </row>
    <row r="7">
      <c r="A7" s="3" t="inlineStr">
        <is>
          <t>Agreement Violation Termination Fee Includes An Amount Times Sum of Average Annual Base and Incentive Management Fee</t>
        </is>
      </c>
      <c r="E7" s="4" t="n">
        <v>3</v>
      </c>
    </row>
    <row r="8">
      <c r="A8" s="3" t="inlineStr">
        <is>
          <t>Agreement Violation Termination Fee Includes An Amount Times Sum of Average Energy Capital Business Expense Reimbursement and Employee Cost Reimbursement Expense</t>
        </is>
      </c>
      <c r="E8" s="4" t="n">
        <v>1</v>
      </c>
    </row>
    <row r="9">
      <c r="A9" s="3" t="inlineStr">
        <is>
          <t>Termination fee period</t>
        </is>
      </c>
      <c r="E9" s="3" t="inlineStr">
        <is>
          <t>2 years</t>
        </is>
      </c>
    </row>
    <row r="10">
      <c r="A10" s="3" t="inlineStr">
        <is>
          <t>Consideration on disposal</t>
        </is>
      </c>
      <c r="F10" s="4" t="n">
        <v>57000000</v>
      </c>
    </row>
    <row r="11">
      <c r="A11" s="3" t="inlineStr">
        <is>
          <t>Notes receivable</t>
        </is>
      </c>
      <c r="F11" s="6" t="n">
        <v>57000000</v>
      </c>
    </row>
    <row r="12">
      <c r="A12" s="3" t="inlineStr">
        <is>
          <t>Interest rate for note</t>
        </is>
      </c>
      <c r="F12" s="3" t="inlineStr">
        <is>
          <t>5.00%</t>
        </is>
      </c>
    </row>
    <row r="13">
      <c r="A13" s="3" t="inlineStr">
        <is>
          <t>Termination fee payable upon termination of Management Agreement</t>
        </is>
      </c>
      <c r="F13" s="6" t="n">
        <v>0</v>
      </c>
    </row>
    <row r="14">
      <c r="A14" s="3" t="inlineStr">
        <is>
          <t>External management fees and reimbursable expenses</t>
        </is>
      </c>
      <c r="F14" s="6" t="n">
        <v>2301000</v>
      </c>
      <c r="G14" s="6" t="n">
        <v>2760000</v>
      </c>
    </row>
    <row r="15">
      <c r="A15" s="3" t="inlineStr">
        <is>
          <t>Term of note receivable</t>
        </is>
      </c>
      <c r="F15" s="3" t="inlineStr">
        <is>
          <t>7 years</t>
        </is>
      </c>
    </row>
    <row r="16">
      <c r="A16" s="3" t="inlineStr">
        <is>
          <t>Equity Method Investments</t>
        </is>
      </c>
      <c r="F16" s="6" t="n">
        <v>355815000</v>
      </c>
      <c r="H16" s="6" t="n">
        <v>376198000</v>
      </c>
    </row>
    <row r="17">
      <c r="A17" s="3" t="inlineStr">
        <is>
          <t>Reimbursement of compensation related expenses shareholders equity benchmark amount</t>
        </is>
      </c>
      <c r="F17" s="4" t="n">
        <v>500000000</v>
      </c>
    </row>
    <row r="18">
      <c r="A18" s="3" t="inlineStr">
        <is>
          <t>Investments in partnerships (includes $344,414 and $364,990 pledged as collateral at March 31, 2021, and December 31, 2020, respectively)</t>
        </is>
      </c>
      <c r="F18" s="4" t="n">
        <v>355815000</v>
      </c>
      <c r="H18" s="4" t="n">
        <v>376198000</v>
      </c>
    </row>
    <row r="19">
      <c r="A19" s="3" t="inlineStr">
        <is>
          <t>Hunt Companies [Member]</t>
        </is>
      </c>
    </row>
    <row r="20">
      <c r="A20" s="3" t="inlineStr">
        <is>
          <t>Loans and leases receivable from related party</t>
        </is>
      </c>
      <c r="D20" s="6" t="n">
        <v>67000000</v>
      </c>
    </row>
    <row r="21">
      <c r="A21" s="3" t="inlineStr">
        <is>
          <t>Proceeds from loans receivable</t>
        </is>
      </c>
      <c r="B21" s="6" t="n">
        <v>53600000</v>
      </c>
      <c r="C21" s="6" t="n">
        <v>13400000</v>
      </c>
    </row>
    <row r="22">
      <c r="A22" s="3" t="inlineStr">
        <is>
          <t>Hunt Companies [Member] | External Management Fees and Expenses Reimbursement</t>
        </is>
      </c>
    </row>
    <row r="23">
      <c r="A23" s="3" t="inlineStr">
        <is>
          <t>Incentive fee</t>
        </is>
      </c>
      <c r="E23" s="3" t="inlineStr">
        <is>
          <t>20.00%</t>
        </is>
      </c>
    </row>
    <row r="24">
      <c r="A24" s="3" t="inlineStr">
        <is>
          <t>External management fee, contract in excess for incentive fee.</t>
        </is>
      </c>
      <c r="E24" s="3" t="inlineStr">
        <is>
          <t>7.00%</t>
        </is>
      </c>
    </row>
    <row r="25">
      <c r="A25" s="3" t="inlineStr">
        <is>
          <t>Related party incentive fee expense</t>
        </is>
      </c>
      <c r="F25" s="4" t="n">
        <v>0</v>
      </c>
      <c r="G25" s="4" t="n">
        <v>0</v>
      </c>
    </row>
    <row r="26">
      <c r="A26" s="3" t="inlineStr">
        <is>
          <t>External management fees and reimbursable expenses</t>
        </is>
      </c>
      <c r="F26" s="4" t="n">
        <v>2300000</v>
      </c>
      <c r="G26" s="6" t="n">
        <v>2800000</v>
      </c>
    </row>
    <row r="27">
      <c r="A27" s="3" t="inlineStr">
        <is>
          <t>Hunt Companies [Member] | External Management Fees and Expenses Reimbursement | External Manager [Member]</t>
        </is>
      </c>
    </row>
    <row r="28">
      <c r="A28" s="3" t="inlineStr">
        <is>
          <t>Management fees and expense reimbursements payable</t>
        </is>
      </c>
      <c r="F28" s="6" t="n">
        <v>3500000</v>
      </c>
      <c r="H28" s="6" t="n">
        <v>1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Narrative) (Details) - segment</t>
        </is>
      </c>
      <c r="B1" s="2" t="inlineStr">
        <is>
          <t>3 Months Ended</t>
        </is>
      </c>
      <c r="C1" s="2" t="inlineStr">
        <is>
          <t>12 Months Ended</t>
        </is>
      </c>
    </row>
    <row r="2">
      <c r="B2" s="2" t="inlineStr">
        <is>
          <t>Mar. 31, 2021</t>
        </is>
      </c>
      <c r="C2" s="2" t="inlineStr">
        <is>
          <t>Dec. 31, 2020</t>
        </is>
      </c>
    </row>
    <row r="3">
      <c r="A3" s="5" t="inlineStr">
        <is>
          <t>SEGMENT INFORMATION [Abstract]</t>
        </is>
      </c>
    </row>
    <row r="4">
      <c r="A4" s="3" t="inlineStr">
        <is>
          <t>Number of reportable segments</t>
        </is>
      </c>
      <c r="B4" s="4" t="n">
        <v>1</v>
      </c>
      <c r="C4" s="4"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SOLIDATED STATEMENTS OF EQUITY - USD ($) shares in Thousands, $ in Thousands</t>
        </is>
      </c>
      <c r="B1" s="2" t="inlineStr">
        <is>
          <t>Common Shares</t>
        </is>
      </c>
      <c r="C1" s="2" t="inlineStr">
        <is>
          <t>AOCI</t>
        </is>
      </c>
      <c r="D1" s="2" t="inlineStr">
        <is>
          <t>Total</t>
        </is>
      </c>
    </row>
    <row r="2">
      <c r="A2" s="3" t="inlineStr">
        <is>
          <t>Balance at Dec. 31, 2019</t>
        </is>
      </c>
      <c r="B2" s="6" t="n">
        <v>273492</v>
      </c>
      <c r="C2" s="6" t="n">
        <v>7633</v>
      </c>
      <c r="D2" s="6" t="n">
        <v>281125</v>
      </c>
    </row>
    <row r="3">
      <c r="A3" s="3" t="inlineStr">
        <is>
          <t>Balance (in shares) at Dec. 31, 2019</t>
        </is>
      </c>
      <c r="B3" s="4" t="n">
        <v>5805</v>
      </c>
    </row>
    <row r="4">
      <c r="A4" s="3" t="inlineStr">
        <is>
          <t>Net (loss) income</t>
        </is>
      </c>
      <c r="B4" s="6" t="n">
        <v>-3058</v>
      </c>
      <c r="D4" s="4" t="n">
        <v>-3058</v>
      </c>
    </row>
    <row r="5">
      <c r="A5" s="3" t="inlineStr">
        <is>
          <t>Other comprehensive loss</t>
        </is>
      </c>
      <c r="C5" s="4" t="n">
        <v>-453</v>
      </c>
      <c r="D5" s="4" t="n">
        <v>-453</v>
      </c>
    </row>
    <row r="6">
      <c r="A6" s="3" t="inlineStr">
        <is>
          <t>Common shares (restricted and deferred) issued under employee and non-employee director share plans</t>
        </is>
      </c>
      <c r="B6" s="6" t="n">
        <v>96</v>
      </c>
      <c r="D6" s="4" t="n">
        <v>96</v>
      </c>
    </row>
    <row r="7">
      <c r="A7" s="3" t="inlineStr">
        <is>
          <t>Common shares (restricted and deferred) issued under employee and non-employee director share plans (in shares)</t>
        </is>
      </c>
      <c r="B7" s="4" t="n">
        <v>3</v>
      </c>
    </row>
    <row r="8">
      <c r="A8" s="3" t="inlineStr">
        <is>
          <t>Common share repurchases</t>
        </is>
      </c>
      <c r="B8" s="6" t="n">
        <v>-41</v>
      </c>
      <c r="D8" s="4" t="n">
        <v>-41</v>
      </c>
    </row>
    <row r="9">
      <c r="A9" s="3" t="inlineStr">
        <is>
          <t>Common share repurchases (in shares)</t>
        </is>
      </c>
      <c r="B9" s="4" t="n">
        <v>-1</v>
      </c>
    </row>
    <row r="10">
      <c r="A10" s="3" t="inlineStr">
        <is>
          <t>Balance at Mar. 31, 2020</t>
        </is>
      </c>
      <c r="B10" s="6" t="n">
        <v>270489</v>
      </c>
      <c r="C10" s="4" t="n">
        <v>7180</v>
      </c>
      <c r="D10" s="4" t="n">
        <v>277669</v>
      </c>
    </row>
    <row r="11">
      <c r="A11" s="3" t="inlineStr">
        <is>
          <t>Balance (in shares) at Mar. 31, 2020</t>
        </is>
      </c>
      <c r="B11" s="4" t="n">
        <v>5807</v>
      </c>
    </row>
    <row r="12">
      <c r="A12" s="3" t="inlineStr">
        <is>
          <t>Balance at Dec. 31, 2020</t>
        </is>
      </c>
      <c r="B12" s="6" t="n">
        <v>282227</v>
      </c>
      <c r="C12" s="4" t="n">
        <v>7657</v>
      </c>
      <c r="D12" s="4" t="n">
        <v>289884</v>
      </c>
    </row>
    <row r="13">
      <c r="A13" s="3" t="inlineStr">
        <is>
          <t>Balance (in shares) at Dec. 31, 2020</t>
        </is>
      </c>
      <c r="B13" s="4" t="n">
        <v>5820</v>
      </c>
    </row>
    <row r="14">
      <c r="A14" s="3" t="inlineStr">
        <is>
          <t>Net (loss) income</t>
        </is>
      </c>
      <c r="B14" s="6" t="n">
        <v>-8083</v>
      </c>
      <c r="D14" s="4" t="n">
        <v>-8083</v>
      </c>
    </row>
    <row r="15">
      <c r="A15" s="3" t="inlineStr">
        <is>
          <t>Other comprehensive loss</t>
        </is>
      </c>
      <c r="C15" s="4" t="n">
        <v>-1640</v>
      </c>
      <c r="D15" s="4" t="n">
        <v>-1640</v>
      </c>
    </row>
    <row r="16">
      <c r="A16" s="3" t="inlineStr">
        <is>
          <t>Common shares (restricted and deferred) issued under employee and non-employee director share plans</t>
        </is>
      </c>
      <c r="B16" s="6" t="n">
        <v>95</v>
      </c>
      <c r="D16" s="4" t="n">
        <v>95</v>
      </c>
    </row>
    <row r="17">
      <c r="A17" s="3" t="inlineStr">
        <is>
          <t>Common shares (restricted and deferred) issued under employee and non-employee director share plans (in shares)</t>
        </is>
      </c>
      <c r="B17" s="4" t="n">
        <v>4</v>
      </c>
    </row>
    <row r="18">
      <c r="A18" s="3" t="inlineStr">
        <is>
          <t>Balance at Mar. 31, 2021</t>
        </is>
      </c>
      <c r="B18" s="6" t="n">
        <v>274239</v>
      </c>
      <c r="C18" s="6" t="n">
        <v>6017</v>
      </c>
      <c r="D18" s="6" t="n">
        <v>280256</v>
      </c>
    </row>
    <row r="19">
      <c r="A19" s="3" t="inlineStr">
        <is>
          <t>Balance (in shares) at Mar. 31, 2021</t>
        </is>
      </c>
      <c r="B19" s="4" t="n">
        <v>58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5" t="inlineStr">
        <is>
          <t>CASH FLOWS FROM OPERATING ACTIVITIES:</t>
        </is>
      </c>
    </row>
    <row r="4">
      <c r="A4" s="3" t="inlineStr">
        <is>
          <t>Net (loss) income</t>
        </is>
      </c>
      <c r="B4" s="6" t="n">
        <v>-8083000</v>
      </c>
      <c r="C4" s="6" t="n">
        <v>-3058000</v>
      </c>
    </row>
    <row r="5">
      <c r="A5" s="5" t="inlineStr">
        <is>
          <t>Adjustments to reconcile net income to net cash provided by operating activities:</t>
        </is>
      </c>
    </row>
    <row r="6">
      <c r="A6" s="3" t="inlineStr">
        <is>
          <t>Net equity in losses (income) from investments in partnerships</t>
        </is>
      </c>
      <c r="B6" s="4" t="n">
        <v>9680000</v>
      </c>
      <c r="C6" s="4" t="n">
        <v>-4148000</v>
      </c>
    </row>
    <row r="7">
      <c r="A7" s="3" t="inlineStr">
        <is>
          <t>Net losses on other assets and loans</t>
        </is>
      </c>
      <c r="B7" s="4" t="n">
        <v>58000</v>
      </c>
      <c r="C7" s="4" t="n">
        <v>9000</v>
      </c>
    </row>
    <row r="8">
      <c r="A8" s="3" t="inlineStr">
        <is>
          <t>Net (gains) losses on derivatives</t>
        </is>
      </c>
      <c r="B8" s="4" t="n">
        <v>-1736000</v>
      </c>
      <c r="C8" s="4" t="n">
        <v>1736000</v>
      </c>
    </row>
    <row r="9">
      <c r="A9" s="3" t="inlineStr">
        <is>
          <t>Current and deferred federal income tax expense</t>
        </is>
      </c>
      <c r="B9" s="4" t="n">
        <v>-3060000</v>
      </c>
      <c r="C9" s="4" t="n">
        <v>-1183000</v>
      </c>
    </row>
    <row r="10">
      <c r="A10" s="3" t="inlineStr">
        <is>
          <t>Distributions received from investments in partnerships</t>
        </is>
      </c>
      <c r="B10" s="4" t="n">
        <v>10311000</v>
      </c>
      <c r="C10" s="4" t="n">
        <v>6564000</v>
      </c>
    </row>
    <row r="11">
      <c r="A11" s="3" t="inlineStr">
        <is>
          <t>Depreciation and amortization</t>
        </is>
      </c>
      <c r="B11" s="4" t="n">
        <v>180000</v>
      </c>
      <c r="C11" s="4" t="n">
        <v>122000</v>
      </c>
    </row>
    <row r="12">
      <c r="A12" s="3" t="inlineStr">
        <is>
          <t>Foreign currency losses</t>
        </is>
      </c>
      <c r="B12" s="4" t="n">
        <v>52000</v>
      </c>
      <c r="C12" s="4" t="n">
        <v>1140000</v>
      </c>
    </row>
    <row r="13">
      <c r="A13" s="3" t="inlineStr">
        <is>
          <t>Stock-based compensation expense</t>
        </is>
      </c>
      <c r="B13" s="4" t="n">
        <v>95000</v>
      </c>
      <c r="C13" s="4" t="n">
        <v>96000</v>
      </c>
    </row>
    <row r="14">
      <c r="A14" s="3" t="inlineStr">
        <is>
          <t>Other, net</t>
        </is>
      </c>
      <c r="B14" s="4" t="n">
        <v>2239000</v>
      </c>
      <c r="C14" s="4" t="n">
        <v>2136000</v>
      </c>
    </row>
    <row r="15">
      <c r="A15" s="3" t="inlineStr">
        <is>
          <t>Net cash provided by operating activities</t>
        </is>
      </c>
      <c r="B15" s="4" t="n">
        <v>9736000</v>
      </c>
      <c r="C15" s="4" t="n">
        <v>3414000</v>
      </c>
    </row>
    <row r="16">
      <c r="A16" s="5" t="inlineStr">
        <is>
          <t>CASH FLOWS FROM INVESTING ACTIVITIES:</t>
        </is>
      </c>
    </row>
    <row r="17">
      <c r="A17" s="3" t="inlineStr">
        <is>
          <t>Principal payments and sales proceeds received on bonds and loans held for investment (includes zero and $53,600 from a related party)</t>
        </is>
      </c>
      <c r="C17" s="4" t="n">
        <v>53600000</v>
      </c>
    </row>
    <row r="18">
      <c r="A18" s="3" t="inlineStr">
        <is>
          <t>Advances on and originations of loans held for investment</t>
        </is>
      </c>
      <c r="C18" s="4" t="n">
        <v>-702000</v>
      </c>
    </row>
    <row r="19">
      <c r="A19" s="3" t="inlineStr">
        <is>
          <t>Investments in partnerships and real estate</t>
        </is>
      </c>
      <c r="B19" s="4" t="n">
        <v>-42391000</v>
      </c>
      <c r="C19" s="4" t="n">
        <v>-88939000</v>
      </c>
    </row>
    <row r="20">
      <c r="A20" s="3" t="inlineStr">
        <is>
          <t>Capital distributions received from investments in partnerships</t>
        </is>
      </c>
      <c r="B20" s="4" t="n">
        <v>42699000</v>
      </c>
      <c r="C20" s="4" t="n">
        <v>27224000</v>
      </c>
    </row>
    <row r="21">
      <c r="A21" s="3" t="inlineStr">
        <is>
          <t>Net cash provided by (used in) investing activities</t>
        </is>
      </c>
      <c r="B21" s="4" t="n">
        <v>308000</v>
      </c>
      <c r="C21" s="4" t="n">
        <v>-8817000</v>
      </c>
    </row>
    <row r="22">
      <c r="A22" s="5" t="inlineStr">
        <is>
          <t>CASH FLOWS FROM FINANCING ACTIVITIES:</t>
        </is>
      </c>
    </row>
    <row r="23">
      <c r="A23" s="3" t="inlineStr">
        <is>
          <t>Proceeds from borrowing activity</t>
        </is>
      </c>
      <c r="B23" s="4" t="n">
        <v>230000</v>
      </c>
      <c r="C23" s="4" t="n">
        <v>79500000</v>
      </c>
    </row>
    <row r="24">
      <c r="A24" s="3" t="inlineStr">
        <is>
          <t>Repayment of borrowings</t>
        </is>
      </c>
      <c r="B24" s="4" t="n">
        <v>-25031000</v>
      </c>
      <c r="C24" s="4" t="n">
        <v>-56236000</v>
      </c>
    </row>
    <row r="25">
      <c r="A25" s="3" t="inlineStr">
        <is>
          <t>Debt issuance costs</t>
        </is>
      </c>
      <c r="B25" s="4" t="n">
        <v>-118000</v>
      </c>
      <c r="C25" s="4" t="n">
        <v>-452000</v>
      </c>
    </row>
    <row r="26">
      <c r="A26" s="3" t="inlineStr">
        <is>
          <t>Repurchase of common shares</t>
        </is>
      </c>
      <c r="C26" s="4" t="n">
        <v>-41000</v>
      </c>
    </row>
    <row r="27">
      <c r="A27" s="3" t="inlineStr">
        <is>
          <t>Net cash (used in) provided by financing activities</t>
        </is>
      </c>
      <c r="B27" s="4" t="n">
        <v>-24919000</v>
      </c>
      <c r="C27" s="4" t="n">
        <v>22771000</v>
      </c>
    </row>
    <row r="28">
      <c r="A28" s="3" t="inlineStr">
        <is>
          <t>Net (decrease) increase in cash, cash equivalents and restricted cash</t>
        </is>
      </c>
      <c r="B28" s="4" t="n">
        <v>-14875000</v>
      </c>
      <c r="C28" s="4" t="n">
        <v>17368000</v>
      </c>
    </row>
    <row r="29">
      <c r="A29" s="3" t="inlineStr">
        <is>
          <t>Cash, cash equivalents and restricted cash at beginning of period</t>
        </is>
      </c>
      <c r="B29" s="4" t="n">
        <v>46261000</v>
      </c>
      <c r="C29" s="4" t="n">
        <v>12805000</v>
      </c>
    </row>
    <row r="30">
      <c r="A30" s="3" t="inlineStr">
        <is>
          <t>Cash, cash equivalents and restricted cash at end of period</t>
        </is>
      </c>
      <c r="B30" s="4" t="n">
        <v>31386000</v>
      </c>
      <c r="C30" s="4" t="n">
        <v>30173000</v>
      </c>
    </row>
    <row r="31">
      <c r="A31" s="5" t="inlineStr">
        <is>
          <t>SUPPLEMENTAL DISCLOSURE OF CASH FLOW INFORMATION</t>
        </is>
      </c>
    </row>
    <row r="32">
      <c r="A32" s="3" t="inlineStr">
        <is>
          <t>Interest paid</t>
        </is>
      </c>
      <c r="B32" s="4" t="n">
        <v>1931000</v>
      </c>
      <c r="C32" s="4" t="n">
        <v>2118000</v>
      </c>
    </row>
    <row r="33">
      <c r="A33" s="5" t="inlineStr">
        <is>
          <t>Non-cash investing and financing activities:</t>
        </is>
      </c>
    </row>
    <row r="34">
      <c r="A34" s="3" t="inlineStr">
        <is>
          <t>Unrealized losses included in other comprehensive loss</t>
        </is>
      </c>
      <c r="B34" s="4" t="n">
        <v>-1640000</v>
      </c>
      <c r="C34" s="4" t="n">
        <v>-453000</v>
      </c>
    </row>
    <row r="35">
      <c r="A35" s="3" t="inlineStr">
        <is>
          <t>Hunt Companies [Member]</t>
        </is>
      </c>
    </row>
    <row r="36">
      <c r="A36" s="5" t="inlineStr">
        <is>
          <t>CASH FLOWS FROM INVESTING ACTIVITIES:</t>
        </is>
      </c>
    </row>
    <row r="37">
      <c r="A37" s="3" t="inlineStr">
        <is>
          <t>Principal payments and sales proceeds received on bonds and loans held for investment (includes zero and $53,600 from a related party)</t>
        </is>
      </c>
      <c r="B37" s="6" t="n">
        <v>0</v>
      </c>
      <c r="C37" s="6" t="n">
        <v>536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Reconciliation) - USD ($) $ in Thousands</t>
        </is>
      </c>
      <c r="B1" s="2" t="inlineStr">
        <is>
          <t>Mar. 31, 2021</t>
        </is>
      </c>
      <c r="C1" s="2" t="inlineStr">
        <is>
          <t>Dec. 31, 2020</t>
        </is>
      </c>
    </row>
    <row r="2">
      <c r="A2" s="5" t="inlineStr">
        <is>
          <t>RECONCILIATION OF CASH, CASH EQUIVALENTS AND RESTRICTED CASH</t>
        </is>
      </c>
    </row>
    <row r="3">
      <c r="A3" s="3" t="inlineStr">
        <is>
          <t>Cash and cash equivalents</t>
        </is>
      </c>
      <c r="B3" s="6" t="n">
        <v>16164</v>
      </c>
      <c r="C3" s="6" t="n">
        <v>28644</v>
      </c>
    </row>
    <row r="4">
      <c r="A4" s="3" t="inlineStr">
        <is>
          <t>Restricted cash</t>
        </is>
      </c>
      <c r="B4" s="4" t="n">
        <v>15222</v>
      </c>
      <c r="C4" s="4" t="n">
        <v>17617</v>
      </c>
    </row>
    <row r="5">
      <c r="A5" s="3" t="inlineStr">
        <is>
          <t>Total cash, cash equivalents and restricted cash shown in statement of cash flows</t>
        </is>
      </c>
      <c r="B5" s="6" t="n">
        <v>31386</v>
      </c>
      <c r="C5" s="6" t="n">
        <v>462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5:27Z</dcterms:created>
  <dcterms:modified xmlns:dcterms="http://purl.org/dc/terms/" xmlns:xsi="http://www.w3.org/2001/XMLSchema-instance" xsi:type="dcterms:W3CDTF">2021-05-17T16:25:27Z</dcterms:modified>
</cp:coreProperties>
</file>